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Warehouse Receivables &amp; Warehou" sheetId="12" state="visible" r:id="rId12"/>
    <sheet xmlns:r="http://schemas.openxmlformats.org/officeDocument/2006/relationships" name="Variable Interest Entities (VIE" sheetId="13" state="visible" r:id="rId13"/>
    <sheet xmlns:r="http://schemas.openxmlformats.org/officeDocument/2006/relationships" name="Fair Value Measurements" sheetId="14" state="visible" r:id="rId14"/>
    <sheet xmlns:r="http://schemas.openxmlformats.org/officeDocument/2006/relationships" name="Investments in Unconsolidated S" sheetId="15" state="visible" r:id="rId15"/>
    <sheet xmlns:r="http://schemas.openxmlformats.org/officeDocument/2006/relationships" name="Long-Term Debt and Short-Term B" sheetId="16" state="visible" r:id="rId16"/>
    <sheet xmlns:r="http://schemas.openxmlformats.org/officeDocument/2006/relationships" name="Commitments and Contingencies" sheetId="17" state="visible" r:id="rId17"/>
    <sheet xmlns:r="http://schemas.openxmlformats.org/officeDocument/2006/relationships" name="Income Per Share Information" sheetId="18" state="visible" r:id="rId18"/>
    <sheet xmlns:r="http://schemas.openxmlformats.org/officeDocument/2006/relationships" name="Revenue from Contracts with Cus" sheetId="19" state="visible" r:id="rId19"/>
    <sheet xmlns:r="http://schemas.openxmlformats.org/officeDocument/2006/relationships" name="Segments" sheetId="20" state="visible" r:id="rId20"/>
    <sheet xmlns:r="http://schemas.openxmlformats.org/officeDocument/2006/relationships" name="Guarantor and Nonguarantor Fina" sheetId="21" state="visible" r:id="rId21"/>
    <sheet xmlns:r="http://schemas.openxmlformats.org/officeDocument/2006/relationships" name="Significant Accounting Polici22" sheetId="22" state="visible" r:id="rId22"/>
    <sheet xmlns:r="http://schemas.openxmlformats.org/officeDocument/2006/relationships" name="New Accounting Pronouncements (" sheetId="23" state="visible" r:id="rId23"/>
    <sheet xmlns:r="http://schemas.openxmlformats.org/officeDocument/2006/relationships" name="Warehouse Receivables &amp; Wareh24" sheetId="24" state="visible" r:id="rId24"/>
    <sheet xmlns:r="http://schemas.openxmlformats.org/officeDocument/2006/relationships" name="Variable Interest Entities (V25" sheetId="25" state="visible" r:id="rId25"/>
    <sheet xmlns:r="http://schemas.openxmlformats.org/officeDocument/2006/relationships" name="Fair Value Measurements (Tables" sheetId="26" state="visible" r:id="rId26"/>
    <sheet xmlns:r="http://schemas.openxmlformats.org/officeDocument/2006/relationships" name="Investments in Unconsolidated27" sheetId="27" state="visible" r:id="rId27"/>
    <sheet xmlns:r="http://schemas.openxmlformats.org/officeDocument/2006/relationships" name="Long-Term Debt and Short-Term28" sheetId="28" state="visible" r:id="rId28"/>
    <sheet xmlns:r="http://schemas.openxmlformats.org/officeDocument/2006/relationships" name="Income Per Share Information (T" sheetId="29" state="visible" r:id="rId29"/>
    <sheet xmlns:r="http://schemas.openxmlformats.org/officeDocument/2006/relationships" name="Revenue from Contracts with C30" sheetId="30" state="visible" r:id="rId30"/>
    <sheet xmlns:r="http://schemas.openxmlformats.org/officeDocument/2006/relationships" name="Segments (Tables)" sheetId="31" state="visible" r:id="rId31"/>
    <sheet xmlns:r="http://schemas.openxmlformats.org/officeDocument/2006/relationships" name="Guarantor and Nonguarantor Fi32" sheetId="32" state="visible" r:id="rId32"/>
    <sheet xmlns:r="http://schemas.openxmlformats.org/officeDocument/2006/relationships" name="Significant Accounting Polici33" sheetId="33" state="visible" r:id="rId33"/>
    <sheet xmlns:r="http://schemas.openxmlformats.org/officeDocument/2006/relationships" name="New Accounting Pronouncements -" sheetId="34" state="visible" r:id="rId34"/>
    <sheet xmlns:r="http://schemas.openxmlformats.org/officeDocument/2006/relationships" name="New Accounting Pronouncements35" sheetId="35" state="visible" r:id="rId35"/>
    <sheet xmlns:r="http://schemas.openxmlformats.org/officeDocument/2006/relationships" name="New Accounting Pronouncements36" sheetId="36" state="visible" r:id="rId36"/>
    <sheet xmlns:r="http://schemas.openxmlformats.org/officeDocument/2006/relationships" name="Warehouse Receivables &amp; Wareh37" sheetId="37" state="visible" r:id="rId37"/>
    <sheet xmlns:r="http://schemas.openxmlformats.org/officeDocument/2006/relationships" name="Warehouse Receivables &amp; Wareh38" sheetId="38" state="visible" r:id="rId38"/>
    <sheet xmlns:r="http://schemas.openxmlformats.org/officeDocument/2006/relationships" name="Warehouse Receivables &amp; Wareh39" sheetId="39" state="visible" r:id="rId39"/>
    <sheet xmlns:r="http://schemas.openxmlformats.org/officeDocument/2006/relationships" name="Warehouse Receivables &amp; Wareh40" sheetId="40" state="visible" r:id="rId40"/>
    <sheet xmlns:r="http://schemas.openxmlformats.org/officeDocument/2006/relationships" name="Variable Interest Entities (V41"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Long-Term Debt and Short-Term46" sheetId="46" state="visible" r:id="rId46"/>
    <sheet xmlns:r="http://schemas.openxmlformats.org/officeDocument/2006/relationships" name="Long-Term Debt and Short-Term47" sheetId="47" state="visible" r:id="rId47"/>
    <sheet xmlns:r="http://schemas.openxmlformats.org/officeDocument/2006/relationships" name="Long-Term Debt and Short-Term48" sheetId="48" state="visible" r:id="rId48"/>
    <sheet xmlns:r="http://schemas.openxmlformats.org/officeDocument/2006/relationships" name="Long-Term Debt and Short-Term49" sheetId="49" state="visible" r:id="rId49"/>
    <sheet xmlns:r="http://schemas.openxmlformats.org/officeDocument/2006/relationships" name="Commitments and Contingencies -" sheetId="50" state="visible" r:id="rId50"/>
    <sheet xmlns:r="http://schemas.openxmlformats.org/officeDocument/2006/relationships" name="Income Per Share Information - " sheetId="51" state="visible" r:id="rId51"/>
    <sheet xmlns:r="http://schemas.openxmlformats.org/officeDocument/2006/relationships" name="Income Per Share Information 52" sheetId="52" state="visible" r:id="rId52"/>
    <sheet xmlns:r="http://schemas.openxmlformats.org/officeDocument/2006/relationships" name="Revenue from Contracts with C53" sheetId="53" state="visible" r:id="rId53"/>
    <sheet xmlns:r="http://schemas.openxmlformats.org/officeDocument/2006/relationships" name="Revenue from Contracts with C54" sheetId="54" state="visible" r:id="rId54"/>
    <sheet xmlns:r="http://schemas.openxmlformats.org/officeDocument/2006/relationships" name="Segments - Summarized Financial" sheetId="55" state="visible" r:id="rId55"/>
    <sheet xmlns:r="http://schemas.openxmlformats.org/officeDocument/2006/relationships" name="Segments - Adjusted EBITDA Calc" sheetId="56" state="visible" r:id="rId56"/>
    <sheet xmlns:r="http://schemas.openxmlformats.org/officeDocument/2006/relationships" name="Segments - Summary of Geographi" sheetId="57" state="visible" r:id="rId57"/>
    <sheet xmlns:r="http://schemas.openxmlformats.org/officeDocument/2006/relationships" name="Guarantor and Nonguarantor Fi58" sheetId="58" state="visible" r:id="rId58"/>
    <sheet xmlns:r="http://schemas.openxmlformats.org/officeDocument/2006/relationships" name="Guarantor and Nonguarantor Fi59" sheetId="59" state="visible" r:id="rId59"/>
    <sheet xmlns:r="http://schemas.openxmlformats.org/officeDocument/2006/relationships" name="Guarantor and Nonguarantor Fi60" sheetId="60" state="visible" r:id="rId60"/>
    <sheet xmlns:r="http://schemas.openxmlformats.org/officeDocument/2006/relationships" name="Guarantor and Nonguarantor Fi61" sheetId="61" state="visible" r:id="rId61"/>
    <sheet xmlns:r="http://schemas.openxmlformats.org/officeDocument/2006/relationships" name="Guarantor and Nonguarantor Fi62" sheetId="62" state="visible" r:id="rId62"/>
    <sheet xmlns:r="http://schemas.openxmlformats.org/officeDocument/2006/relationships" name="Guarantor and Nonguarantor Fi63" sheetId="63" state="visible" r:id="rId63"/>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Restricted cash</t>
  </si>
  <si>
    <t>Receivables, less allowance for doubtful accounts of $52,960 and $46,789 at March 31, 2018 and December 31, 2017, respectively</t>
  </si>
  <si>
    <t>Warehouse receivables</t>
  </si>
  <si>
    <t>Prepaid expenses</t>
  </si>
  <si>
    <t>Contract assets</t>
  </si>
  <si>
    <t>Income taxes receivable</t>
  </si>
  <si>
    <t>Other current assets</t>
  </si>
  <si>
    <t>Total Current Assets</t>
  </si>
  <si>
    <t>Property and equipment, net</t>
  </si>
  <si>
    <t>Goodwill</t>
  </si>
  <si>
    <t>Other intangible assets, net of accumulated amortization of $1,066,355 and $1,000,738 at March 31, 2018 and December 31, 2017,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Contract liabilities</t>
  </si>
  <si>
    <t>Income taxes payable</t>
  </si>
  <si>
    <t>Short-term borrowings:</t>
  </si>
  <si>
    <t>Warehouse lines of credit (which fund loans that U.S. Government Sponsored Enterprises have committed to purchase)</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9,737,454 and 339,459,138 shares issued and outstanding at March 31, 2018 and December 31, 2017,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Unaudited)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Mar. 31, 2017</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loss) income</t>
  </si>
  <si>
    <t>Interest income</t>
  </si>
  <si>
    <t>Interest expense</t>
  </si>
  <si>
    <t>Write-off of financing costs on extinguished debt</t>
  </si>
  <si>
    <t>Income before provision for income taxes</t>
  </si>
  <si>
    <t>Provision for income taxes</t>
  </si>
  <si>
    <t>Net income</t>
  </si>
  <si>
    <t>Less: Net (loss)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Statement Of Income And Comprehensive Income [Abstract]</t>
  </si>
  <si>
    <t>Other comprehensive income:</t>
  </si>
  <si>
    <t>Foreign currency translation gain</t>
  </si>
  <si>
    <t>Adoption of Accounting Standards Update 2016-01, net of tax</t>
  </si>
  <si>
    <t>Amounts reclassified from accumulated other comprehensive loss to interest expense, net of tax</t>
  </si>
  <si>
    <t>Unrealized gains on interest rate swaps, net of tax</t>
  </si>
  <si>
    <t>Unrealized holding (losses) gains on available for sale debt securities, net of tax</t>
  </si>
  <si>
    <t>Other, net</t>
  </si>
  <si>
    <t>Total other comprehensive income</t>
  </si>
  <si>
    <t>Comprehensive income</t>
  </si>
  <si>
    <t>Less: Comprehensive (loss)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used in operating activities:</t>
  </si>
  <si>
    <t>Amortization and write-off of financing costs on extinguished debt</t>
  </si>
  <si>
    <t>Gains related to mortgage servicing rights, premiums on loan sales and sales of other assets</t>
  </si>
  <si>
    <t>Net realized and unrealized losses (gains) from investments</t>
  </si>
  <si>
    <t>Provision for (recovery of) doubtful accounts</t>
  </si>
  <si>
    <t>Compensation expense for equity awards</t>
  </si>
  <si>
    <t>Proceeds from sale of mortgage loans</t>
  </si>
  <si>
    <t>Origination of mortgage loans</t>
  </si>
  <si>
    <t>Increase (decrease) in warehouse lines of credit</t>
  </si>
  <si>
    <t>Distribution of earnings from unconsolidated subsidiaries</t>
  </si>
  <si>
    <t>Tenant concessions received</t>
  </si>
  <si>
    <t>Purchase of equity securities</t>
  </si>
  <si>
    <t>Proceeds from sale of equity securities</t>
  </si>
  <si>
    <t>Decrease in receivables, prepaid expenses and other assets (including contract assets)</t>
  </si>
  <si>
    <t>Decrease in accounts payable and accrued expenses and other liabilities (including contract liabilities)</t>
  </si>
  <si>
    <t>Decrease in compensation and employee benefits payable and accrued bonus and profit sharing</t>
  </si>
  <si>
    <t>Increase in income taxes receivable/payable</t>
  </si>
  <si>
    <t>Other operating activities, net</t>
  </si>
  <si>
    <t>Net cash used in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Purchase of available for sale debt securities</t>
  </si>
  <si>
    <t>Proceeds from sale of available for sale debt securities</t>
  </si>
  <si>
    <t>Other investing activities, net</t>
  </si>
  <si>
    <t>Net cash used in investing activities</t>
  </si>
  <si>
    <t>CASH FLOWS FROM FINANCING ACTIVITIES:</t>
  </si>
  <si>
    <t>Proceeds from senior term loans</t>
  </si>
  <si>
    <t>Proceeds from revolving credit facility</t>
  </si>
  <si>
    <t>Repayment of revolving credit facility</t>
  </si>
  <si>
    <t>Repayment of 5.00% senior notes (including premium)</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Acquisition of businesses (cash paid for acquisitions more than three months after purchase date)</t>
  </si>
  <si>
    <t>Units repurchased for payment of taxes on equity awards</t>
  </si>
  <si>
    <t>Non-controlling interest contributions</t>
  </si>
  <si>
    <t>Non-controlling interest distributions</t>
  </si>
  <si>
    <t>Other financing activities, net</t>
  </si>
  <si>
    <t>Net cash provided by financing activities</t>
  </si>
  <si>
    <t>Effect of currency exchange rate changes on cash and cash equivalents and restricted cash</t>
  </si>
  <si>
    <t>NET DE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Consolidated Statements of Cash Flows (Parenthetical) (Unaudited)</t>
  </si>
  <si>
    <t>5.00% Senior Notes [Member]</t>
  </si>
  <si>
    <t>Debt Instrument Interest Rate Stated Percentage</t>
  </si>
  <si>
    <t>5.00%</t>
  </si>
  <si>
    <t>Consolidated Statement of Equity (Unaudited) - 3 months ended Mar. 31, 2018 - USD ($) $ in Thousands</t>
  </si>
  <si>
    <t>Total</t>
  </si>
  <si>
    <t>Class A Common Stock [Member]</t>
  </si>
  <si>
    <t>Additional Paid-In Capital [Member]</t>
  </si>
  <si>
    <t>Accumulated Earnings [Member]</t>
  </si>
  <si>
    <t>Accumulated Other Comprehensive Loss [Member]</t>
  </si>
  <si>
    <t>Non-controlling Interests [Member]</t>
  </si>
  <si>
    <t>Beginning balance at Dec. 31, 2017</t>
  </si>
  <si>
    <t>Contributions from non-controlling interests</t>
  </si>
  <si>
    <t>Distributions to non-controlling interests</t>
  </si>
  <si>
    <t>Ending balance at Mar. 31, 2018</t>
  </si>
  <si>
    <t>Basis of Presentation</t>
  </si>
  <si>
    <t>Organization Consolidation And Presentation Of Financial Statements [Abstract]</t>
  </si>
  <si>
    <t>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7, which are included in our 2017 Annual Report on Form 10-K (2017 Annual Report), filed with the United States Securities and Exchange Commission (SEC) and also available on our website ( www.cbre.com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statements have been made to the 2017 financial statements to conform with the 2018 presentation in connection with our adoption of new revenue recognition guidance (as further described in notes 2, 3 and 11). In addition, certain reclassifications have been made to the 2017 financial statements to conform with the 2018 presentation. Such reclassifications primarily relate to the adoption of Accounting Standards Update (ASU) 2016‑01, ASU 2016-15 and ASU 2016-18 as further described in Note 3. The results of operations for the three months ended March 31, 2018 are not necessarily indicative of the results of operations to be expected for the year ending December 31, 2018.</t>
  </si>
  <si>
    <t>Significant Accounting Policies Update</t>
  </si>
  <si>
    <t>Accounting Policies [Abstract]</t>
  </si>
  <si>
    <t xml:space="preserve">2. Significant Accounting Policies Update Revenue Recognition We account for revenue in accordance with Accounting Standards Codification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1 and 12. The Americas, Europe, Middle East and Africa (EMEA), and Asia Pacific The Americas segment is our largest segment of operations and provides a comprehensive range of services throughout the United States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Through our Advisory &amp; Transaction Services business line, we provide strategic advice and execution to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sales, our commission is typically paid at the closing of the sale. We typically satisfy our performance obligation at a point in time when control is transferred; generally, at the time of the first contractual event where there is a present right to payment. We look to history, experience with a customer, and deal specific considerations to support our judgement that the second contingency (if applicable) will be met. Therefore, we typically accelerate the recognition of the revenue associated with the second contingent event.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Under the CBRE Capital Markets brand, we offer clients fully integrated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e typically satisfy our performance obligation when control is transferred at the point in time of the funding of the loan. We also earn fees from the origination and sale of commercial mortgage loans for which the company retains the servicing rights. These fees are governed by the “ Fair Value Measurements and Disclosures Transfers and Servicing Appraisal and Valuation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as services are rendered over time. Occupier Outsourcing Services We provide a broad suite of services to occupiers of real estate, including facilities management, project management, transaction management and strategic consulting. We report facilities and project management as well as strategic consulting activities in our occupier outsourcing revenue line and transaction management in our lease and sales revenue lin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Facilities management services represent a series of distinct daily services rendered over time.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accelerate revenue if it is deemed probable there will not be significant reversal in the future. Property Management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primarily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March 31, 2018, the aggregate amount of transaction price allocated to remaining performance obligations in our property leasing business represented less than 2% of our total revenue.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other current assets and the long-term portion within other assets, long-term in the accompanying consolidated balance sheets. Contract liabilities are classified as a separate line item within other current liabilities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Income Taxes On December 22, 2017, the Tax Cuts and Jobs Act (Tax Act) was signed into law making significant changes to the Internal Revenue Code, including, but not limited to: (i) a U.S. corporate tax rate decrease from 35% to 21%, effective for tax years beginning after December 31, 2017; (ii) the transition of U.S. international taxation from a worldwide tax system to a territorial system; and (iii) a one-time transition tax on the mandatory deemed repatriation of cumulative foreign earnings as of December 31, 2017. In December 2017, the SEC staff issued Staff Accounting Bulletin No. 118 (SAB 118), “Income Tax Accounting Implications of the Tax Cuts and Jobs Act,” which allows us to record provisional amounts during a measurement period not to extend beyond one year of the enactment date. In March 2018, the Financial Accounting Standards Board (FASB) issued ASU 2018-05, “Income Taxes (Topic 740): Amendments to SEC Paragraphs Pursuant to SEC Staff Accounting Bulletin No. 118,” which added SEC guidance related to SAB 118. Our provision for income taxes for 2017 included a provisional amount related to our estimate of the U.S. federal and state tax impact of the transition tax and other components of the Tax Act. In the first quarter of 2018, we obtained additional information affecting the provisional amount initially recorded for the transition tax. As a result, we recorded an immaterial adjustment to the transition tax in the tax provision for the three months ended March 31, 2018. Provisional amounts that have been recorded are based upon our best estimate of the impact of the Tax Act in accordance with our understanding of the Tax Act and the related guidance available. Additional work is necessary on the provisional amount related to the transition tax, which includes performing a more detailed analysis of historic foreign earnings and tax pools and potential corresponding adjustments. See Note 2 of the Notes to Consolidated Financial Statements set forth in Item 8 included in our Annual Report on Form 10-K for the year ended December 31, 2017 for a summary of our other significant accounting policies. </t>
  </si>
  <si>
    <t>New Accounting Pronouncements</t>
  </si>
  <si>
    <t>Accounting Changes And Error Corrections [Abstract]</t>
  </si>
  <si>
    <t>3 .
New Accounting Pronouncements Recently Adopted Accounting Pronouncements The FASB previously issued five ASUs related to revenue recognition (“new revenue recognition guidance”). The ASUs issued we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We evaluated the impact of the updated principal versus agent guidance on our consolidated financial statements. Under former GAAP, certain third-party costs associated with our facilities and project management contracts were accounted for on a net basis because the contracts include provisions such as “pay when paid” that mitigate payment risk with respect to services provided by third parties to our clients. Under the new revenue recognition guidance, control of the services before transfer to the client is the primary factor in determining principal versus agent assessments. Payment risk is no longer a determining factor under Topic 606. We have determined that we control the services provided by third parties on behalf of certain of our facilities and project management clients. Accordingly, under the new guidance, we are accounting for the cost of services provided by third parties and the related reimbursement revenue on a gross basis. The following table presents the effects of the adoption of the new revenue recognition guidance on our consolidated balance sheet as of December 31, 2017 (dollars in thousands):
Adoption of new
revenue recognition
As Reported
guidance
As Adjusted
Receivables
$
3,207,285
$
(94,996
)
$
3,112,289
Contract assets
$
—
$
273,053
$
273,053
Total current assets
$
5,452,527
$
178,057
$
5,630,584
Other assets, net
$
422,965
$
56,509
$
479,474
Total assets
$
11,483,830
$
234,566
$
11,718,396
Accounts payable and accrued expenses
$
1,674,287
$
(100,615
)
$
1,573,672
Compensation and employee benefits payable
$
803,504
$
100,930
$
904,434
Accrued bonus and profit sharing
$
1,072,976
$
5,369
$
1,078,345
Contract liabilities
$
—
$
100,615
$
100,615
Total current liabilities
$
4,606,645
$
106,299
$
4,712,944
Deferred tax liabilities, net
$
114,017
$
33,201
$
147,218
Total liabilities
$
7,404,282
$
139,500
$
7,543,782
Accumulated earnings
$
3,348,385
$
94,622
$
3,443,007
Accumulated other comprehensive loss
$
(552,858
)
$
444
$
(552,414
)
Total CBRE Group, Inc. stockholders' equity
$
4,019,430
$
95,066
$
4,114,496
Total liabilities and equity
$
11,483,830
$
234,566
$
11,718,396
The following table presents the effects of the adoption of the new revenue recognition guidance on our consolidated statements of operations for the three months ended March 31, 2017 (dollars in thousands, except share amounts):
Adoption of new
revenue recognition
As Reported
guidance
As Adjusted
Revenue
$
2,981,204
$
1,069,762
$
4,050,966
Cost of services
$
2,087,079
$
1,059,398
$
3,146,477
Operating, administrative and other
$
606,231
$
395
$
606,626
Operating income
$
195,242
$
9,969
$
205,211
Income before provision for income taxes
$
182,776
$
9,969
$
192,745
Provision for income taxes
$
51,273
$
2,546
$
53,819
Net income
$
131,503
$
7,423
$
138,926
Net income attributable to CBRE Group, Inc.
$
129,597
$
7,423
$
137,020
Basic income per share
$
0.38
$
0.03
$
0.41
Diluted income per share
$
0.38
$
0.02
$
0.40
See Note 2 for further discussion of the effects of the adoption of ASU 2014-09 on our significant accounting policies. In January 2016, the FASB issued ASU 2016‑01, “Financial Instruments – Overall (Subtopic 825-10): Recognition and Measurement of Financial Assets and Financial Liabilities.” In August 2016, the FASB issued ASU 2016‑15, “Statement of Cash Flows (Topic 230): Classification of Certain Cash Receipts and Cash Payments.”
•
An accounting policy election was made in the first quarter of 2018 to classify distributions from all of our equity method investments based on the
•
Purchase price payments made related to acquisitions more than three months after the acquisition closed are to be reflected as cash flows from financing activities (assuming they do not exceed the amount recorded in the initial measurement period). If we record an increase to the estimated purchase price liability post-measurement period, then such increase (i.e. amounts we pay out above and beyond initial estimate of liability) would get recorded as an operating cash flow. This resulted in $8.3 million of cash paid for acquisitions being reclassified from cash used in investing activities to cash used in financing activities for the first quarter of 2017;
•
Payments for debt prepayment or debt extinguishment costs, including third-party costs, premiums paid, and other fees paid to lenders that are directly related to the debt prepayment or debt extinguishment are to be reflected as cash used in financing activities. During the three months ended March 31, 2018, we paid a $20.0 million premium in connection with the early redemption of our 5.00% senior notes (see Note 8). Such premium has been reflected in cash used in financing activities in the consolidated statement of cash flows for the three months ended March 31, 2018. In October 2016, the FASB issued ASU 2016‑16, “Income Taxes (Topic 740): Intra-Entity Transfers of Assets Other Than Inventory.” In November 2016, the FASB issued ASU 2016‑18, “Statement of Cash Flows (Topic 230): Restricted Cash.” In February 2017, the FASB issued ASU 2017‑05, “Other Income – Gains and Losses from the Derecognition of Nonfinancial Assets (Subtopic 610-20): Clarifying the Scope of Asset Derecognition Guidance and Accounting for Partial Sales of Nonfinancial Assets.” Recent Accounting Pronouncements Pending Adoption In February 2016, the FASB issued ASU 2016‑02, “Leases (Topic 842).” In June 2016, the FASB issued ASU 2016‑13, “Financial Instruments – Credit Losses (Topic 326): Measurement of Credit Losses on Financial Instruments.” In January 2017, the FASB issued ASU 2017‑04, “Intangibles – Goodwill and Other (Topic 350): Simplifying the Test for Goodwill Impairment.”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In February 2018, the FASB issued ASU 2018‑02, “Income Statement—Reporting Comprehensive Income (Topic 220): Reclassification of Certain Tax Effects from Accumulated Other Comprehensive Income.”</t>
  </si>
  <si>
    <t>Warehouse Receivables &amp; Warehouse Lines of Credit</t>
  </si>
  <si>
    <t>Warehouse Receivables And Warehouse Lines Of Credit [Abstract]</t>
  </si>
  <si>
    <t>4.
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March 31, 2018 and December 31, 2017,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January 1, 2018
$
928,038
Origination of mortgage loans
3,132,008
Gains (premiums on loan sales)
13,308
Sale of mortgage loans
(2,896,873
)
Cash collections of premiums on loan sales
(13,308
)
Proceeds from sale of mortgage loans
(2,910,181
)
Net decrease in mortgage servicing rights included in warehouse receivables
(1,505
)
Ending balance at March 31, 2018
$
1,161,668
The following table is a summary of our warehouse lines of credit in place as of March 31, 2018 and December 31, 2017 (dollars in thousands):
March 31, 2018
December 31, 2017
Maximum
Maximum
Lender
Current Maturity
Pricing
Facility Size
Carrying Value
Facility Size
Carrying Value
JP Morgan Chase Bank, N.A. (JP Morgan)
10/23/2018
daily one-month LIBOR plus 1.45%
$
1,000,000
$
815,266
$
1,000,000
$
192,180
JP Morgan
10/23/2018
daily one-month LIBOR plus 2.75%
25,000
2,578
25,000
5,800
Fannie Mae Multifamily As Soon As Pooled Plus Agreement and Multifamily As Soon As Pooled Sale Agreement (ASAP) Program
Cancelable anytime
daily one-month LIBOR plus 1.35%, with a LIBOR floor of 0.35%
450,000
14,584
450,000
205,827
TD Bank, N.A. (TD Bank) (1)
6/30/2018
daily one-month LIBOR plus 1.25%
400,000
92,672
800,000
225,416
Bank of America, N.A. (BofA) (2)
6/5/2018
daily one-month LIBOR plus 1.40%
225,000
99,223
337,500
130,443
Capital One, N.A. (Capital One) (3)
7/27/2018
daily one-month LIBOR plus 1.40%
200,000
123,682
387,500
151,100
$
2,300,000
$
1,148,005
$
3,000,000
$
910,766
(1)
Line was temporarily increased from $400.0 million to $800.0 million to accommodate year-end volume. Maximum facility reverted back to $400.0 million on February 1, 2018.
(2)
Line was temporarily increased from $225.0 million to $337.5 million to accommodate year-end volume. Maximum facility reverted back to $225.0 million on January 27, 2018.
(3)
Line was temporarily increased from $200.0 million to $387.5 million to accommodate year-end volume. Maximum facility reverted back to $200.0 million on January 9, 2018. During the three months ended March 31, 2018, we had a maximum of $1.3 billion of warehouse lines of credit principal outstanding.</t>
  </si>
  <si>
    <t>Variable Interest Entities (VIEs)</t>
  </si>
  <si>
    <t>Equity Method Investments And Joint Ventures [Abstract]</t>
  </si>
  <si>
    <t>5 .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March 31, 2018 and December 31, 2017, our maximum exposure to loss related to the VIEs which are not consolidated was as follows (dollars in thousands):
March 31,
December 31,
2018
2017
Investments in unconsolidated subsidiaries
$
26,550
$
26,273
Other current assets
3,501
3,401
Co-investment commitments
1,911
2,364
Maximum exposure to loss
$
31,962
$
32,038</t>
  </si>
  <si>
    <t>Fair Value Measurements</t>
  </si>
  <si>
    <t>Fair Value Disclosures [Abstract]</t>
  </si>
  <si>
    <t>6.
Fair Value Measurements Topic 820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months ended March 31, 2018 and 2017. There have been no significant changes to the valuation techniques and inputs used to develop the recurring fair value measurements from those disclosed in our 2017 Annual Report. The following tables present the fair value of assets and liabilities measured at fair value on a recurring basis as of March 31, 2018 and December 31, 2017 (dollars in thousands):
As of March 31, 2018
Fair Value Measured and Recorded Using
Level 1
Level 2
Level 3
Total
Assets
Available for sale debt securities:
U.S. treasury securities
$
4,520
$
—
$
—
$
4,520
Debt securities issued by U.S. federal agencies
—
7,652
—
7,652
Corporate debt securities
—
25,566
—
25,566
Asset-backed securities
—
3,206
—
3,206
Collateralized mortgage obligations
—
2,311
—
2,311
Total available for sale debt securities
4,520
38,735
—
43,255
Equity securities
136,871
—
—
136,871
Warehouse receivables
—
1,161,668
—
1,161,668
Total assets at fair value
$
141,391
$
1,200,403
$
—
$
1,341,794
Liabilities
Interest rate swaps
$
—
$
3,095
$
—
$
3,095
Securities sold, not yet purchased
3,491
—
—
3,491
Total liabilities at fair value
$
3,491
$
3,095
$
—
$
6,586
As of December 31, 2017
Fair Value Measured and Recorded Using
Level 1
Level 2
Level 3
Total
Assets
Available for sale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
There were no significant non-recurring fair value measurements recorded during the three months ended March 31, 2018 and 2017. FASB ASC Topic 825, “Financial Instruments”
•
Cash and Cash Equivalents and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based on market prices at the balance sheet date.
•
Debt &amp; Equity Securities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4 and 8).
•
Senior Term Loans – Based upon information from third-party banks (which falls within Level 2 of the fair value hierarchy), the estimated fair value of our senior term loans was approximately $750.5 million at March 31, 2018 and $199.9 million at December 31, 2017. Their actual carrying value, net of unamortized debt issuance costs, totaled $743.5 million and $193.5 million at March 31, 2018 and December 31, 2017, respectively (see Note 8).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4.875% senior notes and 5.25% senior notes were $633.0 million and $455.5 million, respectively, at March 31, 2018 and $645.7 million and $468.0 million, respectively, at December 31, 2017. The actual carrying value of our 4.875% senior notes and 5.25% senior notes, net of unamortized debt issuance costs as well as unamortized discount or premium, if applicable, totaled $592.2 million and $422.5 million, respectively, at March 31, 2018 and $592.0 million and $422.4 million, respectively, at December 31, 2017. In March 2018, we redeemed our 5.00% senior notes in full (see Note 8). At December 31, 2017, the estimated fair value (based on dealers’ quotes) and actual carrying value (net of unamortized debt issuance costs) of our 5.00% senior notes was $823.8 million and $791.7 million, respectively.</t>
  </si>
  <si>
    <t>Investments in Unconsolidated Subsidiaries</t>
  </si>
  <si>
    <t>7 .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counted for using the equity method is as follows (dollars in thousands):
Three Months Ended
March 31,
2018
2017
Global Investment Management
Revenue
$
263,970
$
267,151
Operating income
$
71,156
$
15,478
Net income
$
34,337
$
4,090
Development Services
Revenue
$
22,676
$
21,526
Operating income
$
58,577
$
20,561
Net income
$
53,196
$
16,097
Other
Revenue
$
56,553
$
25,858
Operating income
$
6,475
$
2,179
Net income
$
6,463
$
2,148
Total
Revenue
$
343,199
$
314,535
Operating income
$
136,208
$
38,218
Net income
$
93,996
$
22,335</t>
  </si>
  <si>
    <t>Long-Term Debt and Short-Term Borrowings</t>
  </si>
  <si>
    <t>Debt Disclosure [Abstract]</t>
  </si>
  <si>
    <t>8.
Long-Term Debt and Short-Term Borrowings Long-Term Debt Long-term debt consists of the following (dollars in thousands):
March 31,
December 31,
2018
2017
Senior term loans, with interest ranging from 2.51% to 2.91%, due quarterly through 2022
$
750,000
$
200,000
4.875% senior notes due in 2026, net of unamortized discount
596,366
596,273
5.25% senior notes due in 2025, net of unamortized premium
426,271
426,317
5.00% senior notes, redeemed in full in March 2018
—
800,000
Other
51
8
Total long-term debt
1,772,688
2,022,598
Less: current maturities of long-term debt
(51
)
(8
)
Less: unamortized debt issuance costs
(14,449
)
(22,987
)
Total long-term debt, net of current maturities
$
1,758,188
$
1,999,603
We maintain credit facilities with third-party lenders, which we use for a variety of purposes. On October 31, 2017, CBRE Services, Inc. (CBRE Services), our wholly-owned subsidiary, entered into a Credit Agreement (the 2017 Credit Agreement), which refinanced and replaced our prior credit agreement (the 2015 Credit Agreement). We used $200.0 million of borrowings from the tranche A term loan facility and $83.0 million of revolving credit facility borrowings under the 2017 Credit Agreement, in addition to cash on hand, to repay all amounts outstanding under the 2015 Credit Agreement. The 2017 Credit Agreement is a senior unsecured credit facility that is jointly and severally guaranteed by us and certain of our subsidiaries. As of March 31, 2018, the 2017 Credit Agreement provided for the following: (1) a $2.8 billion revolving credit facility, which includes the capacity to obtain letters of credit and swingline loans and matures on October 31, 2022 and (2) a $750.0 million delayed draw tranche A term loan facility, requiring quarterly principal payments, which began on March 5, 2018 and continue through maturity on October 31, 2022, provided that in the event that our leverage ratio (as defined in the 2017 Credit Agreement) is less than or equal to 2.50 to 1.00 on the last day of the fiscal quarter immediately preceding any such payment date, no such quarterly principal payment shall be required on such date. On March 14, 2013, CBRE Services issued $800.0 million in aggregate principal amount of 5.00% senior notes due March 15, 2023. The 5.00% senior notes were unsecured obligations of CBRE Services, senior to all of its current and future subordinated indebtedness, but effectively subordinated to all of its current and future secured indebtedness. The 5.00% senior notes were jointly and severally guaranteed on a senior basis by us and each domestic subsidiary of CBRE Services that guaranteed our 2017 Credit Agreement. Interest accrued at a rate of 5.00% per year and was payable semi-annually in arrears on March 15 and September 15. 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 The amount of the 5.00% senior notes, net of unamortized debt issuance costs, included in the accompanying consolidated balance sheets was $791.7 million at December 31, 2017.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7 Credit Agreement also requires us to maintain a minimum coverage ratio of consolidated EBITDA (as defined in the 2017 Credit Agreement) to consolidated interest expense of 2.00x and a maximum leverage ratio of total debt less available cash to consolidated EBITDA (as defined in the 2017 Credit Agreement) of 4.25x (and in the case of the first four full fiscal quarters following consummation of a qualified acquisition (as defined in the 2017 Credit Agreement), 4.75x) as of the end of each fiscal quarter. On this basis, our coverage ratio of consolidated EBITDA to consolidated interest expense was 15.71x for the trailing twelve months ended March 31, 2018, and our leverage ratio of total debt less available cash to consolidated EBITDA was 0.91x as of March 31, 2018. Short-Term Borrowings Revolving Credit Facility As of March 31, 2018, letters of credit totaling $2.0 million were outstanding under our revolving credit facility under our 2017 Credit Agreement. These letters of credit, which reduce the amount we may borrow under the revolving credit facility, were primarily issued in the ordinary course of business. As of March 31, 2018, $463.0 million was outstanding under the revolving credit facility. As of December 31, 2017, no amounts were outstanding under the revolving credit facility other than letters of credit totaling $2.0 million.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t>
  </si>
  <si>
    <t>Commitments and Contingencies</t>
  </si>
  <si>
    <t>Commitments And Contingencies Disclosure [Abstract]</t>
  </si>
  <si>
    <t>9.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0.4 billion at March 31, 2018. CBRE MCI, under its agreement with Fannie Mae, must post cash reserves or other acceptable collateral under formulas established by Fannie Mae to provide for sufficient capital in the event losses occur. As of both March 31, 2018 and December 31, 2017, CBRE MCI had a $58.0 million letter of credit under this reserve arrangement, and had recorded a liability of approximately $32.1 million and $32.9 million, respectively, for its loan loss guarantee obligation under such arrangement. Fannie Mae’s recourse under the DUS Program is limited to the assets of CBRE MCI, which assets totaled approximately $632.8 million (including $397.6 million of warehouse receivables, a substantial majority of which are pledged against warehouse lines of credit and are therefore not available to Fannie Mae) at March 31, 2018.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both March 31, 2018 and December 31, 2017, CBRE Capital Markets had posted a $5.0 million letter of credit under this reserve arrangement. We had outstanding letters of credit totaling $69.3 million as of March 31, 2018,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63.0 million as of March 31, 2018 referred to in the preceding paragraphs represented the majority of the $69.3 million outstanding letters of credit as of such date. The remaining letters of credit are primarily executed by us in the ordinary course of business and expire at varying dates through March 2019. We had guarantees totaling $61.5 million as of March 31, 2018, excluding guarantees related to pension liabilities, consolidated indebtedness and other obligations for which we have outstanding liabilities already accrued on our consolidated balance sheet, and excluding guarantees related to operating leases. The $61.5 million primarily represents guarantees executed by us in the ordinary course of business, including various guarantees of management and vendor contracts in our operations overseas, which expire at the end of each of the respective agreements. In addition, as of March 31, 2018,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March 31, 2018, we had aggregate commitments of $35.1 million to fund future co-investments. Additionally, an important part of our Development Services business strategy is to invest in unconsolidated real estate subsidiaries as a principal (in most cases co-investing with our clients). As of March 31, 2018, we had committed to fund $17.4 million of additional capital to these unconsolidated subsidiaries.</t>
  </si>
  <si>
    <t>Income Per Share Information</t>
  </si>
  <si>
    <t>Earnings Per Share [Abstract]</t>
  </si>
  <si>
    <t>10.
Income Per Share Information The calculations of basic and diluted income per share attributable to CBRE Group, Inc. shareholders are as follows (dollars in thousands, except share data):
Three Months Ended
March 31,
2018
2017
(As Adjusted) (1)
Basic Income Per Share
Net income attributable to CBRE Group, Inc. shareholders
$
150,288
$
137,020
Weighted average shares outstanding for basic income per share
338,890,098
336,907,836
Basic income per share attributable to CBRE Group, Inc. shareholders
$
0.44
$
0.41
Diluted Income Per Share
Net income attributable to CBRE Group, Inc. shareholders
$
150,288
$
137,020
Weighted average shares outstanding for basic income per share
338,890,098
336,907,836
Dilutive effect of contingently issuable shares
3,698,143
2,774,785
Dilutive effect of stock options
1,569
7,958
Weighted average shares outstanding for diluted income per share
342,589,810
339,690,579
Diluted income per share attributable to CBRE Group, Inc. shareholders
$
0.44
$
0.40
(1)
In the first quarter of 2018, we adopted new revenue recognition guidance. Certain restatements have been made to the 2017 financial statements to conform with the 2018 presentation. See Notes 2 and 3 for more information. For the three months ended March 31, 2018 and 2017, 69,346 and 1,170,967, respectively, of contingently issuable shares were excluded from the computation of diluted income per share because their inclusion would have had an anti-dilutive effect.</t>
  </si>
  <si>
    <t>Revenue from Contracts with Customers</t>
  </si>
  <si>
    <t>Revenue From Contract With Customer [Abstract]</t>
  </si>
  <si>
    <t>11.
Revenue from Contracts with Customers Disaggregated revenue The following tables represent a disaggregation of revenue from contracts with customers for the three months ended March 31, 2018 and 2017 by type of service and/or region (dollars in thousands):
Three Months Ended March 31, 2018
Americas
EMEA
APAC
Global Investment Management
Development Services
Consolidated
Topic 606 Revenue:
Occupier outsourcing
$
1,794,147
$
893,817
$
266,115
$
—
$
—
$
2,954,079
Leasing
400,198
100,589
71,579
—
120
572,486
Sales
267,675
78,240
59,235
—
418
405,568
Property management
173,828
58,211
70,030
—
1,555
303,624
Valuation
59,066
41,063
26,089
—
—
126,218
Commercial mortgage origination (1)
21,827
1,223
51
—
—
23,101
Investment management
—
—
—
123,690
—
123,690
Development services
—
—
—
—
21,232
21,232
Topic 606 Revenue
2,716,741
1,173,143
493,099
123,690
23,325
4,529,998
Out of Scope of Topic 606 Revenue:
Commercial mortgage origination
84,193
—
—
—
—
84,193
Loan servicing
39,526
2,288
—
—
—
41,814
Other revenue
9,764
5,823
2,360
—
—
17,947
Total Out of Scope of Topic 606 Revenue
133,483
8,111
2,360
—
—
143,954
Total revenue
$
2,850,224
$
1,181,254
$
495,459
$
123,690
$
23,325
$
4,673,952
Three Months Ended March 31, 2017 (As Adjusted) (2)
Americas
EMEA
APAC
Global Investment Management
Development Services
Consolidated
Topic 606 Revenue:
Occupier outsourcing
$
1,664,354
$
666,694
$
206,425
$
—
$
—
$
2,537,473
Leasing
393,865
74,931
60,528
—
154
529,478
Sales
233,796
67,300
52,168
—
530
353,794
Property management
161,397
54,740
54,679
—
1,910
272,726
Valuation
57,181
32,509
26,765
—
—
116,455
Commercial mortgage origination (1)
19,818
1,820
539
—
—
22,177
Investment management
—
—
—
89,566
—
89,566
Development services
—
—
—
—
11,623
11,623
Topic 606 Revenue
2,530,411
897,994
401,104
89,566
14,217
3,933,292
Out of Scope of Topic 606 Revenue:
Commercial mortgage origination
62,547
—
—
—
—
62,547
Loan servicing
33,534
2,876
—
—
—
36,410
Other revenue
12,714
3,761
2,242
—
—
18,717
Total Out of Scope of Topic 606 Revenue
108,795
6,637
2,242
—
—
117,674
Total revenue
$
2,639,206
$
904,631
$
403,346
$
89,566
$
14,217
$
4,050,966
(1)
We earn fees for arranging financing for borrowers with third-party lender contacts. Such fees are in scope of Topic 606.
(2)
In the first quarter of 2018, we adopted new revenue recognition guidance. Certain restatements have been made to the 2017 financial statements to conform with the 2018 presentation. See Notes 2 and 3 for more information. Contract Assets &amp; Liabilities We had contract assets totaling $257.0 million ($200.2 million of which was current) and $330.9 million ($273.1 million of which was current) as of March 31, 2018 and December 31, 2017, respectively. During the three months ended March 31, 2018, our contract assets decreased by $73.9 million, primarily due to contract assets moving to accounts receivable in our occupier outsourcing business (due to at-risk and incentive fees becoming billable per the contract terms) and in our leasing business (billing of commissions). We had contract liabilities (all current) totaling $88.1 million and $100.6 million as of March 31, 2018 and December 31, 2017, respectively. During the three months ended March 31, 2018, we recognized revenue of $62.3 million that was included in the contract liability balance at December 31, 2017. Contract Costs Within our Occupier Outsourcing business line, we incur transition costs to fulfil contracts prior to services being rendered. During the three months ended March 31, 2018 and 2017, we capitalized $9.6 million and $8.9 million, respectively, of transition costs. During the three months ended March 31, 2018 and 2017, we recorded amortization of transition costs of $6.0 million and $3.6 million, respectively. No impairment loss in relation to the costs capitalized was recorded during either the three months ended March 31, 2018 or 2017.</t>
  </si>
  <si>
    <t>Segments</t>
  </si>
  <si>
    <t>Segment Reporting [Abstract]</t>
  </si>
  <si>
    <t xml:space="preserve">12.
Segments We report our operations through the following segments: (1) Americas; (2) Europe, Middle East and Africa (EMEA); (3) Asia Pacific; (4) Global Investment Management; and (5) Development Services. Summarized financial information by segment is as follows (dollars in thousands):
Three Months Ended
March 31,
2018
2017
(As Adjusted) (1)
Revenue
Americas
$
2,850,224
$
2,639,206
EMEA
1,181,254
904,631
Asia Pacific
495,459
403,346
Global Investment Management
123,690
89,566
Development Services
23,325
14,217
Total revenue
$
4,673,952
$
4,050,966
Adjusted EBITDA
Americas
$
225,843
$
225,225
EMEA
36,946
35,455
Asia Pacific
33,880
23,276
Global Investment Management
29,692
25,859
Development Services
21,446
3,362
Total Adjusted EBITDA
$
347,807
$
313,177
(1)
In the first quarter of 2018, we adopted new revenue recognition guidance. Certain restatements have been made to the 2017 financial statements to conform with the 2018 presentation. See Notes 2 and 3 for more information. Adjusted EBITDA is the measure reported to the chief operating decision maker for purposes of making decisions about allocating resources to each segment and assessing performance of each segment. EBITDA represents earnings before net interest expense, write-off of financing costs on extinguished debt, income taxes, depreciation and amortization. Amounts shown for adjusted EBITDA further remove (from EBITDA) the impact of certain cash and non-cash charges related to acquisitions and certain carried interest incentive compensation reversal to align with the timing of associated revenue. Adjusted EBITDA is calculated as follows (dollars in thousands):
Three Months Ended
March 31,
2018
2017
(As Adjusted) (1)
Net income attributable to CBRE Group, Inc.
$
150,288
$
137,020
Add:
Depreciation and amortization
108,165
94,037
Interest expense
28,858
34,010
Write-off of financing costs on extinguished debt
27,982
—
Provision for income taxes
46,164
53,819
Less:
Interest income
3,621
2,411
EBITDA
357,836
316,475
Adjustments:
Carried interest incentive compensation reversal to align with the timing of associated revenue
(10,029
)
(15,241
)
Integration and other costs related to acquisitions
—
11,943
Adjusted EBITDA
$
347,807
$
313,177
Geographic Information Revenue in the table below is allocated based upon the country in which services are performed (dollars in thousands):
Three Months Ended
March 31,
2018
2017
(As Adjusted) (1)
Revenue
United States
$
2,674,217
$
2,472,406
United Kingdom
580,516
472,155
All other countries
1,419,219
1,106,405
Total revenue
$
4,673,952
$
4,050,966
(1)
In the first quarter of 2018, we adopted new revenue recognition guidance. Certain restatements have been made to the 2017 financial statements to conform with the 2018 presentation. See Notes 2 and 3 for more information. </t>
  </si>
  <si>
    <t>Guarantor and Nonguarantor Financial Statements</t>
  </si>
  <si>
    <t>13.
Guarantor and Nonguarantor Financial Statements The following condensed consolidating financial information includes condensed consolidating balance sheets as of March 31, 2018 and December 31, 2017 and condensed consolidating statements of operations, condensed consolidating statements of comprehensive income and condensed consolidating statements of cash flows for the three months ended March 31, 2018 and 2017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MARCH 31, 2018 (Dollars in thousands)
CBRE
Guarantor
Nonguarantor
Consolidated
Parent
Services
Subsidiaries
Subsidiaries
Eliminations
Total
ASSETS
Current Assets:
Cash and cash equivalents
$
7
$
8,122
$
71,960
$
562,765
$
—
$
642,854
Restricted cash
—
—
2,066
76,893
—
78,959
Receivables, net
—
—
1,076,642
2,044,878
—
3,121,520
Warehouse receivables (1)
—
—
744,919
416,749
—
1,161,668
Prepaid expenses
—
—
70,409
153,337
—
223,746
Contract assets
—
—
193,787
6,380
—
200,167
Income taxes receivable
1,419
5,886
8,666
52,733
(7,306
)
61,398
Other current assets
—
—
74,310
189,678
—
263,988
Total Current Assets
1,426
14,008
2,242,759
3,503,413
(7,306
)
5,754,300
Property and equipment, net
—
—
437,939
195,727
—
633,666
Goodwill
—
—
1,759,043
1,519,588
—
3,278,631
Other intangible assets, net
—
—
745,391
653,112
—
1,398,503
Investments in unconsolidated subsidiaries
—
—
184,486
44,464
—
228,950
Investments in consolidated subsidiaries
5,799,674
5,310,057
3,191,735
—
(14,301,466
)
—
Intercompany loan receivable
—
2,684,781
700,000
—
(3,384,781
)
—
Deferred tax assets, net
—
—
5,300
97,515
(956
)
101,859
Other assets, net
—
21,630
378,406
111,497
—
511,533
Total Assets
$
5,801,100
$
8,030,476
$
9,645,059
$
6,125,316
$
(17,694,509
)
$
11,907,442
LIABILITIES AND EQUITY
Current Liabilities:
Accounts payable and accrued expenses
$
—
$
5,893
$
402,645
$
1,096,596
$
—
$
1,505,134
Compensation and employee benefits payable
—
626
483,114
447,832
—
931,572
Accrued bonus and profit sharing
—
—
239,231
353,715
—
592,946
Contract liabilities
—
—
31,020
57,056
—
88,076
Income taxes payable
—
—
41,569
32,097
(7,306
)
66,360
Short-term borrowings:
—
Warehouse lines of credit (which fund loans that U.S. Government Sponsored Enterprises have committed to purchase) (1)
—
—
736,961
411,044
—
1,148,005
Revolving credit facility
—
463,000
—
—
—
463,000
Other
—
—
16
—
—
16
Total short-term borrowings
—
463,000
736,977
411,044
—
1,611,021
Current maturities of long-term debt
—
—
—
51
—
51
Other current liabilities
—
—
48,786
25,709
—
74,495
Total Current Liabilities
—
469,519
1,983,342
2,424,100
(7,306
)
4,869,655
Long-Term Debt, net:
Long-term debt, net
—
1,758,188
—
—
—
1,758,188
Intercompany loan payable
1,443,469
—
1,872,718
68,594
(3,384,781
)
—
Total Long-Term Debt, net
1,443,469
1,758,188
1,872,718
68,594
(3,384,781
)
1,758,188
Deferred tax liabilities, net
—
—
41,181
125,334
(956
)
165,559
Non-current tax liabilities
—
—
137,899
6,859
—
144,758
Other liabilities
—
3,095
299,862
247,651
—
550,608
Total Liabilities
1,443,469
2,230,802
4,335,002
2,872,538
(3,393,043
)
7,488,768
Commitments and contingencies
—
—
—
—
—
—
Equity:
CBRE Group, Inc. Stockholders’ Equity
4,357,631
5,799,674
5,310,057
3,191,735
(14,301,466
)
4,357,631
Non-controlling interests
—
—
—
61,043
—
61,043
Total Equity
4,357,631
5,799,674
5,310,057
3,252,778
(14,301,466
)
4,418,674
Total Liabilities and Equity
$
5,801,100
$
8,030,476
$
9,645,059
$
6,125,316
$
(17,694,509
)
$
11,907,442
(1)
Although CBRE Capital Markets is included among our domestic subsidiaries that jointly and severally guarantee our 4.875% senior notes, 5.25% senior notes and our 2017 Credit Agreement, a substantial majority of warehouse receivables funded under JP Morgan, Capital One, BofA, TD Bank and Fannie Mae ASAP lines of credit are pledged to JP Morgan, Capital One, BofA, TD Bank and Fannie Mae. CONDENSED CONSOLIDATING BALANCE SHEET AS OF DECEMBER 31, 2017 (AS ADJUSTED) (1) (Dollars in thousands)
CBRE
Guarantor
Nonguarantor
Consolidated
Parent
Services
Subsidiaries
Subsidiaries
Eliminations
Total
ASSETS
Current Assets:
Cash and cash equivalents
$
7
$
15,604
$
112,048
$
624,115
$
—
$
751,774
Restricted cash
—
—
2,095
70,950
—
73,045
Receivables, net
—
—
990,923
2,121,366
—
3,112,289
Warehouse receivables (2)
—
—
479,628
448,410
—
928,038
Prepaid expenses
—
—
81,106
134,230
—
215,336
Contract assets
—
—
263,756
9,297
—
273,053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Compensation and employee benefits payable
—
626
479,306
424,502
—
904,434
Accrued bonus and profit sharing
—
—
590,534
487,811
—
1,078,345
Contract liabilities
—
—
42,994
57,621
—
100,615
Income taxes payable
—
3,314
13,704
55,778
(2,162
)
70,634
Short-term borrowings:
—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Deferred tax liabilities, net
—
—
29,785
122,733
(5,300
)
147,218
Non-current tax liabilities
—
—
135,396
5,396
—
140,792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In the first quarter of 2018, we adopted new revenue recognition guidance.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 CONDENSED CONSOLIDATING STATEMENT OF OPERATIONS FOR THE THREE MONTHS ENDED MARCH 31, 2018 (Dollars in thousands)
CBRE
Guarantor
Nonguarantor
Consolidated
Parent
Services
Subsidiaries
Subsidiaries
Eliminations
Total
Revenue
$
—
$
—
$
2,617,694
$
2,056,258
$
—
$
4,673,952
Costs and expenses:
Cost of services
—
—
2,057,613
1,562,348
—
3,619,961
Operating, administrative and other
5,704
485
372,345
353,701
—
732,235
Depreciation and amortization
—
—
64,309
43,856
—
108,165
Total costs and expenses
5,704
485
2,494,267
1,959,905
—
4,460,361
Gain on disposition of real estate
—
—
18
—
—
18
Operating (loss) income
(5,704
)
(485
)
123,445
96,353
—
213,609
Equity income from unconsolidated subsidiaries
—
—
39,292
887
—
40,179
Other income (loss)
—
—
1,710
(5,990
)
—
(4,280
)
Interest income
—
32,686
2,452
1,169
(32,686
)
3,621
Interest expense
—
27,875
27,031
6,638
(32,686
)
28,858
Write-off of financing costs on extinguished debt
—
27,982
—
—
—
27,982
Royalty and management service expense (income)
—
—
698
(698
)
—
—
Income from consolidated subsidiaries
154,573
172,343
60,412
—
(387,328
)
—
Income before (benefit of) provision for income taxes
148,869
148,687
199,582
86,479
(387,328
)
196,289
(Benefit of) provision for income taxes
(1,419
)
(5,886
)
27,239
26,230
—
46,164
Net income
150,288
154,573
172,343
60,249
(387,328
)
150,125
Less: Net loss attributable to non- controlling interests
—
—
—
(163
)
—
(163
)
Net income attributable to CBRE Group, Inc.
$
150,288
$
154,573
$
172,343
$
60,412
$
(387,328
)
$
150,288
CONDENSED CONSOLIDATING STATEMENT OF OPERATIONS FOR THE THREE MONTHS ENDED MARCH 31, 2017 (AS ADJUSTED) (1) (Dollars in thousands)
CBRE
Guarantor
Nonguarantor
Consolidated
Parent
Services
Subsidiaries
Subsidiaries
Eliminations
Total
Revenue
$
—
$
—
$
2,418,600
$
1,632,366
$
—
$
4,050,966
Costs and expenses:
Cost of services
—
—
1,920,688
1,225,789
—
3,146,477
Operating, administrative and other
(284
)
349
315,809
290,752
—
606,626
Depreciation and amortization
—
—
56,730
37,307
—
94,037
Total costs and expenses
(284
)
349
2,293,227
1,553,848
—
3,847,140
Gain on disposition of real estate
—
—
226
1,159
—
1,385
Operating income (loss)
284
(349
)
125,599
79,677
—
205,211
Equity income from unconsolidated subsidiaries
—
—
14,370
648
—
15,018
Other income
—
—
414
3,701
—
4,115
Interest income
—
29,901
1,647
764
(29,901
)
2,411
Interest expense
—
33,146
22,148
8,617
(29,901
)
34,010
Royalty and management service (income) expense
—
—
(5,802
)
5,802
—
—
Income from consolidated subsidiaries
136,845
139,064
45,519
—
(321,428
)
—
Income before provision for (benefit of) income taxes
137,129
135,470
171,203
70,371
(321,428
)
192,745
Provision for (benefit of) income taxes
109
(1,375
)
32,139
22,946
—
53,819
Net income
137,020
136,845
139,064
47,425
(321,428
)
138,926
Less: Net income attributable to non- controlling interests
—
—
—
1,906
—
1,906
Net income attributable to CBRE Group, Inc.
$
137,020
$
136,845
$
139,064
$
45,519
$
(321,428
)
$
137,020
(1)
In the first quarter of 2018, we adopted new revenue recognition guidance. Certain restatements have been made to the 2017 financial statements to conform with the 2018 presentation. See Notes 2 and 3 for more information . CONDENSED CONSOLIDATING STATEMENT OF COMPREHENSIVE INCOME FOR THE THREE MONTHS ENDED MARCH 31, 2018 (Dollars in thousands)
CBRE
Guarantor
Nonguarantor
Consolidated
Parent
Services
Subsidiaries
Subsidiaries
Eliminations
Total
Net income
$
150,288
$
154,573
$
172,343
$
60,249
$
(387,328
)
$
150,125
Other comprehensive (loss) income:
Foreign currency translation gain
—
—
—
66,032
—
66,032
Adoption of Accounting Standards Update 2016-01, net
—
—
(3,964
)
—
—
(3,964
)
Amounts reclassified from accumulated other comprehensive loss to interest expense, net
—
755
—
—
—
755
Unrealized gains on interest rate swaps, net
—
603
—
—
—
603
Unrealized holding losses on available for sale debt securities, net
—
—
(505
)
—
—
(505
)
Other, net
—
—
20
5,508
—
5,528
Total other comprehensive (loss) income
—
1,358
(4,449
)
71,540
—
68,449
Comprehensive income
150,288
155,931
167,894
131,789
(387,328
)
218,574
Less: Comprehensive loss attributable to non-controlling interests
—
—
—
(358
)
—
(358
)
Comprehensive income attributable to CBRE Group, Inc.
$
150,288
$
155,931
$
167,894
$
132,147
$
(387,328
)
$
218,932
CONDENSED CONSOLIDATING STATEMENT OF COMPREHENSIVE INCOME FOR THE THREE MONTHS ENDED MARCH 31, 2017 (AS ADJUSTED) (1) (Dollars in thousands)
CBRE
Guarantor
Nonguarantor
Consolidated
Parent
Services
Subsidiaries
Subsidiaries
Eliminations
Total
Net income
$
137,020
$
136,845
$
139,064
$
47,425
$
(321,428
)
$
138,926
Other comprehensive (loss) income:
Foreign currency translation gain
—
—
—
51,188
—
51,188
Amounts reclassified from accumulated other comprehensive loss to interest expense, net
—
1,508
—
—
—
1,508
Unrealized gains on interest rate swaps, net
—
294
—
—
—
294
Unrealized holding gains on available for sale debt securities, net
—
—
829
94
—
923
Other, net
(5
)
—
(1
)
—
—
(6
)
Total other comprehensive (loss) income
(5
)
1,802
828
51,282
—
53,907
Comprehensive income
137,015
138,647
139,892
98,707
(321,428
)
192,833
Less: Comprehensive income attributable to non-controlling interests
—
—
—
1,927
—
1,927
Comprehensive income attributable to CBRE Group, Inc.
$
137,015
$
138,647
$
139,892
$
96,780
$
(321,428
)
$
190,906
(1)
In the first quarter of 2018, we adopted new revenue recognition guidance. Certain restatements have been made to the 2017 financial statements to conform with the 2018 presentation. See Notes 2 and 3 for more information . CONDENSED CONSOLIDATING STATEMENT OF CASH FLOWS FOR THE THREE MONTHS ENDED MARCH 31, 2018 (Dollars in thousands)
CBRE
Guarantor
Nonguarantor
Consolidated
Parent
Services
Subsidiaries
Subsidiaries
Total
CASH FLOWS PROVIDED BY (USED IN) OPERATING ACTIVITIES:
$
26,028
$
(21,075
)
$
(200,152
)
$
(54,759
)
$
(249,958
)
CASH FLOWS FROM INVESTING ACTIVITIES:
Capital expenditures
—
—
(30,870
)
(15,854
)
(46,724
)
Contributions to unconsolidated subsidiaries
—
—
(7,932
)
(2,679
)
(10,611
)
Distributions from unconsolidated subsidiaries
—
—
14,869
347
15,216
Purchase of equity securities
—
—
(10,219
)
—
(10,219
)
Proceeds from sale of equity securities
—
—
4,367
—
4,367
Purchase of available for sale debt securities
—
—
(12,066
)
—
(12,066
)
Proceeds from the sale of available for sale debt securities
—
—
2,264
—
2,264
Other investing activities, net
—
—
(6,590
)
151
(6,439
)
Net cash used in investing activities
—
—
(46,177
)
(18,035
)
(64,212
)
CASH FLOWS FROM FINANCING ACTIVITIES:
Proceeds from senior term loans
—
550,000
—
—
550,000
Proceeds from revolving credit facility
—
898,000
—
—
898,000
Repayment of revolving credit facility
—
(435,000
)
—
—
(435,000
)
Repayment of 5.00% senior notes (including premium)
—
(820,000
)
—
—
(820,000
)
Proceeds from notes payable on real estate held for investment
—
—
—
49
49
Repayment of notes payable on real estate held for investment
—
—
—
(462
)
(462
)
Proceeds from notes payable on real estate held for sale and under development
—
—
—
775
775
Acquisition of businesses (cash (paid) received for acquisitions more than three months after purchase date)
—
—
(11,463
)
3,414
(8,049
)
Units repurchased for payment of taxes on equity awards
(4,550
)
—
—
—
(4,550
)
Non-controlling interest contributions
—
—
—
1,595
1,595
Non-controlling interest distributions
—
—
—
(1,025
)
(1,025
)
(Increase) decrease in intercompany receivables, net
(21,532
)
(179,368
)
217,675
(16,775
)
—
Other financing activities, net
54
(39
)
—
(3
)
12
Net cash (used in) provided by financing activities
(26,028
)
13,593
206,212
(12,432
)
181,345
Effect of currency exchange rate changes on cash and cash equivalents and restricted cash
—
—
—
29,819
29,819
NET DECREASE IN CASH AND CASH EQUIVALENTS AND RESTRICTED CASH
—
(7,482
)
(40,117
)
(55,407
)
(103,006
)
CASH AND CASH EQUIVALENTS AND RESTRICTED CASH, AT BEGINNING OF PERIOD
7
15,604
114,143
695,065
824,819
CASH AND CASH EQUIVALENTS AND RESTRICTED CASH, AT END OF PERIOD
$
7
$
8,122
$
74,026
$
639,658
$
721,813
SUPPLEMENTAL DISCLOSURES OF CASH FLOW INFORMATION:
Cash paid during the period for:
Interest
$
—
$
48,490
$
—
$
504
$
48,994
Income taxes, net
$
—
$
—
$
118
$
37,101
$
37,219
CONDENSED CONSOLIDATING STATEMENT OF CASH FLOWS FOR THE THREE MONTHS ENDED MARCH 31, 2017 (AS ADJUSTED) (1) (Dollars in thousands)
CBRE
Guarantor
Nonguarantor
Consolidated
Parent
Services
Subsidiaries
Subsidiaries
Total
CASH FLOWS PROVIDED BY (USED IN) OPERATING ACTIVITIES:
$
17,610
$
(6,445
)
$
(311,417
)
$
(21,146
)
$
(321,398
)
CASH FLOWS FROM INVESTING ACTIVITIES:
Capital expenditures
—
—
(17,095
)
(6,640
)
(23,735
)
Acquisition of businesses, including net assets acquired, intangibles and goodwill
—
—
(12,861
)
—
(12,861
)
Contributions to unconsolidated subsidiaries
—
—
(11,086
)
(3,481
)
(14,567
)
Distributions from unconsolidated subsidiaries
—
—
6,676
199
6,875
Purchase of equity securities
—
—
(3,914
)
539
(3,375
)
Proceeds from the sale of equity securities
—
—
3,805
(390
)
3,415
Purchase of available for sale debt securities
—
—
(3,375
)
(539
)
(3,914
)
Proceeds from the sale of available for sale debt securities
—
—
3,415
390
3,805
Other investing activities, net
—
—
1,275
(195
)
1,080
Net cash used in investing activities
—
—
(33,160
)
(10,117
)
(43,277
)
CASH FLOWS FROM FINANCING ACTIVITIES:
Proceeds from revolving credit facility
—
266,000
—
—
266,000
Repayment of revolving credit facility
—
(146,000
)
—
—
(146,000
)
Repayment of notes payable on real estate held for investment
—
—
—
(435
)
(435
)
Proceeds from notes payable on real estate held for sale and under development
—
—
—
1,711
1,711
Repayment of notes payable on real estate held for sale and under development
—
—
—
(2,744
)
(2,744
)
Acquisition of businesses (cash paid for acquisitions more than three months after purchase date)
—
—
(7,717
)
(626
)
(8,343
)
Units repurchased for payment of taxes on equity awards
(1,900
)
—
—
—
(1,900
)
Non-controlling interest contributions
—
—
—
1,574
1,574
Non-controlling interest distributions
—
—
—
(744
)
(744
)
(Increase) decrease in intercompany receivables, net
(16,020
)
(121,766
)
126,426
11,360
—
Other financing activities, net
310
—
—
(2
)
308
Net cash (used in) provided by financing activities
(17,610
)
(1,766
)
118,709
10,094
109,427
Effect of currency exchange rate changes on cash and cash equivalents and restricted cash
—
—
—
16,163
16,163
NET DECREASE IN CASH AND CASH EQUIVALENTS AND RESTRICTED CASH
—
(8,211
)
(225,868
)
(5,006
)
(239,085
)
CASH AND CASH EQUIVALENTS AND RESTRICTED CASH, AT BEGINNING OF PERIOD
7
16,889
271,088
543,428
831,412
CASH AND CASH EQUIVALENTS AND RESTRICTED CASH, AT END OF PERIOD
$
7
$
8,678
$
45,220
$
538,422
$
592,327
SUPPLEMENTAL DISCLOSURES OF CASH FLOW INFORMATION:
Cash paid during the period for:
Interest
$
—
$
51,987
$
—
$
40
$
52,027
Income taxes, net
$
—
$
—
$
5,176
$
32,157
$
37,333</t>
  </si>
  <si>
    <t>Significant Accounting Policies Update (Policies)</t>
  </si>
  <si>
    <t xml:space="preserve">Revenue Recognition We account for revenue in accordance with Accounting Standards Codification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1 and 12. The Americas, Europe, Middle East and Africa (EMEA), and Asia Pacific The Americas segment is our largest segment of operations and provides a comprehensive range of services throughout the United States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Through our Advisory &amp; Transaction Services business line, we provide strategic advice and execution to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sales, our commission is typically paid at the closing of the sale. We typically satisfy our performance obligation at a point in time when control is transferred; generally, at the time of the first contractual event where there is a present right to payment. We look to history, experience with a customer, and deal specific considerations to support our judgement that the second contingency (if applicable) will be met. Therefore, we typically accelerate the recognition of the revenue associated with the second contingent event.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Under the CBRE Capital Markets brand, we offer clients fully integrated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e typically satisfy our performance obligation when control is transferred at the point in time of the funding of the loan. We also earn fees from the origination and sale of commercial mortgage loans for which the company retains the servicing rights. These fees are governed by the “ Fair Value Measurements and Disclosures Transfers and Servicing Appraisal and Valuation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as services are rendered over time. Occupier Outsourcing Services We provide a broad suite of services to occupiers of real estate, including facilities management, project management, transaction management and strategic consulting. We report facilities and project management as well as strategic consulting activities in our occupier outsourcing revenue line and transaction management in our lease and sales revenue lin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Facilities management services represent a series of distinct daily services rendered over time.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accelerate revenue if it is deemed probable there will not be significant reversal in the future. Property Management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primarily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March 31, 2018, the aggregate amount of transaction price allocated to remaining performance obligations in our property leasing business represented less than 2% of our total revenue.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other current assets and the long-term portion within other assets, long-term in the accompanying consolidated balance sheets. Contract liabilities are classified as a separate line item within other current liabilities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Income Taxes On December 22, 2017, the Tax Cuts and Jobs Act (Tax Act) was signed into law making significant changes to the Internal Revenue Code, including, but not limited to: (i) a U.S. corporate tax rate decrease from 35% to 21%, effective for tax years beginning after December 31, 2017; (ii) the transition of U.S. international taxation from a worldwide tax system to a territorial system; and (iii) a one-time transition tax on the mandatory deemed repatriation of cumulative foreign earnings as of December 31, 2017. In December 2017, the SEC staff issued Staff Accounting Bulletin No. 118 (SAB 118), “Income Tax Accounting Implications of the Tax Cuts and Jobs Act,” which allows us to record provisional amounts during a measurement period not to extend beyond one year of the enactment date. In March 2018, the Financial Accounting Standards Board (FASB) issued ASU 2018-05, “Income Taxes (Topic 740): Amendments to SEC Paragraphs Pursuant to SEC Staff Accounting Bulletin No. 118,” which added SEC guidance related to SAB 118. Our provision for income taxes for 2017 included a provisional amount related to our estimate of the U.S. federal and state tax impact of the transition tax and other components of the Tax Act. In the first quarter of 2018, we obtained additional information affecting the provisional amount initially recorded for the transition tax. As a result, we recorded an immaterial adjustment to the transition tax in the tax provision for the three months ended March 31, 2018. Provisional amounts that have been recorded are based upon our best estimate of the impact of the Tax Act in accordance with our understanding of the Tax Act and the related guidance available. Additional work is necessary on the provisional amount related to the transition tax, which includes performing a more detailed analysis of historic foreign earnings and tax pools and potential corresponding adjustments. </t>
  </si>
  <si>
    <t>New Accounting Pronouncements (Tables)</t>
  </si>
  <si>
    <t>ASU 2014-09 [Member]</t>
  </si>
  <si>
    <t>Schedule of Adoption of New Revenue Recognition Guidance on Financial statement</t>
  </si>
  <si>
    <t>The following table presents the effects of the adoption of the new revenue recognition guidance on our consolidated balance sheet as of December 31, 2017 (dollars in thousands):
Adoption of new
revenue recognition
As Reported
guidance
As Adjusted
Receivables
$
3,207,285
$
(94,996
)
$
3,112,289
Contract assets
$
—
$
273,053
$
273,053
Total current assets
$
5,452,527
$
178,057
$
5,630,584
Other assets, net
$
422,965
$
56,509
$
479,474
Total assets
$
11,483,830
$
234,566
$
11,718,396
Accounts payable and accrued expenses
$
1,674,287
$
(100,615
)
$
1,573,672
Compensation and employee benefits payable
$
803,504
$
100,930
$
904,434
Accrued bonus and profit sharing
$
1,072,976
$
5,369
$
1,078,345
Contract liabilities
$
—
$
100,615
$
100,615
Total current liabilities
$
4,606,645
$
106,299
$
4,712,944
Deferred tax liabilities, net
$
114,017
$
33,201
$
147,218
Total liabilities
$
7,404,282
$
139,500
$
7,543,782
Accumulated earnings
$
3,348,385
$
94,622
$
3,443,007
Accumulated other comprehensive loss
$
(552,858
)
$
444
$
(552,414
)
Total CBRE Group, Inc. stockholders' equity
$
4,019,430
$
95,066
$
4,114,496
Total liabilities and equity
$
11,483,830
$
234,566
$
11,718,396
The following table presents the effects of the adoption of the new revenue recognition guidance on our consolidated statements of operations for the three months ended March 31, 2017 (dollars in thousands, except share amounts):
Adoption of new
revenue recognition
As Reported
guidance
As Adjusted
Revenue
$
2,981,204
$
1,069,762
$
4,050,966
Cost of services
$
2,087,079
$
1,059,398
$
3,146,477
Operating, administrative and other
$
606,231
$
395
$
606,626
Operating income
$
195,242
$
9,969
$
205,211
Income before provision for income taxes
$
182,776
$
9,969
$
192,745
Provision for income taxes
$
51,273
$
2,546
$
53,819
Net income
$
131,503
$
7,423
$
138,926
Net income attributable to CBRE Group, Inc.
$
129,597
$
7,423
$
137,020
Basic income per share
$
0.38
$
0.03
$
0.41
Diluted income per share
$
0.38
$
0.02
$
0.40</t>
  </si>
  <si>
    <t>Warehouse Receivables &amp; Warehouse Lines of Credit (Tables)</t>
  </si>
  <si>
    <t>Schedule of Warehouse Receivables</t>
  </si>
  <si>
    <t>A rollforward of our warehouse receivables is as follows (dollars in thousands):
Beginning balance at January 1, 2018
$
928,038
Origination of mortgage loans
3,132,008
Gains (premiums on loan sales)
13,308
Sale of mortgage loans
(2,896,873
)
Cash collections of premiums on loan sales
(13,308
)
Proceeds from sale of mortgage loans
(2,910,181
)
Net decrease in mortgage servicing rights included in warehouse receivables
(1,505
)
Ending balance at March 31, 2018
$
1,161,668</t>
  </si>
  <si>
    <t>Summary of Warehouse Lines of Credit in Place</t>
  </si>
  <si>
    <t>The following table is a summary of our warehouse lines of credit in place as of March 31, 2018 and December 31, 2017 (dollars in thousands):
March 31, 2018
December 31, 2017
Maximum
Maximum
Lender
Current Maturity
Pricing
Facility Size
Carrying Value
Facility Size
Carrying Value
JP Morgan Chase Bank, N.A. (JP Morgan)
10/23/2018
daily one-month LIBOR plus 1.45%
$
1,000,000
$
815,266
$
1,000,000
$
192,180
JP Morgan
10/23/2018
daily one-month LIBOR plus 2.75%
25,000
2,578
25,000
5,800
Fannie Mae Multifamily As Soon As Pooled Plus Agreement and Multifamily As Soon As Pooled Sale Agreement (ASAP) Program
Cancelable anytime
daily one-month LIBOR plus 1.35%, with a LIBOR floor of 0.35%
450,000
14,584
450,000
205,827
TD Bank, N.A. (TD Bank) (1)
6/30/2018
daily one-month LIBOR plus 1.25%
400,000
92,672
800,000
225,416
Bank of America, N.A. (BofA) (2)
6/5/2018
daily one-month LIBOR plus 1.40%
225,000
99,223
337,500
130,443
Capital One, N.A. (Capital One) (3)
7/27/2018
daily one-month LIBOR plus 1.40%
200,000
123,682
387,500
151,100
$
2,300,000
$
1,148,005
$
3,000,000
$
910,766
(1)
Line was temporarily increased from $400.0 million to $800.0 million to accommodate year-end volume. Maximum facility reverted back to $400.0 million on February 1, 2018.
(2)
Line was temporarily increased from $225.0 million to $337.5 million to accommodate year-end volume. Maximum facility reverted back to $225.0 million on January 27, 2018.
(3)
Line was temporarily increased from $200.0 million to $387.5 million to accommodate year-end volume. Maximum facility reverted back to $200.0 million on January 9, 2018.</t>
  </si>
  <si>
    <t>Variable Interest Entities (VIEs) (Tables)</t>
  </si>
  <si>
    <t>Schedule of Maximum Exposure to Loss</t>
  </si>
  <si>
    <t>As of March 31, 2018 and December 31, 2017, our maximum exposure to loss related to the VIEs which are not consolidated was as follows (dollars in thousands):
March 31,
December 31,
2018
2017
Investments in unconsolidated subsidiaries
$
26,550
$
26,273
Other current assets
3,501
3,401
Co-investment commitments
1,911
2,364
Maximum exposure to loss
$
31,962
$
32,038</t>
  </si>
  <si>
    <t>Fair Value Measurements (Tables)</t>
  </si>
  <si>
    <t>Fair Value of Assets and Liabilities Measured at Fair Value on Recurring Basis</t>
  </si>
  <si>
    <t>The following tables present the fair value of assets and liabilities measured at fair value on a recurring basis as of March 31, 2018 and December 31, 2017 (dollars in thousands):
As of March 31, 2018
Fair Value Measured and Recorded Using
Level 1
Level 2
Level 3
Total
Assets
Available for sale debt securities:
U.S. treasury securities
$
4,520
$
—
$
—
$
4,520
Debt securities issued by U.S. federal agencies
—
7,652
—
7,652
Corporate debt securities
—
25,566
—
25,566
Asset-backed securities
—
3,206
—
3,206
Collateralized mortgage obligations
—
2,311
—
2,311
Total available for sale debt securities
4,520
38,735
—
43,255
Equity securities
136,871
—
—
136,871
Warehouse receivables
—
1,161,668
—
1,161,668
Total assets at fair value
$
141,391
$
1,200,403
$
—
$
1,341,794
Liabilities
Interest rate swaps
$
—
$
3,095
$
—
$
3,095
Securities sold, not yet purchased
3,491
—
—
3,491
Total liabilities at fair value
$
3,491
$
3,095
$
—
$
6,586
As of December 31, 2017
Fair Value Measured and Recorded Using
Level 1
Level 2
Level 3
Total
Assets
Available for sale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t>
  </si>
  <si>
    <t>Investments in Unconsolidated Subsidiaries (Tables)</t>
  </si>
  <si>
    <t>Schedule of Condensed Financial Information of Equity Method Investments</t>
  </si>
  <si>
    <t>Combined condensed financial information for the entities accounted for using the equity method is as follows (dollars in thousands):
Three Months Ended
March 31,
2018
2017
Global Investment Management
Revenue
$
263,970
$
267,151
Operating income
$
71,156
$
15,478
Net income
$
34,337
$
4,090
Development Services
Revenue
$
22,676
$
21,526
Operating income
$
58,577
$
20,561
Net income
$
53,196
$
16,097
Other
Revenue
$
56,553
$
25,858
Operating income
$
6,475
$
2,179
Net income
$
6,463
$
2,148
Total
Revenue
$
343,199
$
314,535
Operating income
$
136,208
$
38,218
Net income
$
93,996
$
22,335</t>
  </si>
  <si>
    <t>Long-Term Debt and Short-Term Borrowings (Tables)</t>
  </si>
  <si>
    <t>Schedule of Long-Term Debt</t>
  </si>
  <si>
    <t>Long-term debt consists of the following (dollars in thousands):
March 31,
December 31,
2018
2017
Senior term loans, with interest ranging from 2.51% to 2.91%, due quarterly through 2022
$
750,000
$
200,000
4.875% senior notes due in 2026, net of unamortized discount
596,366
596,273
5.25% senior notes due in 2025, net of unamortized premium
426,271
426,317
5.00% senior notes, redeemed in full in March 2018
—
800,000
Other
51
8
Total long-term debt
1,772,688
2,022,598
Less: current maturities of long-term debt
(51
)
(8
)
Less: unamortized debt issuance costs
(14,449
)
(22,987
)
Total long-term debt, net of current maturities
$
1,758,188
$
1,999,603</t>
  </si>
  <si>
    <t>Income Per Share Information (Tables)</t>
  </si>
  <si>
    <t>Calculations of Basic and Diluted Income Per Share</t>
  </si>
  <si>
    <t>The calculations of basic and diluted income per share attributable to CBRE Group, Inc. shareholders are as follows (dollars in thousands, except share data):
Three Months Ended
March 31,
2018
2017
(As Adjusted) (1)
Basic Income Per Share
Net income attributable to CBRE Group, Inc. shareholders
$
150,288
$
137,020
Weighted average shares outstanding for basic income per share
338,890,098
336,907,836
Basic income per share attributable to CBRE Group, Inc. shareholders
$
0.44
$
0.41
Diluted Income Per Share
Net income attributable to CBRE Group, Inc. shareholders
$
150,288
$
137,020
Weighted average shares outstanding for basic income per share
338,890,098
336,907,836
Dilutive effect of contingently issuable shares
3,698,143
2,774,785
Dilutive effect of stock options
1,569
7,958
Weighted average shares outstanding for diluted income per share
342,589,810
339,690,579
Diluted income per share attributable to CBRE Group, Inc. shareholders
$
0.44
$
0.40
(1)
In the first quarter of 2018, we adopted new revenue recognition guidance. Certain restatements have been made to the 2017 financial statements to conform with the 2018 presentation. See Notes 2 and 3 for more information.</t>
  </si>
  <si>
    <t>Revenue from Contracts with Customers (Tables)</t>
  </si>
  <si>
    <t>Disaggregation of Revenue from Contracts with Customers</t>
  </si>
  <si>
    <t>The following tables represent a disaggregation of revenue from contracts with customers for the three months ended March 31, 2018 and 2017 by type of service and/or region (dollars in thousands):
Three Months Ended March 31, 2018
Americas
EMEA
APAC
Global Investment Management
Development Services
Consolidated
Topic 606 Revenue:
Occupier outsourcing
$
1,794,147
$
893,817
$
266,115
$
—
$
—
$
2,954,079
Leasing
400,198
100,589
71,579
—
120
572,486
Sales
267,675
78,240
59,235
—
418
405,568
Property management
173,828
58,211
70,030
—
1,555
303,624
Valuation
59,066
41,063
26,089
—
—
126,218
Commercial mortgage origination (1)
21,827
1,223
51
—
—
23,101
Investment management
—
—
—
123,690
—
123,690
Development services
—
—
—
—
21,232
21,232
Topic 606 Revenue
2,716,741
1,173,143
493,099
123,690
23,325
4,529,998
Out of Scope of Topic 606 Revenue:
Commercial mortgage origination
84,193
—
—
—
—
84,193
Loan servicing
39,526
2,288
—
—
—
41,814
Other revenue
9,764
5,823
2,360
—
—
17,947
Total Out of Scope of Topic 606 Revenue
133,483
8,111
2,360
—
—
143,954
Total revenue
$
2,850,224
$
1,181,254
$
495,459
$
123,690
$
23,325
$
4,673,952
Three Months Ended March 31, 2017 (As Adjusted) (2)
Americas
EMEA
APAC
Global Investment Management
Development Services
Consolidated
Topic 606 Revenue:
Occupier outsourcing
$
1,664,354
$
666,694
$
206,425
$
—
$
—
$
2,537,473
Leasing
393,865
74,931
60,528
—
154
529,478
Sales
233,796
67,300
52,168
—
530
353,794
Property management
161,397
54,740
54,679
—
1,910
272,726
Valuation
57,181
32,509
26,765
—
—
116,455
Commercial mortgage origination (1)
19,818
1,820
539
—
—
22,177
Investment management
—
—
—
89,566
—
89,566
Development services
—
—
—
—
11,623
11,623
Topic 606 Revenue
2,530,411
897,994
401,104
89,566
14,217
3,933,292
Out of Scope of Topic 606 Revenue:
Commercial mortgage origination
62,547
—
—
—
—
62,547
Loan servicing
33,534
2,876
—
—
—
36,410
Other revenue
12,714
3,761
2,242
—
—
18,717
Total Out of Scope of Topic 606 Revenue
108,795
6,637
2,242
—
—
117,674
Total revenue
$
2,639,206
$
904,631
$
403,346
$
89,566
$
14,217
$
4,050,966
(1)
We earn fees for arranging financing for borrowers with third-party lender contacts. Such fees are in scope of Topic 606.
(2)
In the first quarter of 2018, we adopted new revenue recognition guidance. Certain restatements have been made to the 2017 financial statements to conform with the 2018 presentation. See Notes 2 and 3 for more information.</t>
  </si>
  <si>
    <t>Segments (Tables)</t>
  </si>
  <si>
    <t>Schedule Of Summarized Financial Reporting Information By Segment Table Text Block</t>
  </si>
  <si>
    <t>Summarized financial information by segment is as follows (dollars in thousands):
Three Months Ended
March 31,
2018
2017
(As Adjusted) (1)
Revenue
Americas
$
2,850,224
$
2,639,206
EMEA
1,181,254
904,631
Asia Pacific
495,459
403,346
Global Investment Management
123,690
89,566
Development Services
23,325
14,217
Total revenue
$
4,673,952
$
4,050,966
Adjusted EBITDA
Americas
$
225,843
$
225,225
EMEA
36,946
35,455
Asia Pacific
33,880
23,276
Global Investment Management
29,692
25,859
Development Services
21,446
3,362
Total Adjusted EBITDA
$
347,807
$
313,177
(1)
In the first quarter of 2018, we adopted new revenue recognition guidance. Certain restatements have been made to the 2017 financial statements to conform with the 2018 presentation. See Notes 2 and 3 for more information.</t>
  </si>
  <si>
    <t>Schedule Of Financial Reporting Information To Calculate EBITDA By Segment Table Text Block</t>
  </si>
  <si>
    <t>Adjusted EBITDA is calculated as follows (dollars in thousands):
Three Months Ended
March 31,
2018
2017
(As Adjusted) (1)
Net income attributable to CBRE Group, Inc.
$
150,288
$
137,020
Add:
Depreciation and amortization
108,165
94,037
Interest expense
28,858
34,010
Write-off of financing costs on extinguished debt
27,982
—
Provision for income taxes
46,164
53,819
Less:
Interest income
3,621
2,411
EBITDA
357,836
316,475
Adjustments:
Carried interest incentive compensation reversal to align with the timing of associated revenue
(10,029
)
(15,241
)
Integration and other costs related to acquisitions
—
11,943
Adjusted EBITDA
$
347,807
$
313,177</t>
  </si>
  <si>
    <t>Summary of Geographic Information</t>
  </si>
  <si>
    <t>Revenue in the table below is allocated based upon the country in which services are performed (dollars in thousands):
Three Months Ended
March 31,
2018
2017
(As Adjusted) (1)
Revenue
United States
$
2,674,217
$
2,472,406
United Kingdom
580,516
472,155
All other countries
1,419,219
1,106,405
Total revenue
$
4,673,952
$
4,050,966
(1)
In the first quarter of 2018, we adopted new revenue recognition guidance. Certain restatements have been made to the 2017 financial statements to conform with the 2018 presentation. See Notes 2 and 3 for more information.</t>
  </si>
  <si>
    <t>Guarantor and Nonguarantor Financial Statements (Tables)</t>
  </si>
  <si>
    <t>Condensed Consolidating Balance Sheet</t>
  </si>
  <si>
    <t>CONDENSED CONSOLIDATING BALANCE SHEET AS OF MARCH 31, 2018 (Dollars in thousands)
CBRE
Guarantor
Nonguarantor
Consolidated
Parent
Services
Subsidiaries
Subsidiaries
Eliminations
Total
ASSETS
Current Assets:
Cash and cash equivalents
$
7
$
8,122
$
71,960
$
562,765
$
—
$
642,854
Restricted cash
—
—
2,066
76,893
—
78,959
Receivables, net
—
—
1,076,642
2,044,878
—
3,121,520
Warehouse receivables (1)
—
—
744,919
416,749
—
1,161,668
Prepaid expenses
—
—
70,409
153,337
—
223,746
Contract assets
—
—
193,787
6,380
—
200,167
Income taxes receivable
1,419
5,886
8,666
52,733
(7,306
)
61,398
Other current assets
—
—
74,310
189,678
—
263,988
Total Current Assets
1,426
14,008
2,242,759
3,503,413
(7,306
)
5,754,300
Property and equipment, net
—
—
437,939
195,727
—
633,666
Goodwill
—
—
1,759,043
1,519,588
—
3,278,631
Other intangible assets, net
—
—
745,391
653,112
—
1,398,503
Investments in unconsolidated subsidiaries
—
—
184,486
44,464
—
228,950
Investments in consolidated subsidiaries
5,799,674
5,310,057
3,191,735
—
(14,301,466
)
—
Intercompany loan receivable
—
2,684,781
700,000
—
(3,384,781
)
—
Deferred tax assets, net
—
—
5,300
97,515
(956
)
101,859
Other assets, net
—
21,630
378,406
111,497
—
511,533
Total Assets
$
5,801,100
$
8,030,476
$
9,645,059
$
6,125,316
$
(17,694,509
)
$
11,907,442
LIABILITIES AND EQUITY
Current Liabilities:
Accounts payable and accrued expenses
$
—
$
5,893
$
402,645
$
1,096,596
$
—
$
1,505,134
Compensation and employee benefits payable
—
626
483,114
447,832
—
931,572
Accrued bonus and profit sharing
—
—
239,231
353,715
—
592,946
Contract liabilities
—
—
31,020
57,056
—
88,076
Income taxes payable
—
—
41,569
32,097
(7,306
)
66,360
Short-term borrowings:
—
Warehouse lines of credit (which fund loans that U.S. Government Sponsored Enterprises have committed to purchase) (1)
—
—
736,961
411,044
—
1,148,005
Revolving credit facility
—
463,000
—
—
—
463,000
Other
—
—
16
—
—
16
Total short-term borrowings
—
463,000
736,977
411,044
—
1,611,021
Current maturities of long-term debt
—
—
—
51
—
51
Other current liabilities
—
—
48,786
25,709
—
74,495
Total Current Liabilities
—
469,519
1,983,342
2,424,100
(7,306
)
4,869,655
Long-Term Debt, net:
Long-term debt, net
—
1,758,188
—
—
—
1,758,188
Intercompany loan payable
1,443,469
—
1,872,718
68,594
(3,384,781
)
—
Total Long-Term Debt, net
1,443,469
1,758,188
1,872,718
68,594
(3,384,781
)
1,758,188
Deferred tax liabilities, net
—
—
41,181
125,334
(956
)
165,559
Non-current tax liabilities
—
—
137,899
6,859
—
144,758
Other liabilities
—
3,095
299,862
247,651
—
550,608
Total Liabilities
1,443,469
2,230,802
4,335,002
2,872,538
(3,393,043
)
7,488,768
Commitments and contingencies
—
—
—
—
—
—
Equity:
CBRE Group, Inc. Stockholders’ Equity
4,357,631
5,799,674
5,310,057
3,191,735
(14,301,466
)
4,357,631
Non-controlling interests
—
—
—
61,043
—
61,043
Total Equity
4,357,631
5,799,674
5,310,057
3,252,778
(14,301,466
)
4,418,674
Total Liabilities and Equity
$
5,801,100
$
8,030,476
$
9,645,059
$
6,125,316
$
(17,694,509
)
$
11,907,442
(1)
Although CBRE Capital Markets is included among our domestic subsidiaries that jointly and severally guarantee our 4.875% senior notes, 5.25% senior notes and our 2017 Credit Agreement, a substantial majority of warehouse receivables funded under JP Morgan, Capital One, BofA, TD Bank and Fannie Mae ASAP lines of credit are pledged to JP Morgan, Capital One, BofA, TD Bank and Fannie Mae. CONDENSED CONSOLIDATING BALANCE SHEET AS OF DECEMBER 31, 2017 (AS ADJUSTED) (1) (Dollars in thousands)
CBRE
Guarantor
Nonguarantor
Consolidated
Parent
Services
Subsidiaries
Subsidiaries
Eliminations
Total
ASSETS
Current Assets:
Cash and cash equivalents
$
7
$
15,604
$
112,048
$
624,115
$
—
$
751,774
Restricted cash
—
—
2,095
70,950
—
73,045
Receivables, net
—
—
990,923
2,121,366
—
3,112,289
Warehouse receivables (2)
—
—
479,628
448,410
—
928,038
Prepaid expenses
—
—
81,106
134,230
—
215,336
Contract assets
—
—
263,756
9,297
—
273,053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Compensation and employee benefits payable
—
626
479,306
424,502
—
904,434
Accrued bonus and profit sharing
—
—
590,534
487,811
—
1,078,345
Contract liabilities
—
—
42,994
57,621
—
100,615
Income taxes payable
—
3,314
13,704
55,778
(2,162
)
70,634
Short-term borrowings:
—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Deferred tax liabilities, net
—
—
29,785
122,733
(5,300
)
147,218
Non-current tax liabilities
—
—
135,396
5,396
—
140,792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In the first quarter of 2018, we adopted new revenue recognition guidance.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t>
  </si>
  <si>
    <t>Condensed Consolidating Statement of Operations</t>
  </si>
  <si>
    <t>CONDENSED CONSOLIDATING STATEMENT OF OPERATIONS FOR THE THREE MONTHS ENDED MARCH 31, 2018 (Dollars in thousands)
CBRE
Guarantor
Nonguarantor
Consolidated
Parent
Services
Subsidiaries
Subsidiaries
Eliminations
Total
Revenue
$
—
$
—
$
2,617,694
$
2,056,258
$
—
$
4,673,952
Costs and expenses:
Cost of services
—
—
2,057,613
1,562,348
—
3,619,961
Operating, administrative and other
5,704
485
372,345
353,701
—
732,235
Depreciation and amortization
—
—
64,309
43,856
—
108,165
Total costs and expenses
5,704
485
2,494,267
1,959,905
—
4,460,361
Gain on disposition of real estate
—
—
18
—
—
18
Operating (loss) income
(5,704
)
(485
)
123,445
96,353
—
213,609
Equity income from unconsolidated subsidiaries
—
—
39,292
887
—
40,179
Other income (loss)
—
—
1,710
(5,990
)
—
(4,280
)
Interest income
—
32,686
2,452
1,169
(32,686
)
3,621
Interest expense
—
27,875
27,031
6,638
(32,686
)
28,858
Write-off of financing costs on extinguished debt
—
27,982
—
—
—
27,982
Royalty and management service expense (income)
—
—
698
(698
)
—
—
Income from consolidated subsidiaries
154,573
172,343
60,412
—
(387,328
)
—
Income before (benefit of) provision for income taxes
148,869
148,687
199,582
86,479
(387,328
)
196,289
(Benefit of) provision for income taxes
(1,419
)
(5,886
)
27,239
26,230
—
46,164
Net income
150,288
154,573
172,343
60,249
(387,328
)
150,125
Less: Net loss attributable to non- controlling interests
—
—
—
(163
)
—
(163
)
Net income attributable to CBRE Group, Inc.
$
150,288
$
154,573
$
172,343
$
60,412
$
(387,328
)
$
150,288
CONDENSED CONSOLIDATING STATEMENT OF OPERATIONS FOR THE THREE MONTHS ENDED MARCH 31, 2017 (AS ADJUSTED) (1) (Dollars in thousands)
CBRE
Guarantor
Nonguarantor
Consolidated
Parent
Services
Subsidiaries
Subsidiaries
Eliminations
Total
Revenue
$
—
$
—
$
2,418,600
$
1,632,366
$
—
$
4,050,966
Costs and expenses:
Cost of services
—
—
1,920,688
1,225,789
—
3,146,477
Operating, administrative and other
(284
)
349
315,809
290,752
—
606,626
Depreciation and amortization
—
—
56,730
37,307
—
94,037
Total costs and expenses
(284
)
349
2,293,227
1,553,848
—
3,847,140
Gain on disposition of real estate
—
—
226
1,159
—
1,385
Operating income (loss)
284
(349
)
125,599
79,677
—
205,211
Equity income from unconsolidated subsidiaries
—
—
14,370
648
—
15,018
Other income
—
—
414
3,701
—
4,115
Interest income
—
29,901
1,647
764
(29,901
)
2,411
Interest expense
—
33,146
22,148
8,617
(29,901
)
34,010
Royalty and management service (income) expense
—
—
(5,802
)
5,802
—
—
Income from consolidated subsidiaries
136,845
139,064
45,519
—
(321,428
)
—
Income before provision for (benefit of) income taxes
137,129
135,470
171,203
70,371
(321,428
)
192,745
Provision for (benefit of) income taxes
109
(1,375
)
32,139
22,946
—
53,819
Net income
137,020
136,845
139,064
47,425
(321,428
)
138,926
Less: Net income attributable to non- controlling interests
—
—
—
1,906
—
1,906
Net income attributable to CBRE Group, Inc.
$
137,020
$
136,845
$
139,064
$
45,519
$
(321,428
)
$
137,020
(1)
In the first quarter of 2018, we adopted new revenue recognition guidance. Certain restatements have been made to the 2017 financial statements to conform with the 2018 presentation. See Notes 2 and 3 for more information .</t>
  </si>
  <si>
    <t>Condensed Consolidating Statement of Comprehensive Income</t>
  </si>
  <si>
    <t>CONDENSED CONSOLIDATING STATEMENT OF COMPREHENSIVE INCOME FOR THE THREE MONTHS ENDED MARCH 31, 2018 (Dollars in thousands)
CBRE
Guarantor
Nonguarantor
Consolidated
Parent
Services
Subsidiaries
Subsidiaries
Eliminations
Total
Net income
$
150,288
$
154,573
$
172,343
$
60,249
$
(387,328
)
$
150,125
Other comprehensive (loss) income:
Foreign currency translation gain
—
—
—
66,032
—
66,032
Adoption of Accounting Standards Update 2016-01, net
—
—
(3,964
)
—
—
(3,964
)
Amounts reclassified from accumulated other comprehensive loss to interest expense, net
—
755
—
—
—
755
Unrealized gains on interest rate swaps, net
—
603
—
—
—
603
Unrealized holding losses on available for sale debt securities, net
—
—
(505
)
—
—
(505
)
Other, net
—
—
20
5,508
—
5,528
Total other comprehensive (loss) income
—
1,358
(4,449
)
71,540
—
68,449
Comprehensive income
150,288
155,931
167,894
131,789
(387,328
)
218,574
Less: Comprehensive loss attributable to non-controlling interests
—
—
—
(358
)
—
(358
)
Comprehensive income attributable to CBRE Group, Inc.
$
150,288
$
155,931
$
167,894
$
132,147
$
(387,328
)
$
218,932
CONDENSED CONSOLIDATING STATEMENT OF COMPREHENSIVE INCOME FOR THE THREE MONTHS ENDED MARCH 31, 2017 (AS ADJUSTED) (1) (Dollars in thousands)
CBRE
Guarantor
Nonguarantor
Consolidated
Parent
Services
Subsidiaries
Subsidiaries
Eliminations
Total
Net income
$
137,020
$
136,845
$
139,064
$
47,425
$
(321,428
)
$
138,926
Other comprehensive (loss) income:
Foreign currency translation gain
—
—
—
51,188
—
51,188
Amounts reclassified from accumulated other comprehensive loss to interest expense, net
—
1,508
—
—
—
1,508
Unrealized gains on interest rate swaps, net
—
294
—
—
—
294
Unrealized holding gains on available for sale debt securities, net
—
—
829
94
—
923
Other, net
(5
)
—
(1
)
—
—
(6
)
Total other comprehensive (loss) income
(5
)
1,802
828
51,282
—
53,907
Comprehensive income
137,015
138,647
139,892
98,707
(321,428
)
192,833
Less: Comprehensive income attributable to non-controlling interests
—
—
—
1,927
—
1,927
Comprehensive income attributable to CBRE Group, Inc.
$
137,015
$
138,647
$
139,892
$
96,780
$
(321,428
)
$
190,906
(1)
In the first quarter of 2018, we adopted new revenue recognition guidance. Certain restatements have been made to the 2017 financial statements to conform with the 2018 presentation. See Notes 2 and 3 for more information .</t>
  </si>
  <si>
    <t>Condensed Consolidating Statement of Cash Flows</t>
  </si>
  <si>
    <t>CONDENSED CONSOLIDATING STATEMENT OF CASH FLOWS FOR THE THREE MONTHS ENDED MARCH 31, 2018 (Dollars in thousands)
CBRE
Guarantor
Nonguarantor
Consolidated
Parent
Services
Subsidiaries
Subsidiaries
Total
CASH FLOWS PROVIDED BY (USED IN) OPERATING ACTIVITIES:
$
26,028
$
(21,075
)
$
(200,152
)
$
(54,759
)
$
(249,958
)
CASH FLOWS FROM INVESTING ACTIVITIES:
Capital expenditures
—
—
(30,870
)
(15,854
)
(46,724
)
Contributions to unconsolidated subsidiaries
—
—
(7,932
)
(2,679
)
(10,611
)
Distributions from unconsolidated subsidiaries
—
—
14,869
347
15,216
Purchase of equity securities
—
—
(10,219
)
—
(10,219
)
Proceeds from sale of equity securities
—
—
4,367
—
4,367
Purchase of available for sale debt securities
—
—
(12,066
)
—
(12,066
)
Proceeds from the sale of available for sale debt securities
—
—
2,264
—
2,264
Other investing activities, net
—
—
(6,590
)
151
(6,439
)
Net cash used in investing activities
—
—
(46,177
)
(18,035
)
(64,212
)
CASH FLOWS FROM FINANCING ACTIVITIES:
Proceeds from senior term loans
—
550,000
—
—
550,000
Proceeds from revolving credit facility
—
898,000
—
—
898,000
Repayment of revolving credit facility
—
(435,000
)
—
—
(435,000
)
Repayment of 5.00% senior notes (including premium)
—
(820,000
)
—
—
(820,000
)
Proceeds from notes payable on real estate held for investment
—
—
—
49
49
Repayment of notes payable on real estate held for investment
—
—
—
(462
)
(462
)
Proceeds from notes payable on real estate held for sale and under development
—
—
—
775
775
Acquisition of businesses (cash (paid) received for acquisitions more than three months after purchase date)
—
—
(11,463
)
3,414
(8,049
)
Units repurchased for payment of taxes on equity awards
(4,550
)
—
—
—
(4,550
)
Non-controlling interest contributions
—
—
—
1,595
1,595
Non-controlling interest distributions
—
—
—
(1,025
)
(1,025
)
(Increase) decrease in intercompany receivables, net
(21,532
)
(179,368
)
217,675
(16,775
)
—
Other financing activities, net
54
(39
)
—
(3
)
12
Net cash (used in) provided by financing activities
(26,028
)
13,593
206,212
(12,432
)
181,345
Effect of currency exchange rate changes on cash and cash equivalents and restricted cash
—
—
—
29,819
29,819
NET DECREASE IN CASH AND CASH EQUIVALENTS AND RESTRICTED CASH
—
(7,482
)
(40,117
)
(55,407
)
(103,006
)
CASH AND CASH EQUIVALENTS AND RESTRICTED CASH, AT BEGINNING OF PERIOD
7
15,604
114,143
695,065
824,819
CASH AND CASH EQUIVALENTS AND RESTRICTED CASH, AT END OF PERIOD
$
7
$
8,122
$
74,026
$
639,658
$
721,813
SUPPLEMENTAL DISCLOSURES OF CASH FLOW INFORMATION:
Cash paid during the period for:
Interest
$
—
$
48,490
$
—
$
504
$
48,994
Income taxes, net
$
—
$
—
$
118
$
37,101
$
37,219
CONDENSED CONSOLIDATING STATEMENT OF CASH FLOWS FOR THE THREE MONTHS ENDED MARCH 31, 2017 (AS ADJUSTED) (1) (Dollars in thousands)
CBRE
Guarantor
Nonguarantor
Consolidated
Parent
Services
Subsidiaries
Subsidiaries
Total
CASH FLOWS PROVIDED BY (USED IN) OPERATING ACTIVITIES:
$
17,610
$
(6,445
)
$
(311,417
)
$
(21,146
)
$
(321,398
)
CASH FLOWS FROM INVESTING ACTIVITIES:
Capital expenditures
—
—
(17,095
)
(6,640
)
(23,735
)
Acquisition of businesses, including net assets acquired, intangibles and goodwill
—
—
(12,861
)
—
(12,861
)
Contributions to unconsolidated subsidiaries
—
—
(11,086
)
(3,481
)
(14,567
)
Distributions from unconsolidated subsidiaries
—
—
6,676
199
6,875
Purchase of equity securities
—
—
(3,914
)
539
(3,375
)
Proceeds from the sale of equity securities
—
—
3,805
(390
)
3,415
Purchase of available for sale debt securities
—
—
(3,375
)
(539
)
(3,914
)
Proceeds from the sale of available for sale debt securities
—
—
3,415
390
3,805
Other investing activities, net
—
—
1,275
(195
)
1,080
Net cash used in investing activities
—
—
(33,160
)
(10,117
)
(43,277
)
CASH FLOWS FROM FINANCING ACTIVITIES:
Proceeds from revolving credit facility
—
266,000
—
—
266,000
Repayment of revolving credit facility
—
(146,000
)
—
—
(146,000
)
Repayment of notes payable on real estate held for investment
—
—
—
(435
)
(435
)
Proceeds from notes payable on real estate held for sale and under development
—
—
—
1,711
1,711
Repayment of notes payable on real estate held for sale and under development
—
—
—
(2,744
)
(2,744
)
Acquisition of businesses (cash paid for acquisitions more than three months after purchase date)
—
—
(7,717
)
(626
)
(8,343
)
Units repurchased for payment of taxes on equity awards
(1,900
)
—
—
—
(1,900
)
Non-controlling interest contributions
—
—
—
1,574
1,574
Non-controlling interest distributions
—
—
—
(744
)
(744
)
(Increase) decrease in intercompany receivables, net
(16,020
)
(121,766
)
126,426
11,360
—
Other financing activities, net
310
—
—
(2
)
308
Net cash (used in) provided by financing activities
(17,610
)
(1,766
)
118,709
10,094
109,427
Effect of currency exchange rate changes on cash and cash equivalents and restricted cash
—
—
—
16,163
16,163
NET DECREASE IN CASH AND CASH EQUIVALENTS AND RESTRICTED CASH
—
(8,211
)
(225,868
)
(5,006
)
(239,085
)
CASH AND CASH EQUIVALENTS AND RESTRICTED CASH, AT BEGINNING OF PERIOD
7
16,889
271,088
543,428
831,412
CASH AND CASH EQUIVALENTS AND RESTRICTED CASH, AT END OF PERIOD
$
7
$
8,678
$
45,220
$
538,422
$
592,327
SUPPLEMENTAL DISCLOSURES OF CASH FLOW INFORMATION:
Cash paid during the period for:
Interest
$
—
$
51,987
$
—
$
40
$
52,027
Income taxes, net
$
—
$
—
$
5,176
$
32,157
$
37,333
(1)
In the first quarter of 2018, we adopted new revenue recognition guidance. Certain restatements have been made to the 2017 financial statements to conform with the 2018 presentation. See Notes 2 and 3 for more information .</t>
  </si>
  <si>
    <t>Significant Accounting Policies Update - Additional Information (Detail)</t>
  </si>
  <si>
    <t>12 Months Ended</t>
  </si>
  <si>
    <t>Dec. 31, 2018</t>
  </si>
  <si>
    <t>Summary Of Significant Accounting Policies [Line Items]</t>
  </si>
  <si>
    <t>U.S. corporate tax rate</t>
  </si>
  <si>
    <t>35.00%</t>
  </si>
  <si>
    <t>Scenario Plan [Member]</t>
  </si>
  <si>
    <t>21.00%</t>
  </si>
  <si>
    <t>Property Leasing Business [Member] | Maximum [Member]</t>
  </si>
  <si>
    <t>Percentage of revenue remaining performance obligation.</t>
  </si>
  <si>
    <t>2.00%</t>
  </si>
  <si>
    <t>Wholly Owned Property [Member]</t>
  </si>
  <si>
    <t>Ownership interest in property</t>
  </si>
  <si>
    <t>100.00%</t>
  </si>
  <si>
    <t>Commercial Real Estate [Member]</t>
  </si>
  <si>
    <t>0.00%</t>
  </si>
  <si>
    <t>New Accounting Pronouncements - Additional Information (Detail) - USD ($) $ in Thousands</t>
  </si>
  <si>
    <t>Dec. 31, 2016</t>
  </si>
  <si>
    <t>Jan. 01, 2018</t>
  </si>
  <si>
    <t>Jan. 01, 2016</t>
  </si>
  <si>
    <t>New Accounting Pronouncement Early Adoption [Line Items]</t>
  </si>
  <si>
    <t>Cumulative adjustment to accumulated earnings</t>
  </si>
  <si>
    <t>Distributions from equity method investments reclassified from cash flows from investing activities to cash flows from operating activities</t>
  </si>
  <si>
    <t>Accounting Standards Update 2016-01</t>
  </si>
  <si>
    <t>Accounting Standards Update 2016-15</t>
  </si>
  <si>
    <t>Cash paid for acquisitions reclassified from cash used in investing activities to cash used in financing activities</t>
  </si>
  <si>
    <t>Accounting Standards Update 2016-15 | 5.00% Senior Notes [Member]</t>
  </si>
  <si>
    <t>Deb instrument, redemption premium</t>
  </si>
  <si>
    <t>Adoption of new revenue recognition guidance [Member] | ASU 2014-09 [Member]</t>
  </si>
  <si>
    <t>New Accounting Pronouncements - Schedule of Adoption of New Revenue Recognition Guidance on Financial Statement - Consolidated Balance Sheet (Details) - USD ($) $ in Thousands</t>
  </si>
  <si>
    <t>New Accounting Pronouncements Or Change In Accounting Principle [Line Items]</t>
  </si>
  <si>
    <t>Total current assets</t>
  </si>
  <si>
    <t>Total assets</t>
  </si>
  <si>
    <t>Total current liabilities</t>
  </si>
  <si>
    <t>Total liabilities</t>
  </si>
  <si>
    <t>Total CBRE Group, Inc. stockholders' equity</t>
  </si>
  <si>
    <t>Total liabilities and equity</t>
  </si>
  <si>
    <t>New Accounting Pronouncements - Schedule of Adoption of New Revenue Recognition Guidance on Financial Statement - Consolidated Statements of Operations (Details) - USD ($) $ / shares in Units, $ in Thousands</t>
  </si>
  <si>
    <t>As Reported [Member]</t>
  </si>
  <si>
    <t>Warehouse Receivables &amp; Warehouse Lines of Credit - Additional Information (Detail) - Warehouse Agreement Borrowings [Member]</t>
  </si>
  <si>
    <t>Mar. 31, 2018USD ($)</t>
  </si>
  <si>
    <t>Warehouse Receivables And Warehouse Lines Of Credit [Line Items]</t>
  </si>
  <si>
    <t>Period of repayment for warehouse lines of credit</t>
  </si>
  <si>
    <t>1 month</t>
  </si>
  <si>
    <t>Lines of credit principal outstanding</t>
  </si>
  <si>
    <t>Warehouse Receivables &amp; Warehouse Lines of Credit - Schedule of Warehouse Receivables (Detail) - USD ($) $ in Thousands</t>
  </si>
  <si>
    <t>Beginning balance at January 1, 2018</t>
  </si>
  <si>
    <t>Gains (premiums on loan sales)</t>
  </si>
  <si>
    <t>Sale of mortgage loans</t>
  </si>
  <si>
    <t>Cash collections of premiums on loan sales</t>
  </si>
  <si>
    <t>Net decrease in mortgage servicing rights included in warehouse receivables</t>
  </si>
  <si>
    <t>Ending balance at March 31, 2018</t>
  </si>
  <si>
    <t>Warehouse Receivables &amp; Warehouse Lines of Credit - Summary of Warehouse Lines of Credit in Place (Detail) - USD ($)</t>
  </si>
  <si>
    <t>Feb. 01, 2018</t>
  </si>
  <si>
    <t>Jan. 27, 2018</t>
  </si>
  <si>
    <t>Jan. 09, 2018</t>
  </si>
  <si>
    <t>Carrying Value</t>
  </si>
  <si>
    <t>Warehouse Agreement Borrowings [Member]</t>
  </si>
  <si>
    <t>Maximum Facility Size</t>
  </si>
  <si>
    <t>Warehouse Agreement Borrowings [Member] | JP Morgan [Member] | Pricing at daily one-month LIBOR plus 1.45%, maturing October 23, 2018 [Member]</t>
  </si>
  <si>
    <t>Current Maturity</t>
  </si>
  <si>
    <t>Oct. 23,
		2018</t>
  </si>
  <si>
    <t>Line of credit over LIBOR rate</t>
  </si>
  <si>
    <t>1.45%</t>
  </si>
  <si>
    <t>Warehouse Agreement Borrowings [Member] | JP Morgan [Member] | Pricing at daily one-month LIBOR plus 2.75%, maturing October 23, 2018 [Member]</t>
  </si>
  <si>
    <t>2.75%</t>
  </si>
  <si>
    <t>Warehouse Agreement Borrowings [Member] | Bank of America (BofA) [Member] | Pricing at daily one-month LIBOR plus 1.40%, maturing June 5, 2018 [Member]</t>
  </si>
  <si>
    <t>Jun. 5,
		2018</t>
  </si>
  <si>
    <t>1.40%</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25%, maturing June 30, 2018 [Member]</t>
  </si>
  <si>
    <t>Jun. 30,
		2018</t>
  </si>
  <si>
    <t>1.25%</t>
  </si>
  <si>
    <t>Warehouse Agreement Borrowings [Member] | Capital One [Member] | Pricing at daily one-month LIBOR plus 1.40%, maturing July 27, 2018 [Member]</t>
  </si>
  <si>
    <t>Jul. 27,
		2018</t>
  </si>
  <si>
    <t>Warehouse Receivables &amp; Warehouse Lines of Credit - Summary of Warehouse Lines of Credit in Place (Parenthetical) (Detail) - Warehouse Agreement Borrowings [Member] - USD ($)</t>
  </si>
  <si>
    <t>TD Bank [Member] | Pricing at daily one-month LIBOR plus 1.25%, maturing June 30, 2018 [Member]</t>
  </si>
  <si>
    <t>Bank of America (BofA) [Member] | Pricing at daily one-month LIBOR plus 1.40%, maturing June 5, 2018 [Member]</t>
  </si>
  <si>
    <t>Capital One [Member] | Pricing at daily one-month LIBOR plus 1.40%, maturing July 27, 2018 [Member]</t>
  </si>
  <si>
    <t>Variable Interest Entities (VIEs) - Schedule of Maximum Exposure to Loss (Detail) - USD ($) $ in Thousands</t>
  </si>
  <si>
    <t>Variable Interest Entity [Line Items]</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s, fair value disclosure, nonrecurring</t>
  </si>
  <si>
    <t>Liabilities, fair value disclosure, nonrecurring</t>
  </si>
  <si>
    <t>Senior notes</t>
  </si>
  <si>
    <t>4.875% Senior Notes [Member]</t>
  </si>
  <si>
    <t>Estimated fair value of senior loans</t>
  </si>
  <si>
    <t>Interest rate of long-term debt</t>
  </si>
  <si>
    <t>4.875%</t>
  </si>
  <si>
    <t>5.25% Senior Notes [Member]</t>
  </si>
  <si>
    <t>5.25%</t>
  </si>
  <si>
    <t>Redemption details</t>
  </si>
  <si>
    <t>In March 2018, we redeemed our 5.00% senior notes in full</t>
  </si>
  <si>
    <t>Senior term loans [Member]</t>
  </si>
  <si>
    <t>Senior term loans</t>
  </si>
  <si>
    <t>Senior Notes [Member] | 4.875% Senior Notes [Member]</t>
  </si>
  <si>
    <t>Senior Notes [Member] | 5.25% Senior Notes [Member]</t>
  </si>
  <si>
    <t>Senior Notes [Member] | 5.00%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Total assets at fair value</t>
  </si>
  <si>
    <t>Interest rate swaps</t>
  </si>
  <si>
    <t>Securities sold, not yet purchased</t>
  </si>
  <si>
    <t>Total liabilities at fair value</t>
  </si>
  <si>
    <t>Foreign currency exchange forward contracts</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50.00%</t>
  </si>
  <si>
    <t>Investments in Unconsolidated Subsidiaries - Schedule of Condensed Financial Information of Equity Method Investments (Detail) - USD ($) $ in Thousand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Other Long Term Debt [Member]</t>
  </si>
  <si>
    <t>2.51% to 2.91% Senior Term Loans [Member] | Senior secured term loans [Member]</t>
  </si>
  <si>
    <t>4.875% Senior Notes [Member] | Senior Notes [Member]</t>
  </si>
  <si>
    <t>5.00% Senior Notes [Member] | Senior Notes [Member]</t>
  </si>
  <si>
    <t>5.25% Senior Notes [Member] | Senior Notes [Member]</t>
  </si>
  <si>
    <t>Long-Term Debt and Short-Term Borrowings - Schedule of Long-Term Debt (Parenthetical) (Detail)</t>
  </si>
  <si>
    <t>Senior secured term loans [Member]</t>
  </si>
  <si>
    <t>Maturity date of debt, end</t>
  </si>
  <si>
    <t>Dec. 31,
		2022</t>
  </si>
  <si>
    <t>Senior secured term loans [Member] | Minimum [Member]</t>
  </si>
  <si>
    <t>2.51%</t>
  </si>
  <si>
    <t>Senior secured term loans [Member] | Maximum [Member]</t>
  </si>
  <si>
    <t>2.91%</t>
  </si>
  <si>
    <t>Redemption date</t>
  </si>
  <si>
    <t>Due date of long-term debt</t>
  </si>
  <si>
    <t>Long-Term Debt and Short-Term Borrowings - Long-Term Debt - Additional Information (Detail) - USD ($)</t>
  </si>
  <si>
    <t>Oct. 31, 2017</t>
  </si>
  <si>
    <t>Mar. 14, 2013</t>
  </si>
  <si>
    <t>Minimum coverage ratio of EBITDA to total interest expense expressed in percentage</t>
  </si>
  <si>
    <t>Maximum leverage ratio of total debt less available cash to EBITDA expressed in percentage</t>
  </si>
  <si>
    <t>4.25%</t>
  </si>
  <si>
    <t>Maximum leverage ratio during first four quarter that qualified acquisition is consummated</t>
  </si>
  <si>
    <t>4.75%</t>
  </si>
  <si>
    <t>Coverage ratio of EBITDA to total interest expense expressed in percentage</t>
  </si>
  <si>
    <t>15.71%</t>
  </si>
  <si>
    <t>Leverage ratio of total debt less available cash to EBITDA expressed in percentage</t>
  </si>
  <si>
    <t>91.00%</t>
  </si>
  <si>
    <t>2017 Credit Agreement [Member]</t>
  </si>
  <si>
    <t>Amounts available to borrow under Credit Agreement</t>
  </si>
  <si>
    <t>Revolving credit facility maturity date</t>
  </si>
  <si>
    <t>Oct. 31,
		2022</t>
  </si>
  <si>
    <t>Aggregate principal amount issued</t>
  </si>
  <si>
    <t>5.00% Senior Notes [Member] | Senior Notes [Member] | Redemption on March 15, 2018 [Member]</t>
  </si>
  <si>
    <t>Redemption charges</t>
  </si>
  <si>
    <t>Senior notes, redemption premium</t>
  </si>
  <si>
    <t>5.00% senior notes due March 15, 2023 [Member] | Senior Notes [Member]</t>
  </si>
  <si>
    <t>Debt instrument, maturity date</t>
  </si>
  <si>
    <t>Mar. 15,
		2023</t>
  </si>
  <si>
    <t>Accrued interest percentage per year</t>
  </si>
  <si>
    <t>Debt Instrument, Frequency of Periodic Payment</t>
  </si>
  <si>
    <t>semi-annually</t>
  </si>
  <si>
    <t>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t>
  </si>
  <si>
    <t>5.00% senior notes due March 15, 2023 [Member] | Senior Notes [Member] | Redemption on March 15, 2018 [Member]</t>
  </si>
  <si>
    <t>Redemption price percentage</t>
  </si>
  <si>
    <t>102.50%</t>
  </si>
  <si>
    <t>Revolving credit facility [Member] | 2017 Credit Agreement [Member]</t>
  </si>
  <si>
    <t>Tranche A term loan facility [Member] | 2017 Credit Agreement [Member]</t>
  </si>
  <si>
    <t>Maximum leverage ratio</t>
  </si>
  <si>
    <t>250.00%</t>
  </si>
  <si>
    <t>Tranche A term loan facility [Member] | 5.00% Senior Notes [Member] | Senior Notes [Member]</t>
  </si>
  <si>
    <t>Long-Term Debt and Short-Term Borrowings - Revolving Credit Facility - Additional Information (Detail) - USD ($)</t>
  </si>
  <si>
    <t>Letters of credit outstanding amount</t>
  </si>
  <si>
    <t>2017 Credit Agreement [Member] | Revolving credit facility [Member]</t>
  </si>
  <si>
    <t>Commitments and Contingencies - Additional Information (Detail) - USD ($)</t>
  </si>
  <si>
    <t>Loss Contingencies [Line Items]</t>
  </si>
  <si>
    <t>Letters of credit outstanding</t>
  </si>
  <si>
    <t>Accrued loan loss</t>
  </si>
  <si>
    <t>Assets available for recourse</t>
  </si>
  <si>
    <t>Letters of credit expiration date</t>
  </si>
  <si>
    <t>2019-03</t>
  </si>
  <si>
    <t>Guarantees total</t>
  </si>
  <si>
    <t>Commitments to investment in future real estate investment</t>
  </si>
  <si>
    <t>Commitments to investment in unconsolidated real estate subsidiary</t>
  </si>
  <si>
    <t>Maximum [Member]</t>
  </si>
  <si>
    <t>Co-investments typically range</t>
  </si>
  <si>
    <t>Funded loans subject to loss sharing arrangements [Member]</t>
  </si>
  <si>
    <t>Funded loans unpaid principal</t>
  </si>
  <si>
    <t>SBL Program [Member]</t>
  </si>
  <si>
    <t>Funded loans not subject to loss sharing arrangements [Member]</t>
  </si>
  <si>
    <t>Income Per Share Information - Calculations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Revenue from Contracts with Customers - Disaggregation of Revenue from Contracts with Customers (Detail) - USD ($) $ in Thousands</t>
  </si>
  <si>
    <t>Disaggregation Of Revenue [Line Items]</t>
  </si>
  <si>
    <t>Total revenue</t>
  </si>
  <si>
    <t>Americas [Member]</t>
  </si>
  <si>
    <t>EMEA [Member]</t>
  </si>
  <si>
    <t>Asia Pacific [Member]</t>
  </si>
  <si>
    <t>Commercial Mortgage Origination [Member]</t>
  </si>
  <si>
    <t>Commercial Mortgage Origination [Member] | Americas [Member]</t>
  </si>
  <si>
    <t>Loan Servicing [Member]</t>
  </si>
  <si>
    <t>Loan Servicing [Member] | Americas [Member]</t>
  </si>
  <si>
    <t>Loan Servicing [Member] | EMEA [Member]</t>
  </si>
  <si>
    <t>Other Revenue</t>
  </si>
  <si>
    <t>Other Revenue | Americas [Member]</t>
  </si>
  <si>
    <t>Other Revenue | EMEA [Member]</t>
  </si>
  <si>
    <t>Other Revenue | Asia Pacific [Member]</t>
  </si>
  <si>
    <t>Total Out of Scope of Topic 606 Revenue [Member]</t>
  </si>
  <si>
    <t>Total Out of Scope of Topic 606 Revenue [Member] | Americas [Member]</t>
  </si>
  <si>
    <t>Total Out of Scope of Topic 606 Revenue [Member] | EMEA [Member]</t>
  </si>
  <si>
    <t>Total Out of Scope of Topic 606 Revenue [Member] | Asia Pacific [Member]</t>
  </si>
  <si>
    <t>ASU 2014-09 [Member] | Americas [Member]</t>
  </si>
  <si>
    <t>ASU 2014-09 [Member] | EMEA [Member]</t>
  </si>
  <si>
    <t>ASU 2014-09 [Member] | Asia Pacific [Member]</t>
  </si>
  <si>
    <t>ASU 2014-09 [Member] | Occupier Outsourcing [Member]</t>
  </si>
  <si>
    <t>ASU 2014-09 [Member] | Occupier Outsourcing [Member] | Americas [Member]</t>
  </si>
  <si>
    <t>ASU 2014-09 [Member] | Occupier Outsourcing [Member] | EMEA [Member]</t>
  </si>
  <si>
    <t>ASU 2014-09 [Member] | Occupier Outsourcing [Member] | Asia Pacific [Member]</t>
  </si>
  <si>
    <t>ASU 2014-09 [Member] | Leasing [Member]</t>
  </si>
  <si>
    <t>ASU 2014-09 [Member] | Leasing [Member] | Americas [Member]</t>
  </si>
  <si>
    <t>ASU 2014-09 [Member] | Leasing [Member] | EMEA [Member]</t>
  </si>
  <si>
    <t>ASU 2014-09 [Member] | Leasing [Member] | Asia Pacific [Member]</t>
  </si>
  <si>
    <t>ASU 2014-09 [Member] | Sales [Member]</t>
  </si>
  <si>
    <t>ASU 2014-09 [Member] | Sales [Member] | Americas [Member]</t>
  </si>
  <si>
    <t>ASU 2014-09 [Member] | Sales [Member] | EMEA [Member]</t>
  </si>
  <si>
    <t>ASU 2014-09 [Member] | Sales [Member] | Asia Pacific [Member]</t>
  </si>
  <si>
    <t>ASU 2014-09 [Member] | Property Management [Member]</t>
  </si>
  <si>
    <t>ASU 2014-09 [Member] | Property Management [Member] | Americas [Member]</t>
  </si>
  <si>
    <t>ASU 2014-09 [Member] | Property Management [Member] | EMEA [Member]</t>
  </si>
  <si>
    <t>ASU 2014-09 [Member] | Property Management [Member] | Asia Pacific [Member]</t>
  </si>
  <si>
    <t>ASU 2014-09 [Member] | Valuation [Member]</t>
  </si>
  <si>
    <t>ASU 2014-09 [Member] | Valuation [Member] | Americas [Member]</t>
  </si>
  <si>
    <t>ASU 2014-09 [Member] | Valuation [Member] | EMEA [Member]</t>
  </si>
  <si>
    <t>ASU 2014-09 [Member] | Valuation [Member] | Asia Pacific [Member]</t>
  </si>
  <si>
    <t>ASU 2014-09 [Member] | Investment Management [Member]</t>
  </si>
  <si>
    <t>ASU 2014-09 [Member] | Development Services [Member]</t>
  </si>
  <si>
    <t>ASU 2014-09 [Member] | Commercial Mortgage Origination [Member]</t>
  </si>
  <si>
    <t>ASU 2014-09 [Member] | Commercial Mortgage Origination [Member] | Americas [Member]</t>
  </si>
  <si>
    <t>ASU 2014-09 [Member] | Commercial Mortgage Origination [Member] | EMEA [Member]</t>
  </si>
  <si>
    <t>ASU 2014-09 [Member] | Commercial Mortgage Origination [Member] | Asia Pacific [Member]</t>
  </si>
  <si>
    <t>Global Investment Management [Member] | ASU 2014-09 [Member]</t>
  </si>
  <si>
    <t>Global Investment Management [Member] | ASU 2014-09 [Member] | Investment Management [Member]</t>
  </si>
  <si>
    <t>Development Services [Member] | ASU 2014-09 [Member]</t>
  </si>
  <si>
    <t>Development Services [Member] | ASU 2014-09 [Member] | Leasing [Member]</t>
  </si>
  <si>
    <t>Development Services [Member] | ASU 2014-09 [Member] | Sales [Member]</t>
  </si>
  <si>
    <t>Development Services [Member] | ASU 2014-09 [Member] | Property Management [Member]</t>
  </si>
  <si>
    <t>Development Services [Member] | ASU 2014-09 [Member] | Development Services [Member]</t>
  </si>
  <si>
    <t>Revenue from Contracts with Customers - Additional Information (Detail) - USD ($)</t>
  </si>
  <si>
    <t>Contract asset</t>
  </si>
  <si>
    <t>Contract assets decreased</t>
  </si>
  <si>
    <t>Recognized revenue included in contract liability</t>
  </si>
  <si>
    <t>Capitalized contract cost</t>
  </si>
  <si>
    <t>Capitalized contract amortization of transaction cost</t>
  </si>
  <si>
    <t>Capitalized contract cost, impairment loss</t>
  </si>
  <si>
    <t>Segments - Summarized Financial Information by Segment (Detail) - USD ($) $ in Thousands</t>
  </si>
  <si>
    <t>Segment Reporting Information [Line Items]</t>
  </si>
  <si>
    <t>Adjusted EBITDA</t>
  </si>
  <si>
    <t>Segments - Adjusted EBITDA Calculation by Segment (Detail) - USD ($) $ in Thousands</t>
  </si>
  <si>
    <t>EBITDA</t>
  </si>
  <si>
    <t>Carried interest incentive compensation reversal to align with the timing of associated revenue</t>
  </si>
  <si>
    <t>Integration and other costs related to acquisitions</t>
  </si>
  <si>
    <t>Segments - Summary of Geographic Information (Detail) - USD ($) $ in Thousands</t>
  </si>
  <si>
    <t>Revenues From External Customers And Long Lived Assets [Line Items]</t>
  </si>
  <si>
    <t>United States [Member]</t>
  </si>
  <si>
    <t>United Kingdom [Member]</t>
  </si>
  <si>
    <t>All other countries [Member]</t>
  </si>
  <si>
    <t>Guarantor and Nonguarantor Financial Statements - Condensed Consolidating Balance Sheet (Detail) - USD ($) $ in Thousands</t>
  </si>
  <si>
    <t>Condensed Balance Sheet Statements, Captions [Line Items]</t>
  </si>
  <si>
    <t>Receivables, net</t>
  </si>
  <si>
    <t>Other intangible assets, net</t>
  </si>
  <si>
    <t>Long-term debt, net</t>
  </si>
  <si>
    <t>Total Long-Term Debt, net</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ther income (loss)</t>
  </si>
  <si>
    <t>(Benefit of) provision for income taxes</t>
  </si>
  <si>
    <t>Less: Net loss attributable to non- controlling interests</t>
  </si>
  <si>
    <t>Income from consolidated subsidiaries</t>
  </si>
  <si>
    <t>Royalty and management service expense (income)</t>
  </si>
  <si>
    <t>Guarantor and Nonguarantor Financial Statements - Condensed Consolidating Statement of Comprehensive Income (Detail) - USD ($) $ in Thousands</t>
  </si>
  <si>
    <t>Unrealized gains on interest rate swaps, net</t>
  </si>
  <si>
    <t>Guarantor and Nonguarantor Financial Statements - Condensed Consolidating Statement of Cash Flows (Detail) - USD ($) $ in Thousands</t>
  </si>
  <si>
    <t>Condensed Cash Flow Statements, Captions [Line Items]</t>
  </si>
  <si>
    <t>CASH FLOWS PROVIDED BY (USED IN) OPERATING ACTIVITIES:</t>
  </si>
  <si>
    <t>Proceeds from the sale of available for sale debt securities</t>
  </si>
  <si>
    <t>(Increase) decrease in intercompany receivables, net</t>
  </si>
  <si>
    <t>Guarantor and Nonguarantor Financial Statements - Condensed Consolidating Statement of Cash Flows (Parenthetical) (Detail) - 5.00% Senior No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8118</v>
      </c>
    </row>
    <row r="12" spans="1:3">
      <c r="A12" s="4" t="s">
        <v>19</v>
      </c>
      <c r="B12" s="4" t="s">
        <v>20</v>
      </c>
    </row>
    <row r="13" spans="1:3">
      <c r="A13" s="4" t="s">
        <v>21</v>
      </c>
      <c r="B13" s="4" t="s">
        <v>22</v>
      </c>
    </row>
    <row r="14" spans="1:3">
      <c r="A14" s="4" t="s">
        <v>23</v>
      </c>
      <c r="C14" s="5" t="n">
        <v>339739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2854</v>
      </c>
      <c r="C3" s="7" t="n">
        <v>751774</v>
      </c>
    </row>
    <row r="4" spans="1:3">
      <c r="A4" s="4" t="s">
        <v>28</v>
      </c>
      <c r="B4" s="5" t="n">
        <v>78959</v>
      </c>
      <c r="C4" s="5" t="n">
        <v>73045</v>
      </c>
    </row>
    <row r="5" spans="1:3">
      <c r="A5" s="4" t="s">
        <v>29</v>
      </c>
      <c r="B5" s="5" t="n">
        <v>3121520</v>
      </c>
      <c r="C5" s="5" t="n">
        <v>3112289</v>
      </c>
    </row>
    <row r="6" spans="1:3">
      <c r="A6" s="4" t="s">
        <v>30</v>
      </c>
      <c r="B6" s="5" t="n">
        <v>1161668</v>
      </c>
      <c r="C6" s="5" t="n">
        <v>928038</v>
      </c>
    </row>
    <row r="7" spans="1:3">
      <c r="A7" s="4" t="s">
        <v>31</v>
      </c>
      <c r="B7" s="5" t="n">
        <v>223746</v>
      </c>
      <c r="C7" s="5" t="n">
        <v>215336</v>
      </c>
    </row>
    <row r="8" spans="1:3">
      <c r="A8" s="4" t="s">
        <v>32</v>
      </c>
      <c r="B8" s="5" t="n">
        <v>200167</v>
      </c>
      <c r="C8" s="5" t="n">
        <v>273053</v>
      </c>
    </row>
    <row r="9" spans="1:3">
      <c r="A9" s="4" t="s">
        <v>33</v>
      </c>
      <c r="B9" s="5" t="n">
        <v>61398</v>
      </c>
      <c r="C9" s="5" t="n">
        <v>49628</v>
      </c>
    </row>
    <row r="10" spans="1:3">
      <c r="A10" s="4" t="s">
        <v>34</v>
      </c>
      <c r="B10" s="5" t="n">
        <v>263988</v>
      </c>
      <c r="C10" s="5" t="n">
        <v>227421</v>
      </c>
    </row>
    <row r="11" spans="1:3">
      <c r="A11" s="4" t="s">
        <v>35</v>
      </c>
      <c r="B11" s="5" t="n">
        <v>5754300</v>
      </c>
      <c r="C11" s="5" t="n">
        <v>5630584</v>
      </c>
    </row>
    <row r="12" spans="1:3">
      <c r="A12" s="4" t="s">
        <v>36</v>
      </c>
      <c r="B12" s="5" t="n">
        <v>633666</v>
      </c>
      <c r="C12" s="5" t="n">
        <v>617739</v>
      </c>
    </row>
    <row r="13" spans="1:3">
      <c r="A13" s="4" t="s">
        <v>37</v>
      </c>
      <c r="B13" s="5" t="n">
        <v>3278631</v>
      </c>
      <c r="C13" s="5" t="n">
        <v>3254740</v>
      </c>
    </row>
    <row r="14" spans="1:3">
      <c r="A14" s="4" t="s">
        <v>38</v>
      </c>
      <c r="B14" s="5" t="n">
        <v>1398503</v>
      </c>
      <c r="C14" s="5" t="n">
        <v>1399112</v>
      </c>
    </row>
    <row r="15" spans="1:3">
      <c r="A15" s="4" t="s">
        <v>39</v>
      </c>
      <c r="B15" s="5" t="n">
        <v>228950</v>
      </c>
      <c r="C15" s="5" t="n">
        <v>238001</v>
      </c>
    </row>
    <row r="16" spans="1:3">
      <c r="A16" s="4" t="s">
        <v>40</v>
      </c>
      <c r="B16" s="5" t="n">
        <v>101859</v>
      </c>
      <c r="C16" s="5" t="n">
        <v>98746</v>
      </c>
    </row>
    <row r="17" spans="1:3">
      <c r="A17" s="4" t="s">
        <v>41</v>
      </c>
      <c r="B17" s="5" t="n">
        <v>511533</v>
      </c>
      <c r="C17" s="5" t="n">
        <v>479474</v>
      </c>
    </row>
    <row r="18" spans="1:3">
      <c r="A18" s="4" t="s">
        <v>42</v>
      </c>
      <c r="B18" s="5" t="n">
        <v>11907442</v>
      </c>
      <c r="C18" s="5" t="n">
        <v>11718396</v>
      </c>
    </row>
    <row r="19" spans="1:3">
      <c r="A19" s="3" t="s">
        <v>43</v>
      </c>
    </row>
    <row r="20" spans="1:3">
      <c r="A20" s="4" t="s">
        <v>44</v>
      </c>
      <c r="B20" s="5" t="n">
        <v>1505134</v>
      </c>
      <c r="C20" s="5" t="n">
        <v>1573672</v>
      </c>
    </row>
    <row r="21" spans="1:3">
      <c r="A21" s="4" t="s">
        <v>45</v>
      </c>
      <c r="B21" s="5" t="n">
        <v>931572</v>
      </c>
      <c r="C21" s="5" t="n">
        <v>904434</v>
      </c>
    </row>
    <row r="22" spans="1:3">
      <c r="A22" s="4" t="s">
        <v>46</v>
      </c>
      <c r="B22" s="5" t="n">
        <v>592946</v>
      </c>
      <c r="C22" s="5" t="n">
        <v>1078345</v>
      </c>
    </row>
    <row r="23" spans="1:3">
      <c r="A23" s="4" t="s">
        <v>47</v>
      </c>
      <c r="B23" s="5" t="n">
        <v>88076</v>
      </c>
      <c r="C23" s="5" t="n">
        <v>100615</v>
      </c>
    </row>
    <row r="24" spans="1:3">
      <c r="A24" s="4" t="s">
        <v>48</v>
      </c>
      <c r="B24" s="5" t="n">
        <v>66360</v>
      </c>
      <c r="C24" s="5" t="n">
        <v>70634</v>
      </c>
    </row>
    <row r="25" spans="1:3">
      <c r="A25" s="3" t="s">
        <v>49</v>
      </c>
    </row>
    <row r="26" spans="1:3">
      <c r="A26" s="4" t="s">
        <v>50</v>
      </c>
      <c r="B26" s="5" t="n">
        <v>1148005</v>
      </c>
      <c r="C26" s="5" t="n">
        <v>910766</v>
      </c>
    </row>
    <row r="27" spans="1:3">
      <c r="A27" s="4" t="s">
        <v>51</v>
      </c>
      <c r="B27" s="5" t="n">
        <v>463000</v>
      </c>
    </row>
    <row r="28" spans="1:3">
      <c r="A28" s="4" t="s">
        <v>52</v>
      </c>
      <c r="B28" s="5" t="n">
        <v>16</v>
      </c>
      <c r="C28" s="5" t="n">
        <v>16</v>
      </c>
    </row>
    <row r="29" spans="1:3">
      <c r="A29" s="4" t="s">
        <v>53</v>
      </c>
      <c r="B29" s="5" t="n">
        <v>1611021</v>
      </c>
      <c r="C29" s="5" t="n">
        <v>910782</v>
      </c>
    </row>
    <row r="30" spans="1:3">
      <c r="A30" s="4" t="s">
        <v>54</v>
      </c>
      <c r="B30" s="5" t="n">
        <v>51</v>
      </c>
      <c r="C30" s="5" t="n">
        <v>8</v>
      </c>
    </row>
    <row r="31" spans="1:3">
      <c r="A31" s="4" t="s">
        <v>55</v>
      </c>
      <c r="B31" s="5" t="n">
        <v>74495</v>
      </c>
      <c r="C31" s="5" t="n">
        <v>74454</v>
      </c>
    </row>
    <row r="32" spans="1:3">
      <c r="A32" s="4" t="s">
        <v>56</v>
      </c>
      <c r="B32" s="5" t="n">
        <v>4869655</v>
      </c>
      <c r="C32" s="5" t="n">
        <v>4712944</v>
      </c>
    </row>
    <row r="33" spans="1:3">
      <c r="A33" s="4" t="s">
        <v>57</v>
      </c>
      <c r="B33" s="5" t="n">
        <v>1758188</v>
      </c>
      <c r="C33" s="5" t="n">
        <v>1999603</v>
      </c>
    </row>
    <row r="34" spans="1:3">
      <c r="A34" s="4" t="s">
        <v>58</v>
      </c>
      <c r="B34" s="5" t="n">
        <v>165559</v>
      </c>
      <c r="C34" s="5" t="n">
        <v>147218</v>
      </c>
    </row>
    <row r="35" spans="1:3">
      <c r="A35" s="4" t="s">
        <v>59</v>
      </c>
      <c r="B35" s="5" t="n">
        <v>144758</v>
      </c>
      <c r="C35" s="5" t="n">
        <v>140792</v>
      </c>
    </row>
    <row r="36" spans="1:3">
      <c r="A36" s="4" t="s">
        <v>60</v>
      </c>
      <c r="B36" s="5" t="n">
        <v>550608</v>
      </c>
      <c r="C36" s="5" t="n">
        <v>543225</v>
      </c>
    </row>
    <row r="37" spans="1:3">
      <c r="A37" s="4" t="s">
        <v>61</v>
      </c>
      <c r="B37" s="5" t="n">
        <v>7488768</v>
      </c>
      <c r="C37" s="5" t="n">
        <v>7543782</v>
      </c>
    </row>
    <row r="38" spans="1:3">
      <c r="A38" s="4" t="s">
        <v>62</v>
      </c>
      <c r="B38" s="4" t="s">
        <v>63</v>
      </c>
      <c r="C38" s="4" t="s">
        <v>63</v>
      </c>
    </row>
    <row r="39" spans="1:3">
      <c r="A39" s="3" t="s">
        <v>64</v>
      </c>
    </row>
    <row r="40" spans="1:3">
      <c r="A40" s="4" t="s">
        <v>65</v>
      </c>
      <c r="B40" s="5" t="n">
        <v>3397</v>
      </c>
      <c r="C40" s="5" t="n">
        <v>3395</v>
      </c>
    </row>
    <row r="41" spans="1:3">
      <c r="A41" s="4" t="s">
        <v>66</v>
      </c>
      <c r="B41" s="5" t="n">
        <v>1246251</v>
      </c>
      <c r="C41" s="5" t="n">
        <v>1220508</v>
      </c>
    </row>
    <row r="42" spans="1:3">
      <c r="A42" s="4" t="s">
        <v>67</v>
      </c>
      <c r="B42" s="5" t="n">
        <v>3591753</v>
      </c>
      <c r="C42" s="5" t="n">
        <v>3443007</v>
      </c>
    </row>
    <row r="43" spans="1:3">
      <c r="A43" s="4" t="s">
        <v>68</v>
      </c>
      <c r="B43" s="5" t="n">
        <v>-483770</v>
      </c>
      <c r="C43" s="5" t="n">
        <v>-552414</v>
      </c>
    </row>
    <row r="44" spans="1:3">
      <c r="A44" s="4" t="s">
        <v>69</v>
      </c>
      <c r="B44" s="5" t="n">
        <v>4357631</v>
      </c>
      <c r="C44" s="5" t="n">
        <v>4114496</v>
      </c>
    </row>
    <row r="45" spans="1:3">
      <c r="A45" s="4" t="s">
        <v>70</v>
      </c>
      <c r="B45" s="5" t="n">
        <v>61043</v>
      </c>
      <c r="C45" s="5" t="n">
        <v>60118</v>
      </c>
    </row>
    <row r="46" spans="1:3">
      <c r="A46" s="4" t="s">
        <v>71</v>
      </c>
      <c r="B46" s="5" t="n">
        <v>4418674</v>
      </c>
      <c r="C46" s="5" t="n">
        <v>4174614</v>
      </c>
    </row>
    <row r="47" spans="1:3">
      <c r="A47" s="4" t="s">
        <v>72</v>
      </c>
      <c r="B47" s="7" t="n">
        <v>11907442</v>
      </c>
      <c r="C47" s="7" t="n">
        <v>1171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91</v>
      </c>
    </row>
    <row r="4" spans="1:2">
      <c r="A4" s="4" t="s">
        <v>19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52960</v>
      </c>
      <c r="C3" s="7" t="n">
        <v>46789</v>
      </c>
    </row>
    <row r="4" spans="1:3">
      <c r="A4" s="4" t="s">
        <v>76</v>
      </c>
      <c r="B4" s="7" t="n">
        <v>1066355</v>
      </c>
      <c r="C4" s="7" t="n">
        <v>1000738</v>
      </c>
    </row>
    <row r="5" spans="1:3">
      <c r="A5" s="4" t="s">
        <v>77</v>
      </c>
      <c r="B5" s="8" t="n">
        <v>0.01</v>
      </c>
      <c r="C5" s="8" t="n">
        <v>0.01</v>
      </c>
    </row>
    <row r="6" spans="1:3">
      <c r="A6" s="4" t="s">
        <v>78</v>
      </c>
      <c r="B6" s="5" t="n">
        <v>525000000</v>
      </c>
      <c r="C6" s="5" t="n">
        <v>525000000</v>
      </c>
    </row>
    <row r="7" spans="1:3">
      <c r="A7" s="4" t="s">
        <v>79</v>
      </c>
      <c r="B7" s="5" t="n">
        <v>339737454</v>
      </c>
      <c r="C7" s="5" t="n">
        <v>339459138</v>
      </c>
    </row>
    <row r="8" spans="1:3">
      <c r="A8" s="4" t="s">
        <v>80</v>
      </c>
      <c r="B8" s="5" t="n">
        <v>339737454</v>
      </c>
      <c r="C8" s="5" t="n">
        <v>339459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9</v>
      </c>
      <c r="B1" s="2" t="s">
        <v>270</v>
      </c>
    </row>
    <row r="2" spans="1:4">
      <c r="B2" s="2" t="s">
        <v>271</v>
      </c>
      <c r="C2" s="2" t="s">
        <v>25</v>
      </c>
      <c r="D2" s="2" t="s">
        <v>2</v>
      </c>
    </row>
    <row r="3" spans="1:4">
      <c r="A3" s="3" t="s">
        <v>272</v>
      </c>
    </row>
    <row r="4" spans="1:4">
      <c r="A4" s="4" t="s">
        <v>273</v>
      </c>
      <c r="C4" s="4" t="s">
        <v>274</v>
      </c>
    </row>
    <row r="5" spans="1:4">
      <c r="A5" s="4" t="s">
        <v>275</v>
      </c>
    </row>
    <row r="6" spans="1:4">
      <c r="A6" s="3" t="s">
        <v>272</v>
      </c>
    </row>
    <row r="7" spans="1:4">
      <c r="A7" s="4" t="s">
        <v>273</v>
      </c>
      <c r="B7" s="4" t="s">
        <v>276</v>
      </c>
    </row>
    <row r="8" spans="1:4">
      <c r="A8" s="4" t="s">
        <v>277</v>
      </c>
    </row>
    <row r="9" spans="1:4">
      <c r="A9" s="3" t="s">
        <v>272</v>
      </c>
    </row>
    <row r="10" spans="1:4">
      <c r="A10" s="4" t="s">
        <v>278</v>
      </c>
      <c r="D10" s="4" t="s">
        <v>279</v>
      </c>
    </row>
    <row r="11" spans="1:4">
      <c r="A11" s="4" t="s">
        <v>280</v>
      </c>
    </row>
    <row r="12" spans="1:4">
      <c r="A12" s="3" t="s">
        <v>272</v>
      </c>
    </row>
    <row r="13" spans="1:4">
      <c r="A13" s="4" t="s">
        <v>281</v>
      </c>
      <c r="D13" s="4" t="s">
        <v>282</v>
      </c>
    </row>
    <row r="14" spans="1:4">
      <c r="A14" s="4" t="s">
        <v>283</v>
      </c>
    </row>
    <row r="15" spans="1:4">
      <c r="A15" s="3" t="s">
        <v>272</v>
      </c>
    </row>
    <row r="16" spans="1:4">
      <c r="A16" s="4" t="s">
        <v>281</v>
      </c>
      <c r="D16"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85</v>
      </c>
      <c r="B1" s="2" t="s">
        <v>1</v>
      </c>
      <c r="D1" s="2" t="s">
        <v>270</v>
      </c>
    </row>
    <row r="2" spans="1:7">
      <c r="B2" s="2" t="s">
        <v>2</v>
      </c>
      <c r="C2" s="2" t="s">
        <v>82</v>
      </c>
      <c r="D2" s="2" t="s">
        <v>25</v>
      </c>
      <c r="E2" s="2" t="s">
        <v>286</v>
      </c>
      <c r="F2" s="2" t="s">
        <v>287</v>
      </c>
      <c r="G2" s="2" t="s">
        <v>288</v>
      </c>
    </row>
    <row r="3" spans="1:7">
      <c r="A3" s="3" t="s">
        <v>289</v>
      </c>
    </row>
    <row r="4" spans="1:7">
      <c r="A4" s="4" t="s">
        <v>67</v>
      </c>
      <c r="B4" s="7" t="n">
        <v>3591753</v>
      </c>
      <c r="D4" s="7" t="n">
        <v>3443007</v>
      </c>
    </row>
    <row r="5" spans="1:7">
      <c r="A5" s="4" t="s">
        <v>290</v>
      </c>
      <c r="C5" s="7" t="n">
        <v>4050966</v>
      </c>
    </row>
    <row r="6" spans="1:7">
      <c r="A6" s="4" t="s">
        <v>291</v>
      </c>
      <c r="B6" s="7" t="n">
        <v>45182</v>
      </c>
      <c r="C6" s="5" t="n">
        <v>12326</v>
      </c>
    </row>
    <row r="7" spans="1:7">
      <c r="A7" s="4" t="s">
        <v>173</v>
      </c>
    </row>
    <row r="8" spans="1:7">
      <c r="A8" s="3" t="s">
        <v>289</v>
      </c>
    </row>
    <row r="9" spans="1:7">
      <c r="A9" s="4" t="s">
        <v>174</v>
      </c>
      <c r="B9" s="4" t="s">
        <v>175</v>
      </c>
    </row>
    <row r="10" spans="1:7">
      <c r="A10" s="4" t="s">
        <v>227</v>
      </c>
    </row>
    <row r="11" spans="1:7">
      <c r="A11" s="3" t="s">
        <v>289</v>
      </c>
    </row>
    <row r="12" spans="1:7">
      <c r="A12" s="4" t="s">
        <v>67</v>
      </c>
      <c r="F12" s="7" t="n">
        <v>3348385</v>
      </c>
    </row>
    <row r="13" spans="1:7">
      <c r="A13" s="4" t="s">
        <v>290</v>
      </c>
      <c r="B13" s="7" t="n">
        <v>4529998</v>
      </c>
      <c r="C13" s="5" t="n">
        <v>3933292</v>
      </c>
    </row>
    <row r="14" spans="1:7">
      <c r="A14" s="4" t="s">
        <v>292</v>
      </c>
    </row>
    <row r="15" spans="1:7">
      <c r="A15" s="3" t="s">
        <v>289</v>
      </c>
    </row>
    <row r="16" spans="1:7">
      <c r="A16" s="4" t="s">
        <v>290</v>
      </c>
      <c r="F16" s="7" t="n">
        <v>4000</v>
      </c>
    </row>
    <row r="17" spans="1:7">
      <c r="A17" s="4" t="s">
        <v>293</v>
      </c>
    </row>
    <row r="18" spans="1:7">
      <c r="A18" s="3" t="s">
        <v>289</v>
      </c>
    </row>
    <row r="19" spans="1:7">
      <c r="A19" s="4" t="s">
        <v>291</v>
      </c>
      <c r="C19" s="5" t="n">
        <v>9100</v>
      </c>
    </row>
    <row r="20" spans="1:7">
      <c r="A20" s="4" t="s">
        <v>294</v>
      </c>
      <c r="C20" s="5" t="n">
        <v>8300</v>
      </c>
    </row>
    <row r="21" spans="1:7">
      <c r="A21" s="4" t="s">
        <v>295</v>
      </c>
    </row>
    <row r="22" spans="1:7">
      <c r="A22" s="3" t="s">
        <v>289</v>
      </c>
    </row>
    <row r="23" spans="1:7">
      <c r="A23" s="4" t="s">
        <v>296</v>
      </c>
      <c r="B23" s="7" t="n">
        <v>20000</v>
      </c>
    </row>
    <row r="24" spans="1:7">
      <c r="A24" s="4" t="s">
        <v>174</v>
      </c>
      <c r="B24" s="4" t="s">
        <v>175</v>
      </c>
    </row>
    <row r="25" spans="1:7">
      <c r="A25" s="4" t="s">
        <v>297</v>
      </c>
    </row>
    <row r="26" spans="1:7">
      <c r="A26" s="3" t="s">
        <v>289</v>
      </c>
    </row>
    <row r="27" spans="1:7">
      <c r="A27" s="4" t="s">
        <v>67</v>
      </c>
      <c r="D27" s="5" t="n">
        <v>94622</v>
      </c>
      <c r="G27" s="7" t="n">
        <v>87900</v>
      </c>
    </row>
    <row r="28" spans="1:7">
      <c r="A28" s="4" t="s">
        <v>290</v>
      </c>
      <c r="C28" s="7" t="n">
        <v>1069762</v>
      </c>
      <c r="D28" s="7" t="n">
        <v>5600</v>
      </c>
      <c r="E28" s="7" t="n">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287</v>
      </c>
      <c r="D1" s="2" t="s">
        <v>25</v>
      </c>
      <c r="E1" s="2" t="s">
        <v>288</v>
      </c>
    </row>
    <row r="2" spans="1:5">
      <c r="A2" s="3" t="s">
        <v>299</v>
      </c>
    </row>
    <row r="3" spans="1:5">
      <c r="A3" s="4" t="s">
        <v>29</v>
      </c>
      <c r="B3" s="7" t="n">
        <v>3121520</v>
      </c>
      <c r="D3" s="7" t="n">
        <v>3112289</v>
      </c>
    </row>
    <row r="4" spans="1:5">
      <c r="A4" s="4" t="s">
        <v>32</v>
      </c>
      <c r="B4" s="5" t="n">
        <v>200167</v>
      </c>
      <c r="D4" s="5" t="n">
        <v>273053</v>
      </c>
    </row>
    <row r="5" spans="1:5">
      <c r="A5" s="4" t="s">
        <v>300</v>
      </c>
      <c r="B5" s="5" t="n">
        <v>5754300</v>
      </c>
      <c r="D5" s="5" t="n">
        <v>5630584</v>
      </c>
    </row>
    <row r="6" spans="1:5">
      <c r="A6" s="4" t="s">
        <v>41</v>
      </c>
      <c r="B6" s="5" t="n">
        <v>511533</v>
      </c>
      <c r="D6" s="5" t="n">
        <v>479474</v>
      </c>
    </row>
    <row r="7" spans="1:5">
      <c r="A7" s="4" t="s">
        <v>301</v>
      </c>
      <c r="B7" s="5" t="n">
        <v>11907442</v>
      </c>
      <c r="D7" s="5" t="n">
        <v>11718396</v>
      </c>
    </row>
    <row r="8" spans="1:5">
      <c r="A8" s="4" t="s">
        <v>44</v>
      </c>
      <c r="B8" s="5" t="n">
        <v>1505134</v>
      </c>
      <c r="D8" s="5" t="n">
        <v>1573672</v>
      </c>
    </row>
    <row r="9" spans="1:5">
      <c r="A9" s="4" t="s">
        <v>45</v>
      </c>
      <c r="B9" s="5" t="n">
        <v>931572</v>
      </c>
      <c r="D9" s="5" t="n">
        <v>904434</v>
      </c>
    </row>
    <row r="10" spans="1:5">
      <c r="A10" s="4" t="s">
        <v>46</v>
      </c>
      <c r="B10" s="5" t="n">
        <v>592946</v>
      </c>
      <c r="D10" s="5" t="n">
        <v>1078345</v>
      </c>
    </row>
    <row r="11" spans="1:5">
      <c r="A11" s="4" t="s">
        <v>47</v>
      </c>
      <c r="B11" s="5" t="n">
        <v>88076</v>
      </c>
      <c r="D11" s="5" t="n">
        <v>100615</v>
      </c>
    </row>
    <row r="12" spans="1:5">
      <c r="A12" s="4" t="s">
        <v>302</v>
      </c>
      <c r="B12" s="5" t="n">
        <v>4869655</v>
      </c>
      <c r="D12" s="5" t="n">
        <v>4712944</v>
      </c>
    </row>
    <row r="13" spans="1:5">
      <c r="A13" s="4" t="s">
        <v>58</v>
      </c>
      <c r="B13" s="5" t="n">
        <v>165559</v>
      </c>
      <c r="D13" s="5" t="n">
        <v>147218</v>
      </c>
    </row>
    <row r="14" spans="1:5">
      <c r="A14" s="4" t="s">
        <v>303</v>
      </c>
      <c r="B14" s="5" t="n">
        <v>7488768</v>
      </c>
      <c r="D14" s="5" t="n">
        <v>7543782</v>
      </c>
    </row>
    <row r="15" spans="1:5">
      <c r="A15" s="4" t="s">
        <v>67</v>
      </c>
      <c r="B15" s="5" t="n">
        <v>3591753</v>
      </c>
      <c r="D15" s="5" t="n">
        <v>3443007</v>
      </c>
    </row>
    <row r="16" spans="1:5">
      <c r="A16" s="4" t="s">
        <v>68</v>
      </c>
      <c r="B16" s="5" t="n">
        <v>-483770</v>
      </c>
      <c r="D16" s="5" t="n">
        <v>-552414</v>
      </c>
    </row>
    <row r="17" spans="1:5">
      <c r="A17" s="4" t="s">
        <v>304</v>
      </c>
      <c r="B17" s="5" t="n">
        <v>4357631</v>
      </c>
      <c r="D17" s="5" t="n">
        <v>4114496</v>
      </c>
    </row>
    <row r="18" spans="1:5">
      <c r="A18" s="4" t="s">
        <v>305</v>
      </c>
      <c r="B18" s="7" t="n">
        <v>11907442</v>
      </c>
      <c r="D18" s="5" t="n">
        <v>11718396</v>
      </c>
    </row>
    <row r="19" spans="1:5">
      <c r="A19" s="4" t="s">
        <v>227</v>
      </c>
    </row>
    <row r="20" spans="1:5">
      <c r="A20" s="3" t="s">
        <v>299</v>
      </c>
    </row>
    <row r="21" spans="1:5">
      <c r="A21" s="4" t="s">
        <v>29</v>
      </c>
      <c r="C21" s="7" t="n">
        <v>3207285</v>
      </c>
    </row>
    <row r="22" spans="1:5">
      <c r="A22" s="4" t="s">
        <v>300</v>
      </c>
      <c r="C22" s="5" t="n">
        <v>5452527</v>
      </c>
    </row>
    <row r="23" spans="1:5">
      <c r="A23" s="4" t="s">
        <v>41</v>
      </c>
      <c r="C23" s="5" t="n">
        <v>422965</v>
      </c>
    </row>
    <row r="24" spans="1:5">
      <c r="A24" s="4" t="s">
        <v>301</v>
      </c>
      <c r="C24" s="5" t="n">
        <v>11483830</v>
      </c>
    </row>
    <row r="25" spans="1:5">
      <c r="A25" s="4" t="s">
        <v>44</v>
      </c>
      <c r="C25" s="5" t="n">
        <v>1674287</v>
      </c>
    </row>
    <row r="26" spans="1:5">
      <c r="A26" s="4" t="s">
        <v>45</v>
      </c>
      <c r="C26" s="5" t="n">
        <v>803504</v>
      </c>
    </row>
    <row r="27" spans="1:5">
      <c r="A27" s="4" t="s">
        <v>46</v>
      </c>
      <c r="C27" s="5" t="n">
        <v>1072976</v>
      </c>
    </row>
    <row r="28" spans="1:5">
      <c r="A28" s="4" t="s">
        <v>302</v>
      </c>
      <c r="C28" s="5" t="n">
        <v>4606645</v>
      </c>
    </row>
    <row r="29" spans="1:5">
      <c r="A29" s="4" t="s">
        <v>58</v>
      </c>
      <c r="C29" s="5" t="n">
        <v>114017</v>
      </c>
    </row>
    <row r="30" spans="1:5">
      <c r="A30" s="4" t="s">
        <v>303</v>
      </c>
      <c r="C30" s="5" t="n">
        <v>7404282</v>
      </c>
    </row>
    <row r="31" spans="1:5">
      <c r="A31" s="4" t="s">
        <v>67</v>
      </c>
      <c r="C31" s="5" t="n">
        <v>3348385</v>
      </c>
    </row>
    <row r="32" spans="1:5">
      <c r="A32" s="4" t="s">
        <v>68</v>
      </c>
      <c r="C32" s="5" t="n">
        <v>-552858</v>
      </c>
    </row>
    <row r="33" spans="1:5">
      <c r="A33" s="4" t="s">
        <v>304</v>
      </c>
      <c r="C33" s="5" t="n">
        <v>4019430</v>
      </c>
    </row>
    <row r="34" spans="1:5">
      <c r="A34" s="4" t="s">
        <v>305</v>
      </c>
      <c r="C34" s="7" t="n">
        <v>11483830</v>
      </c>
    </row>
    <row r="35" spans="1:5">
      <c r="A35" s="4" t="s">
        <v>297</v>
      </c>
    </row>
    <row r="36" spans="1:5">
      <c r="A36" s="3" t="s">
        <v>299</v>
      </c>
    </row>
    <row r="37" spans="1:5">
      <c r="A37" s="4" t="s">
        <v>29</v>
      </c>
      <c r="D37" s="5" t="n">
        <v>-94996</v>
      </c>
    </row>
    <row r="38" spans="1:5">
      <c r="A38" s="4" t="s">
        <v>32</v>
      </c>
      <c r="D38" s="5" t="n">
        <v>273053</v>
      </c>
    </row>
    <row r="39" spans="1:5">
      <c r="A39" s="4" t="s">
        <v>300</v>
      </c>
      <c r="D39" s="5" t="n">
        <v>178057</v>
      </c>
    </row>
    <row r="40" spans="1:5">
      <c r="A40" s="4" t="s">
        <v>41</v>
      </c>
      <c r="D40" s="5" t="n">
        <v>56509</v>
      </c>
    </row>
    <row r="41" spans="1:5">
      <c r="A41" s="4" t="s">
        <v>301</v>
      </c>
      <c r="D41" s="5" t="n">
        <v>234566</v>
      </c>
    </row>
    <row r="42" spans="1:5">
      <c r="A42" s="4" t="s">
        <v>44</v>
      </c>
      <c r="D42" s="5" t="n">
        <v>-100615</v>
      </c>
    </row>
    <row r="43" spans="1:5">
      <c r="A43" s="4" t="s">
        <v>45</v>
      </c>
      <c r="D43" s="5" t="n">
        <v>100930</v>
      </c>
    </row>
    <row r="44" spans="1:5">
      <c r="A44" s="4" t="s">
        <v>46</v>
      </c>
      <c r="D44" s="5" t="n">
        <v>5369</v>
      </c>
    </row>
    <row r="45" spans="1:5">
      <c r="A45" s="4" t="s">
        <v>47</v>
      </c>
      <c r="D45" s="5" t="n">
        <v>100615</v>
      </c>
    </row>
    <row r="46" spans="1:5">
      <c r="A46" s="4" t="s">
        <v>302</v>
      </c>
      <c r="D46" s="5" t="n">
        <v>106299</v>
      </c>
    </row>
    <row r="47" spans="1:5">
      <c r="A47" s="4" t="s">
        <v>58</v>
      </c>
      <c r="D47" s="5" t="n">
        <v>33201</v>
      </c>
    </row>
    <row r="48" spans="1:5">
      <c r="A48" s="4" t="s">
        <v>303</v>
      </c>
      <c r="D48" s="5" t="n">
        <v>139500</v>
      </c>
    </row>
    <row r="49" spans="1:5">
      <c r="A49" s="4" t="s">
        <v>67</v>
      </c>
      <c r="D49" s="5" t="n">
        <v>94622</v>
      </c>
      <c r="E49" s="7" t="n">
        <v>87900</v>
      </c>
    </row>
    <row r="50" spans="1:5">
      <c r="A50" s="4" t="s">
        <v>68</v>
      </c>
      <c r="D50" s="5" t="n">
        <v>444</v>
      </c>
    </row>
    <row r="51" spans="1:5">
      <c r="A51" s="4" t="s">
        <v>304</v>
      </c>
      <c r="D51" s="5" t="n">
        <v>95066</v>
      </c>
    </row>
    <row r="52" spans="1:5">
      <c r="A52" s="4" t="s">
        <v>305</v>
      </c>
      <c r="D52" s="7" t="n">
        <v>2345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6</v>
      </c>
      <c r="B1" s="2" t="s">
        <v>1</v>
      </c>
      <c r="D1" s="2" t="s">
        <v>270</v>
      </c>
    </row>
    <row r="2" spans="1:5">
      <c r="B2" s="2" t="s">
        <v>2</v>
      </c>
      <c r="C2" s="2" t="s">
        <v>82</v>
      </c>
      <c r="D2" s="2" t="s">
        <v>25</v>
      </c>
      <c r="E2" s="2" t="s">
        <v>286</v>
      </c>
    </row>
    <row r="3" spans="1:5">
      <c r="A3" s="3" t="s">
        <v>299</v>
      </c>
    </row>
    <row r="4" spans="1:5">
      <c r="A4" s="4" t="s">
        <v>290</v>
      </c>
      <c r="C4" s="7" t="n">
        <v>4050966</v>
      </c>
    </row>
    <row r="5" spans="1:5">
      <c r="A5" s="4" t="s">
        <v>86</v>
      </c>
      <c r="B5" s="7" t="n">
        <v>3619961</v>
      </c>
      <c r="C5" s="5" t="n">
        <v>3146477</v>
      </c>
    </row>
    <row r="6" spans="1:5">
      <c r="A6" s="4" t="s">
        <v>87</v>
      </c>
      <c r="B6" s="5" t="n">
        <v>732235</v>
      </c>
      <c r="C6" s="5" t="n">
        <v>606626</v>
      </c>
    </row>
    <row r="7" spans="1:5">
      <c r="A7" s="4" t="s">
        <v>91</v>
      </c>
      <c r="B7" s="5" t="n">
        <v>213609</v>
      </c>
      <c r="C7" s="5" t="n">
        <v>205211</v>
      </c>
    </row>
    <row r="8" spans="1:5">
      <c r="A8" s="4" t="s">
        <v>97</v>
      </c>
      <c r="B8" s="5" t="n">
        <v>196289</v>
      </c>
      <c r="C8" s="5" t="n">
        <v>192745</v>
      </c>
    </row>
    <row r="9" spans="1:5">
      <c r="A9" s="4" t="s">
        <v>98</v>
      </c>
      <c r="B9" s="5" t="n">
        <v>46164</v>
      </c>
      <c r="C9" s="5" t="n">
        <v>53819</v>
      </c>
    </row>
    <row r="10" spans="1:5">
      <c r="A10" s="4" t="s">
        <v>99</v>
      </c>
      <c r="B10" s="5" t="n">
        <v>150125</v>
      </c>
      <c r="C10" s="5" t="n">
        <v>138926</v>
      </c>
    </row>
    <row r="11" spans="1:5">
      <c r="A11" s="4" t="s">
        <v>101</v>
      </c>
      <c r="B11" s="7" t="n">
        <v>150288</v>
      </c>
      <c r="C11" s="7" t="n">
        <v>137020</v>
      </c>
    </row>
    <row r="12" spans="1:5">
      <c r="A12" s="4" t="s">
        <v>103</v>
      </c>
      <c r="B12" s="8" t="n">
        <v>0.44</v>
      </c>
      <c r="C12" s="8" t="n">
        <v>0.41</v>
      </c>
    </row>
    <row r="13" spans="1:5">
      <c r="A13" s="4" t="s">
        <v>103</v>
      </c>
      <c r="B13" s="8" t="n">
        <v>0.44</v>
      </c>
      <c r="C13" s="8" t="n">
        <v>0.4</v>
      </c>
    </row>
    <row r="14" spans="1:5">
      <c r="A14" s="4" t="s">
        <v>227</v>
      </c>
    </row>
    <row r="15" spans="1:5">
      <c r="A15" s="3" t="s">
        <v>299</v>
      </c>
    </row>
    <row r="16" spans="1:5">
      <c r="A16" s="4" t="s">
        <v>290</v>
      </c>
      <c r="B16" s="7" t="n">
        <v>4529998</v>
      </c>
      <c r="C16" s="7" t="n">
        <v>3933292</v>
      </c>
    </row>
    <row r="17" spans="1:5">
      <c r="A17" s="4" t="s">
        <v>307</v>
      </c>
    </row>
    <row r="18" spans="1:5">
      <c r="A18" s="3" t="s">
        <v>299</v>
      </c>
    </row>
    <row r="19" spans="1:5">
      <c r="A19" s="4" t="s">
        <v>290</v>
      </c>
      <c r="C19" s="5" t="n">
        <v>2981204</v>
      </c>
    </row>
    <row r="20" spans="1:5">
      <c r="A20" s="4" t="s">
        <v>86</v>
      </c>
      <c r="C20" s="5" t="n">
        <v>2087079</v>
      </c>
    </row>
    <row r="21" spans="1:5">
      <c r="A21" s="4" t="s">
        <v>87</v>
      </c>
      <c r="C21" s="5" t="n">
        <v>606231</v>
      </c>
    </row>
    <row r="22" spans="1:5">
      <c r="A22" s="4" t="s">
        <v>91</v>
      </c>
      <c r="C22" s="5" t="n">
        <v>195242</v>
      </c>
    </row>
    <row r="23" spans="1:5">
      <c r="A23" s="4" t="s">
        <v>97</v>
      </c>
      <c r="C23" s="5" t="n">
        <v>182776</v>
      </c>
    </row>
    <row r="24" spans="1:5">
      <c r="A24" s="4" t="s">
        <v>98</v>
      </c>
      <c r="C24" s="5" t="n">
        <v>51273</v>
      </c>
    </row>
    <row r="25" spans="1:5">
      <c r="A25" s="4" t="s">
        <v>99</v>
      </c>
      <c r="C25" s="5" t="n">
        <v>131503</v>
      </c>
    </row>
    <row r="26" spans="1:5">
      <c r="A26" s="4" t="s">
        <v>101</v>
      </c>
      <c r="C26" s="7" t="n">
        <v>129597</v>
      </c>
    </row>
    <row r="27" spans="1:5">
      <c r="A27" s="4" t="s">
        <v>103</v>
      </c>
      <c r="C27" s="8" t="n">
        <v>0.38</v>
      </c>
    </row>
    <row r="28" spans="1:5">
      <c r="A28" s="4" t="s">
        <v>103</v>
      </c>
      <c r="C28" s="8" t="n">
        <v>0.38</v>
      </c>
    </row>
    <row r="29" spans="1:5">
      <c r="A29" s="4" t="s">
        <v>297</v>
      </c>
    </row>
    <row r="30" spans="1:5">
      <c r="A30" s="3" t="s">
        <v>299</v>
      </c>
    </row>
    <row r="31" spans="1:5">
      <c r="A31" s="4" t="s">
        <v>290</v>
      </c>
      <c r="C31" s="7" t="n">
        <v>1069762</v>
      </c>
      <c r="D31" s="7" t="n">
        <v>5600</v>
      </c>
      <c r="E31" s="7" t="n">
        <v>1100</v>
      </c>
    </row>
    <row r="32" spans="1:5">
      <c r="A32" s="4" t="s">
        <v>86</v>
      </c>
      <c r="C32" s="5" t="n">
        <v>1059398</v>
      </c>
    </row>
    <row r="33" spans="1:5">
      <c r="A33" s="4" t="s">
        <v>87</v>
      </c>
      <c r="C33" s="5" t="n">
        <v>395</v>
      </c>
    </row>
    <row r="34" spans="1:5">
      <c r="A34" s="4" t="s">
        <v>91</v>
      </c>
      <c r="C34" s="5" t="n">
        <v>9969</v>
      </c>
    </row>
    <row r="35" spans="1:5">
      <c r="A35" s="4" t="s">
        <v>97</v>
      </c>
      <c r="C35" s="5" t="n">
        <v>9969</v>
      </c>
    </row>
    <row r="36" spans="1:5">
      <c r="A36" s="4" t="s">
        <v>98</v>
      </c>
      <c r="C36" s="5" t="n">
        <v>2546</v>
      </c>
    </row>
    <row r="37" spans="1:5">
      <c r="A37" s="4" t="s">
        <v>99</v>
      </c>
      <c r="C37" s="5" t="n">
        <v>7423</v>
      </c>
    </row>
    <row r="38" spans="1:5">
      <c r="A38" s="4" t="s">
        <v>101</v>
      </c>
      <c r="C38" s="7" t="n">
        <v>7423</v>
      </c>
    </row>
    <row r="39" spans="1:5">
      <c r="A39" s="4" t="s">
        <v>103</v>
      </c>
      <c r="C39" s="8" t="n">
        <v>0.03</v>
      </c>
    </row>
    <row r="40" spans="1:5">
      <c r="A40" s="4" t="s">
        <v>103</v>
      </c>
      <c r="C40" s="8"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4" t="s">
        <v>312</v>
      </c>
    </row>
    <row r="5" spans="1:2">
      <c r="A5" s="4" t="s">
        <v>313</v>
      </c>
      <c r="B5" s="7" t="n">
        <v>13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2</v>
      </c>
    </row>
    <row r="3" spans="1:3">
      <c r="A3" s="3" t="s">
        <v>197</v>
      </c>
    </row>
    <row r="4" spans="1:3">
      <c r="A4" s="4" t="s">
        <v>315</v>
      </c>
      <c r="B4" s="7" t="n">
        <v>928038</v>
      </c>
    </row>
    <row r="5" spans="1:3">
      <c r="A5" s="4" t="s">
        <v>129</v>
      </c>
      <c r="B5" s="5" t="n">
        <v>3132008</v>
      </c>
      <c r="C5" s="7" t="n">
        <v>2662747</v>
      </c>
    </row>
    <row r="6" spans="1:3">
      <c r="A6" s="4" t="s">
        <v>316</v>
      </c>
      <c r="B6" s="5" t="n">
        <v>13308</v>
      </c>
    </row>
    <row r="7" spans="1:3">
      <c r="A7" s="4" t="s">
        <v>317</v>
      </c>
      <c r="B7" s="5" t="n">
        <v>-2896873</v>
      </c>
    </row>
    <row r="8" spans="1:3">
      <c r="A8" s="4" t="s">
        <v>318</v>
      </c>
      <c r="B8" s="5" t="n">
        <v>-13308</v>
      </c>
    </row>
    <row r="9" spans="1:3">
      <c r="A9" s="4" t="s">
        <v>128</v>
      </c>
      <c r="B9" s="5" t="n">
        <v>-2910181</v>
      </c>
      <c r="C9" s="7" t="n">
        <v>-3259597</v>
      </c>
    </row>
    <row r="10" spans="1:3">
      <c r="A10" s="4" t="s">
        <v>319</v>
      </c>
      <c r="B10" s="5" t="n">
        <v>-1505</v>
      </c>
    </row>
    <row r="11" spans="1:3">
      <c r="A11" s="4" t="s">
        <v>320</v>
      </c>
      <c r="B11" s="7" t="n">
        <v>11616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 customWidth="1" max="6" min="6" width="14"/>
  </cols>
  <sheetData>
    <row r="1" spans="1:6">
      <c r="A1" s="1" t="s">
        <v>321</v>
      </c>
      <c r="B1" s="2" t="s">
        <v>1</v>
      </c>
      <c r="C1" s="2" t="s">
        <v>270</v>
      </c>
    </row>
    <row r="2" spans="1:6">
      <c r="B2" s="2" t="s">
        <v>2</v>
      </c>
      <c r="C2" s="2" t="s">
        <v>25</v>
      </c>
      <c r="D2" s="2" t="s">
        <v>322</v>
      </c>
      <c r="E2" s="2" t="s">
        <v>323</v>
      </c>
      <c r="F2" s="2" t="s">
        <v>324</v>
      </c>
    </row>
    <row r="3" spans="1:6">
      <c r="A3" s="3" t="s">
        <v>310</v>
      </c>
    </row>
    <row r="4" spans="1:6">
      <c r="A4" s="4" t="s">
        <v>325</v>
      </c>
      <c r="B4" s="7" t="n">
        <v>1148005000</v>
      </c>
      <c r="C4" s="7" t="n">
        <v>910766000</v>
      </c>
    </row>
    <row r="5" spans="1:6">
      <c r="A5" s="4" t="s">
        <v>326</v>
      </c>
    </row>
    <row r="6" spans="1:6">
      <c r="A6" s="3" t="s">
        <v>310</v>
      </c>
    </row>
    <row r="7" spans="1:6">
      <c r="A7" s="4" t="s">
        <v>327</v>
      </c>
      <c r="B7" s="5" t="n">
        <v>2300000000</v>
      </c>
      <c r="C7" s="5" t="n">
        <v>3000000000</v>
      </c>
    </row>
    <row r="8" spans="1:6">
      <c r="A8" s="4" t="s">
        <v>325</v>
      </c>
      <c r="B8" s="7" t="n">
        <v>1148005000</v>
      </c>
      <c r="C8" s="5" t="n">
        <v>910766000</v>
      </c>
    </row>
    <row r="9" spans="1:6">
      <c r="A9" s="4" t="s">
        <v>328</v>
      </c>
    </row>
    <row r="10" spans="1:6">
      <c r="A10" s="3" t="s">
        <v>310</v>
      </c>
    </row>
    <row r="11" spans="1:6">
      <c r="A11" s="4" t="s">
        <v>329</v>
      </c>
      <c r="B11" s="4" t="s">
        <v>330</v>
      </c>
    </row>
    <row r="12" spans="1:6">
      <c r="A12" s="4" t="s">
        <v>327</v>
      </c>
      <c r="B12" s="7" t="n">
        <v>1000000000</v>
      </c>
      <c r="C12" s="5" t="n">
        <v>1000000000</v>
      </c>
    </row>
    <row r="13" spans="1:6">
      <c r="A13" s="4" t="s">
        <v>325</v>
      </c>
      <c r="B13" s="7" t="n">
        <v>815266000</v>
      </c>
      <c r="C13" s="7" t="n">
        <v>192180000</v>
      </c>
    </row>
    <row r="14" spans="1:6">
      <c r="A14" s="4" t="s">
        <v>331</v>
      </c>
      <c r="B14" s="4" t="s">
        <v>332</v>
      </c>
      <c r="C14" s="4" t="s">
        <v>332</v>
      </c>
    </row>
    <row r="15" spans="1:6">
      <c r="A15" s="4" t="s">
        <v>333</v>
      </c>
    </row>
    <row r="16" spans="1:6">
      <c r="A16" s="3" t="s">
        <v>310</v>
      </c>
    </row>
    <row r="17" spans="1:6">
      <c r="A17" s="4" t="s">
        <v>329</v>
      </c>
      <c r="C17" s="4" t="s">
        <v>330</v>
      </c>
    </row>
    <row r="18" spans="1:6">
      <c r="A18" s="4" t="s">
        <v>327</v>
      </c>
      <c r="B18" s="7" t="n">
        <v>25000000</v>
      </c>
      <c r="C18" s="7" t="n">
        <v>25000000</v>
      </c>
    </row>
    <row r="19" spans="1:6">
      <c r="A19" s="4" t="s">
        <v>325</v>
      </c>
      <c r="B19" s="7" t="n">
        <v>2578000</v>
      </c>
      <c r="C19" s="7" t="n">
        <v>5800000</v>
      </c>
    </row>
    <row r="20" spans="1:6">
      <c r="A20" s="4" t="s">
        <v>331</v>
      </c>
      <c r="B20" s="4" t="s">
        <v>334</v>
      </c>
      <c r="C20" s="4" t="s">
        <v>334</v>
      </c>
    </row>
    <row r="21" spans="1:6">
      <c r="A21" s="4" t="s">
        <v>335</v>
      </c>
    </row>
    <row r="22" spans="1:6">
      <c r="A22" s="3" t="s">
        <v>310</v>
      </c>
    </row>
    <row r="23" spans="1:6">
      <c r="A23" s="4" t="s">
        <v>329</v>
      </c>
      <c r="B23" s="4" t="s">
        <v>336</v>
      </c>
    </row>
    <row r="24" spans="1:6">
      <c r="A24" s="4" t="s">
        <v>327</v>
      </c>
      <c r="B24" s="7" t="n">
        <v>225000000</v>
      </c>
      <c r="C24" s="7" t="n">
        <v>337500000</v>
      </c>
      <c r="E24" s="7" t="n">
        <v>225000000</v>
      </c>
    </row>
    <row r="25" spans="1:6">
      <c r="A25" s="4" t="s">
        <v>325</v>
      </c>
      <c r="B25" s="7" t="n">
        <v>99223000</v>
      </c>
      <c r="C25" s="7" t="n">
        <v>130443000</v>
      </c>
    </row>
    <row r="26" spans="1:6">
      <c r="A26" s="4" t="s">
        <v>331</v>
      </c>
      <c r="B26" s="4" t="s">
        <v>337</v>
      </c>
      <c r="C26" s="4" t="s">
        <v>337</v>
      </c>
    </row>
    <row r="27" spans="1:6">
      <c r="A27" s="4" t="s">
        <v>338</v>
      </c>
    </row>
    <row r="28" spans="1:6">
      <c r="A28" s="3" t="s">
        <v>310</v>
      </c>
    </row>
    <row r="29" spans="1:6">
      <c r="A29" s="4" t="s">
        <v>329</v>
      </c>
      <c r="B29" s="4" t="s">
        <v>339</v>
      </c>
    </row>
    <row r="30" spans="1:6">
      <c r="A30" s="4" t="s">
        <v>327</v>
      </c>
      <c r="B30" s="7" t="n">
        <v>450000000</v>
      </c>
      <c r="C30" s="7" t="n">
        <v>450000000</v>
      </c>
    </row>
    <row r="31" spans="1:6">
      <c r="A31" s="4" t="s">
        <v>325</v>
      </c>
      <c r="B31" s="7" t="n">
        <v>14584000</v>
      </c>
      <c r="C31" s="7" t="n">
        <v>205827000</v>
      </c>
    </row>
    <row r="32" spans="1:6">
      <c r="A32" s="4" t="s">
        <v>331</v>
      </c>
      <c r="B32" s="4" t="s">
        <v>340</v>
      </c>
      <c r="C32" s="4" t="s">
        <v>340</v>
      </c>
    </row>
    <row r="33" spans="1:6">
      <c r="A33" s="4" t="s">
        <v>341</v>
      </c>
      <c r="B33" s="4" t="s">
        <v>342</v>
      </c>
      <c r="C33" s="4" t="s">
        <v>342</v>
      </c>
    </row>
    <row r="34" spans="1:6">
      <c r="A34" s="4" t="s">
        <v>343</v>
      </c>
    </row>
    <row r="35" spans="1:6">
      <c r="A35" s="3" t="s">
        <v>310</v>
      </c>
    </row>
    <row r="36" spans="1:6">
      <c r="A36" s="4" t="s">
        <v>329</v>
      </c>
      <c r="B36" s="4" t="s">
        <v>344</v>
      </c>
    </row>
    <row r="37" spans="1:6">
      <c r="A37" s="4" t="s">
        <v>327</v>
      </c>
      <c r="B37" s="7" t="n">
        <v>400000000</v>
      </c>
      <c r="C37" s="7" t="n">
        <v>800000000</v>
      </c>
      <c r="D37" s="7" t="n">
        <v>400000000</v>
      </c>
    </row>
    <row r="38" spans="1:6">
      <c r="A38" s="4" t="s">
        <v>325</v>
      </c>
      <c r="B38" s="7" t="n">
        <v>92672000</v>
      </c>
      <c r="C38" s="7" t="n">
        <v>225416000</v>
      </c>
    </row>
    <row r="39" spans="1:6">
      <c r="A39" s="4" t="s">
        <v>331</v>
      </c>
      <c r="B39" s="4" t="s">
        <v>345</v>
      </c>
      <c r="C39" s="4" t="s">
        <v>345</v>
      </c>
    </row>
    <row r="40" spans="1:6">
      <c r="A40" s="4" t="s">
        <v>346</v>
      </c>
    </row>
    <row r="41" spans="1:6">
      <c r="A41" s="3" t="s">
        <v>310</v>
      </c>
    </row>
    <row r="42" spans="1:6">
      <c r="A42" s="4" t="s">
        <v>329</v>
      </c>
      <c r="B42" s="4" t="s">
        <v>347</v>
      </c>
    </row>
    <row r="43" spans="1:6">
      <c r="A43" s="4" t="s">
        <v>327</v>
      </c>
      <c r="B43" s="7" t="n">
        <v>200000000</v>
      </c>
      <c r="C43" s="7" t="n">
        <v>387500000</v>
      </c>
      <c r="F43" s="7" t="n">
        <v>200000000</v>
      </c>
    </row>
    <row r="44" spans="1:6">
      <c r="A44" s="4" t="s">
        <v>325</v>
      </c>
      <c r="B44" s="7" t="n">
        <v>123682000</v>
      </c>
      <c r="C44" s="7" t="n">
        <v>151100000</v>
      </c>
    </row>
    <row r="45" spans="1:6">
      <c r="A45" s="4" t="s">
        <v>331</v>
      </c>
      <c r="B45" s="4" t="s">
        <v>337</v>
      </c>
      <c r="C4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4673952</v>
      </c>
      <c r="C4" s="7" t="n">
        <v>4050966</v>
      </c>
    </row>
    <row r="5" spans="1:3">
      <c r="A5" s="3" t="s">
        <v>85</v>
      </c>
    </row>
    <row r="6" spans="1:3">
      <c r="A6" s="4" t="s">
        <v>86</v>
      </c>
      <c r="B6" s="5" t="n">
        <v>3619961</v>
      </c>
      <c r="C6" s="5" t="n">
        <v>3146477</v>
      </c>
    </row>
    <row r="7" spans="1:3">
      <c r="A7" s="4" t="s">
        <v>87</v>
      </c>
      <c r="B7" s="5" t="n">
        <v>732235</v>
      </c>
      <c r="C7" s="5" t="n">
        <v>606626</v>
      </c>
    </row>
    <row r="8" spans="1:3">
      <c r="A8" s="4" t="s">
        <v>88</v>
      </c>
      <c r="B8" s="5" t="n">
        <v>108165</v>
      </c>
      <c r="C8" s="5" t="n">
        <v>94037</v>
      </c>
    </row>
    <row r="9" spans="1:3">
      <c r="A9" s="4" t="s">
        <v>89</v>
      </c>
      <c r="B9" s="5" t="n">
        <v>4460361</v>
      </c>
      <c r="C9" s="5" t="n">
        <v>3847140</v>
      </c>
    </row>
    <row r="10" spans="1:3">
      <c r="A10" s="4" t="s">
        <v>90</v>
      </c>
      <c r="B10" s="5" t="n">
        <v>18</v>
      </c>
      <c r="C10" s="5" t="n">
        <v>1385</v>
      </c>
    </row>
    <row r="11" spans="1:3">
      <c r="A11" s="4" t="s">
        <v>91</v>
      </c>
      <c r="B11" s="5" t="n">
        <v>213609</v>
      </c>
      <c r="C11" s="5" t="n">
        <v>205211</v>
      </c>
    </row>
    <row r="12" spans="1:3">
      <c r="A12" s="4" t="s">
        <v>92</v>
      </c>
      <c r="B12" s="5" t="n">
        <v>40179</v>
      </c>
      <c r="C12" s="5" t="n">
        <v>15018</v>
      </c>
    </row>
    <row r="13" spans="1:3">
      <c r="A13" s="4" t="s">
        <v>93</v>
      </c>
      <c r="B13" s="5" t="n">
        <v>-4280</v>
      </c>
      <c r="C13" s="5" t="n">
        <v>4115</v>
      </c>
    </row>
    <row r="14" spans="1:3">
      <c r="A14" s="4" t="s">
        <v>94</v>
      </c>
      <c r="B14" s="5" t="n">
        <v>3621</v>
      </c>
      <c r="C14" s="5" t="n">
        <v>2411</v>
      </c>
    </row>
    <row r="15" spans="1:3">
      <c r="A15" s="4" t="s">
        <v>95</v>
      </c>
      <c r="B15" s="5" t="n">
        <v>28858</v>
      </c>
      <c r="C15" s="5" t="n">
        <v>34010</v>
      </c>
    </row>
    <row r="16" spans="1:3">
      <c r="A16" s="4" t="s">
        <v>96</v>
      </c>
      <c r="B16" s="5" t="n">
        <v>27982</v>
      </c>
    </row>
    <row r="17" spans="1:3">
      <c r="A17" s="4" t="s">
        <v>97</v>
      </c>
      <c r="B17" s="5" t="n">
        <v>196289</v>
      </c>
      <c r="C17" s="5" t="n">
        <v>192745</v>
      </c>
    </row>
    <row r="18" spans="1:3">
      <c r="A18" s="4" t="s">
        <v>98</v>
      </c>
      <c r="B18" s="5" t="n">
        <v>46164</v>
      </c>
      <c r="C18" s="5" t="n">
        <v>53819</v>
      </c>
    </row>
    <row r="19" spans="1:3">
      <c r="A19" s="4" t="s">
        <v>99</v>
      </c>
      <c r="B19" s="5" t="n">
        <v>150125</v>
      </c>
      <c r="C19" s="5" t="n">
        <v>138926</v>
      </c>
    </row>
    <row r="20" spans="1:3">
      <c r="A20" s="4" t="s">
        <v>100</v>
      </c>
      <c r="B20" s="5" t="n">
        <v>-163</v>
      </c>
      <c r="C20" s="5" t="n">
        <v>1906</v>
      </c>
    </row>
    <row r="21" spans="1:3">
      <c r="A21" s="4" t="s">
        <v>101</v>
      </c>
      <c r="B21" s="7" t="n">
        <v>150288</v>
      </c>
      <c r="C21" s="7" t="n">
        <v>137020</v>
      </c>
    </row>
    <row r="22" spans="1:3">
      <c r="A22" s="3" t="s">
        <v>102</v>
      </c>
    </row>
    <row r="23" spans="1:3">
      <c r="A23" s="4" t="s">
        <v>103</v>
      </c>
      <c r="B23" s="8" t="n">
        <v>0.44</v>
      </c>
      <c r="C23" s="8" t="n">
        <v>0.41</v>
      </c>
    </row>
    <row r="24" spans="1:3">
      <c r="A24" s="4" t="s">
        <v>104</v>
      </c>
      <c r="B24" s="5" t="n">
        <v>338890098</v>
      </c>
      <c r="C24" s="5" t="n">
        <v>336907836</v>
      </c>
    </row>
    <row r="25" spans="1:3">
      <c r="A25" s="3" t="s">
        <v>105</v>
      </c>
    </row>
    <row r="26" spans="1:3">
      <c r="A26" s="4" t="s">
        <v>103</v>
      </c>
      <c r="B26" s="8" t="n">
        <v>0.44</v>
      </c>
      <c r="C26" s="8" t="n">
        <v>0.4</v>
      </c>
    </row>
    <row r="27" spans="1:3">
      <c r="A27" s="4" t="s">
        <v>106</v>
      </c>
      <c r="B27" s="5" t="n">
        <v>342589810</v>
      </c>
      <c r="C27" s="5" t="n">
        <v>339690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348</v>
      </c>
      <c r="B1" s="2" t="s">
        <v>2</v>
      </c>
      <c r="C1" s="2" t="s">
        <v>322</v>
      </c>
      <c r="D1" s="2" t="s">
        <v>323</v>
      </c>
      <c r="E1" s="2" t="s">
        <v>324</v>
      </c>
      <c r="F1" s="2" t="s">
        <v>25</v>
      </c>
    </row>
    <row r="2" spans="1:6">
      <c r="A2" s="3" t="s">
        <v>310</v>
      </c>
    </row>
    <row r="3" spans="1:6">
      <c r="A3" s="4" t="s">
        <v>327</v>
      </c>
      <c r="B3" s="7" t="n">
        <v>2300000000</v>
      </c>
      <c r="F3" s="7" t="n">
        <v>3000000000</v>
      </c>
    </row>
    <row r="4" spans="1:6">
      <c r="A4" s="4" t="s">
        <v>349</v>
      </c>
    </row>
    <row r="5" spans="1:6">
      <c r="A5" s="3" t="s">
        <v>310</v>
      </c>
    </row>
    <row r="6" spans="1:6">
      <c r="A6" s="4" t="s">
        <v>327</v>
      </c>
      <c r="B6" s="5" t="n">
        <v>400000000</v>
      </c>
      <c r="C6" s="7" t="n">
        <v>400000000</v>
      </c>
      <c r="F6" s="5" t="n">
        <v>800000000</v>
      </c>
    </row>
    <row r="7" spans="1:6">
      <c r="A7" s="4" t="s">
        <v>350</v>
      </c>
    </row>
    <row r="8" spans="1:6">
      <c r="A8" s="3" t="s">
        <v>310</v>
      </c>
    </row>
    <row r="9" spans="1:6">
      <c r="A9" s="4" t="s">
        <v>327</v>
      </c>
      <c r="B9" s="5" t="n">
        <v>225000000</v>
      </c>
      <c r="D9" s="7" t="n">
        <v>225000000</v>
      </c>
      <c r="F9" s="5" t="n">
        <v>337500000</v>
      </c>
    </row>
    <row r="10" spans="1:6">
      <c r="A10" s="4" t="s">
        <v>351</v>
      </c>
    </row>
    <row r="11" spans="1:6">
      <c r="A11" s="3" t="s">
        <v>310</v>
      </c>
    </row>
    <row r="12" spans="1:6">
      <c r="A12" s="4" t="s">
        <v>327</v>
      </c>
      <c r="B12" s="7" t="n">
        <v>200000000</v>
      </c>
      <c r="E12" s="7" t="n">
        <v>200000000</v>
      </c>
      <c r="F12" s="7" t="n">
        <v>387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9</v>
      </c>
      <c r="B3" s="7" t="n">
        <v>228950</v>
      </c>
      <c r="C3" s="7" t="n">
        <v>238001</v>
      </c>
    </row>
    <row r="4" spans="1:3">
      <c r="A4" s="4" t="s">
        <v>34</v>
      </c>
      <c r="B4" s="5" t="n">
        <v>263988</v>
      </c>
      <c r="C4" s="5" t="n">
        <v>227421</v>
      </c>
    </row>
    <row r="5" spans="1:3">
      <c r="A5" s="4" t="s">
        <v>354</v>
      </c>
      <c r="B5" s="5" t="n">
        <v>35100</v>
      </c>
    </row>
    <row r="6" spans="1:3">
      <c r="A6" s="4" t="s">
        <v>355</v>
      </c>
    </row>
    <row r="7" spans="1:3">
      <c r="A7" s="3" t="s">
        <v>353</v>
      </c>
    </row>
    <row r="8" spans="1:3">
      <c r="A8" s="4" t="s">
        <v>39</v>
      </c>
      <c r="B8" s="5" t="n">
        <v>26550</v>
      </c>
      <c r="C8" s="5" t="n">
        <v>26273</v>
      </c>
    </row>
    <row r="9" spans="1:3">
      <c r="A9" s="4" t="s">
        <v>34</v>
      </c>
      <c r="B9" s="5" t="n">
        <v>3501</v>
      </c>
      <c r="C9" s="5" t="n">
        <v>3401</v>
      </c>
    </row>
    <row r="10" spans="1:3">
      <c r="A10" s="4" t="s">
        <v>354</v>
      </c>
      <c r="B10" s="5" t="n">
        <v>1911</v>
      </c>
      <c r="C10" s="5" t="n">
        <v>2364</v>
      </c>
    </row>
    <row r="11" spans="1:3">
      <c r="A11" s="4" t="s">
        <v>356</v>
      </c>
      <c r="B11" s="7" t="n">
        <v>31962</v>
      </c>
      <c r="C11" s="7" t="n">
        <v>320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57</v>
      </c>
      <c r="B1" s="2" t="s">
        <v>1</v>
      </c>
    </row>
    <row r="2" spans="1:4">
      <c r="B2" s="2" t="s">
        <v>2</v>
      </c>
      <c r="C2" s="2" t="s">
        <v>25</v>
      </c>
      <c r="D2" s="2" t="s">
        <v>82</v>
      </c>
    </row>
    <row r="3" spans="1:4">
      <c r="A3" s="3" t="s">
        <v>358</v>
      </c>
    </row>
    <row r="4" spans="1:4">
      <c r="A4" s="4" t="s">
        <v>359</v>
      </c>
      <c r="B4" s="7" t="n">
        <v>0</v>
      </c>
      <c r="D4" s="7" t="n">
        <v>0</v>
      </c>
    </row>
    <row r="5" spans="1:4">
      <c r="A5" s="4" t="s">
        <v>360</v>
      </c>
      <c r="B5" s="5" t="n">
        <v>0</v>
      </c>
      <c r="D5" s="5" t="n">
        <v>0</v>
      </c>
    </row>
    <row r="6" spans="1:4">
      <c r="A6" s="4" t="s">
        <v>361</v>
      </c>
      <c r="B6" s="5" t="n">
        <v>0</v>
      </c>
      <c r="D6" s="5" t="n">
        <v>0</v>
      </c>
    </row>
    <row r="7" spans="1:4">
      <c r="A7" s="4" t="s">
        <v>362</v>
      </c>
      <c r="B7" s="5" t="n">
        <v>0</v>
      </c>
      <c r="D7" s="5" t="n">
        <v>0</v>
      </c>
    </row>
    <row r="8" spans="1:4">
      <c r="A8" s="4" t="s">
        <v>363</v>
      </c>
      <c r="B8" s="5" t="n">
        <v>0</v>
      </c>
      <c r="D8" s="5" t="n">
        <v>0</v>
      </c>
    </row>
    <row r="9" spans="1:4">
      <c r="A9" s="4" t="s">
        <v>364</v>
      </c>
      <c r="B9" s="5" t="n">
        <v>0</v>
      </c>
      <c r="D9" s="7" t="n">
        <v>0</v>
      </c>
    </row>
    <row r="10" spans="1:4">
      <c r="A10" s="4" t="s">
        <v>365</v>
      </c>
      <c r="C10" s="7" t="n">
        <v>791700000</v>
      </c>
    </row>
    <row r="11" spans="1:4">
      <c r="A11" s="4" t="s">
        <v>366</v>
      </c>
    </row>
    <row r="12" spans="1:4">
      <c r="A12" s="3" t="s">
        <v>358</v>
      </c>
    </row>
    <row r="13" spans="1:4">
      <c r="A13" s="4" t="s">
        <v>367</v>
      </c>
      <c r="B13" s="7" t="n">
        <v>633000000</v>
      </c>
      <c r="C13" s="7" t="n">
        <v>645700000</v>
      </c>
    </row>
    <row r="14" spans="1:4">
      <c r="A14" s="4" t="s">
        <v>368</v>
      </c>
      <c r="B14" s="4" t="s">
        <v>369</v>
      </c>
      <c r="C14" s="4" t="s">
        <v>369</v>
      </c>
    </row>
    <row r="15" spans="1:4">
      <c r="A15" s="4" t="s">
        <v>365</v>
      </c>
      <c r="B15" s="7" t="n">
        <v>592200000</v>
      </c>
      <c r="C15" s="7" t="n">
        <v>592000000</v>
      </c>
    </row>
    <row r="16" spans="1:4">
      <c r="A16" s="4" t="s">
        <v>370</v>
      </c>
    </row>
    <row r="17" spans="1:4">
      <c r="A17" s="3" t="s">
        <v>358</v>
      </c>
    </row>
    <row r="18" spans="1:4">
      <c r="A18" s="4" t="s">
        <v>367</v>
      </c>
      <c r="B18" s="7" t="n">
        <v>455500000</v>
      </c>
      <c r="C18" s="7" t="n">
        <v>468000000</v>
      </c>
    </row>
    <row r="19" spans="1:4">
      <c r="A19" s="4" t="s">
        <v>368</v>
      </c>
      <c r="B19" s="4" t="s">
        <v>371</v>
      </c>
      <c r="C19" s="4" t="s">
        <v>371</v>
      </c>
    </row>
    <row r="20" spans="1:4">
      <c r="A20" s="4" t="s">
        <v>365</v>
      </c>
      <c r="B20" s="7" t="n">
        <v>422500000</v>
      </c>
      <c r="C20" s="7" t="n">
        <v>422400000</v>
      </c>
    </row>
    <row r="21" spans="1:4">
      <c r="A21" s="4" t="s">
        <v>173</v>
      </c>
    </row>
    <row r="22" spans="1:4">
      <c r="A22" s="3" t="s">
        <v>358</v>
      </c>
    </row>
    <row r="23" spans="1:4">
      <c r="A23" s="4" t="s">
        <v>367</v>
      </c>
      <c r="C23" s="7" t="n">
        <v>823800000</v>
      </c>
    </row>
    <row r="24" spans="1:4">
      <c r="A24" s="4" t="s">
        <v>368</v>
      </c>
      <c r="C24" s="4" t="s">
        <v>175</v>
      </c>
    </row>
    <row r="25" spans="1:4">
      <c r="A25" s="4" t="s">
        <v>365</v>
      </c>
      <c r="C25" s="7" t="n">
        <v>791700000</v>
      </c>
    </row>
    <row r="26" spans="1:4">
      <c r="A26" s="4" t="s">
        <v>372</v>
      </c>
      <c r="B26" s="4" t="s">
        <v>373</v>
      </c>
    </row>
    <row r="27" spans="1:4">
      <c r="A27" s="4" t="s">
        <v>374</v>
      </c>
    </row>
    <row r="28" spans="1:4">
      <c r="A28" s="3" t="s">
        <v>358</v>
      </c>
    </row>
    <row r="29" spans="1:4">
      <c r="A29" s="4" t="s">
        <v>367</v>
      </c>
      <c r="B29" s="7" t="n">
        <v>750500000</v>
      </c>
      <c r="C29" s="5" t="n">
        <v>199900000</v>
      </c>
    </row>
    <row r="30" spans="1:4">
      <c r="A30" s="4" t="s">
        <v>375</v>
      </c>
      <c r="B30" s="7" t="n">
        <v>743500000</v>
      </c>
      <c r="C30" s="7" t="n">
        <v>193500000</v>
      </c>
    </row>
    <row r="31" spans="1:4">
      <c r="A31" s="4" t="s">
        <v>376</v>
      </c>
    </row>
    <row r="32" spans="1:4">
      <c r="A32" s="3" t="s">
        <v>358</v>
      </c>
    </row>
    <row r="33" spans="1:4">
      <c r="A33" s="4" t="s">
        <v>368</v>
      </c>
      <c r="B33" s="4" t="s">
        <v>369</v>
      </c>
      <c r="C33" s="4" t="s">
        <v>369</v>
      </c>
    </row>
    <row r="34" spans="1:4">
      <c r="A34" s="4" t="s">
        <v>377</v>
      </c>
    </row>
    <row r="35" spans="1:4">
      <c r="A35" s="3" t="s">
        <v>358</v>
      </c>
    </row>
    <row r="36" spans="1:4">
      <c r="A36" s="4" t="s">
        <v>368</v>
      </c>
      <c r="B36" s="4" t="s">
        <v>371</v>
      </c>
      <c r="C36" s="4" t="s">
        <v>371</v>
      </c>
    </row>
    <row r="37" spans="1:4">
      <c r="A37" s="4" t="s">
        <v>378</v>
      </c>
    </row>
    <row r="38" spans="1:4">
      <c r="A38" s="3" t="s">
        <v>358</v>
      </c>
    </row>
    <row r="39" spans="1:4">
      <c r="A39" s="4" t="s">
        <v>368</v>
      </c>
      <c r="B39" s="4" t="s">
        <v>175</v>
      </c>
      <c r="C39" s="4" t="s">
        <v>1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0</v>
      </c>
      <c r="B3" s="7" t="n">
        <v>1161668</v>
      </c>
      <c r="C3" s="7" t="n">
        <v>928038</v>
      </c>
    </row>
    <row r="4" spans="1:3">
      <c r="A4" s="4" t="s">
        <v>381</v>
      </c>
    </row>
    <row r="5" spans="1:3">
      <c r="A5" s="3" t="s">
        <v>380</v>
      </c>
    </row>
    <row r="6" spans="1:3">
      <c r="A6" s="4" t="s">
        <v>382</v>
      </c>
      <c r="B6" s="5" t="n">
        <v>43255</v>
      </c>
      <c r="C6" s="5" t="n">
        <v>34687</v>
      </c>
    </row>
    <row r="7" spans="1:3">
      <c r="A7" s="4" t="s">
        <v>383</v>
      </c>
      <c r="B7" s="5" t="n">
        <v>136871</v>
      </c>
      <c r="C7" s="5" t="n">
        <v>133595</v>
      </c>
    </row>
    <row r="8" spans="1:3">
      <c r="A8" s="4" t="s">
        <v>30</v>
      </c>
      <c r="B8" s="5" t="n">
        <v>1161668</v>
      </c>
      <c r="C8" s="5" t="n">
        <v>928038</v>
      </c>
    </row>
    <row r="9" spans="1:3">
      <c r="A9" s="4" t="s">
        <v>384</v>
      </c>
      <c r="B9" s="5" t="n">
        <v>1341794</v>
      </c>
      <c r="C9" s="5" t="n">
        <v>1096320</v>
      </c>
    </row>
    <row r="10" spans="1:3">
      <c r="A10" s="4" t="s">
        <v>385</v>
      </c>
      <c r="B10" s="5" t="n">
        <v>3095</v>
      </c>
      <c r="C10" s="5" t="n">
        <v>4766</v>
      </c>
    </row>
    <row r="11" spans="1:3">
      <c r="A11" s="4" t="s">
        <v>386</v>
      </c>
      <c r="B11" s="5" t="n">
        <v>3491</v>
      </c>
      <c r="C11" s="5" t="n">
        <v>3431</v>
      </c>
    </row>
    <row r="12" spans="1:3">
      <c r="A12" s="4" t="s">
        <v>387</v>
      </c>
      <c r="B12" s="5" t="n">
        <v>6586</v>
      </c>
      <c r="C12" s="5" t="n">
        <v>8252</v>
      </c>
    </row>
    <row r="13" spans="1:3">
      <c r="A13" s="4" t="s">
        <v>388</v>
      </c>
      <c r="C13" s="5" t="n">
        <v>55</v>
      </c>
    </row>
    <row r="14" spans="1:3">
      <c r="A14" s="4" t="s">
        <v>389</v>
      </c>
    </row>
    <row r="15" spans="1:3">
      <c r="A15" s="3" t="s">
        <v>380</v>
      </c>
    </row>
    <row r="16" spans="1:3">
      <c r="A16" s="4" t="s">
        <v>382</v>
      </c>
      <c r="B16" s="5" t="n">
        <v>4520</v>
      </c>
      <c r="C16" s="5" t="n">
        <v>3820</v>
      </c>
    </row>
    <row r="17" spans="1:3">
      <c r="A17" s="4" t="s">
        <v>383</v>
      </c>
      <c r="B17" s="5" t="n">
        <v>136871</v>
      </c>
      <c r="C17" s="5" t="n">
        <v>133595</v>
      </c>
    </row>
    <row r="18" spans="1:3">
      <c r="A18" s="4" t="s">
        <v>384</v>
      </c>
      <c r="B18" s="5" t="n">
        <v>141391</v>
      </c>
      <c r="C18" s="5" t="n">
        <v>137415</v>
      </c>
    </row>
    <row r="19" spans="1:3">
      <c r="A19" s="4" t="s">
        <v>386</v>
      </c>
      <c r="B19" s="5" t="n">
        <v>3491</v>
      </c>
      <c r="C19" s="5" t="n">
        <v>3431</v>
      </c>
    </row>
    <row r="20" spans="1:3">
      <c r="A20" s="4" t="s">
        <v>387</v>
      </c>
      <c r="B20" s="5" t="n">
        <v>3491</v>
      </c>
      <c r="C20" s="5" t="n">
        <v>3431</v>
      </c>
    </row>
    <row r="21" spans="1:3">
      <c r="A21" s="4" t="s">
        <v>390</v>
      </c>
    </row>
    <row r="22" spans="1:3">
      <c r="A22" s="3" t="s">
        <v>380</v>
      </c>
    </row>
    <row r="23" spans="1:3">
      <c r="A23" s="4" t="s">
        <v>382</v>
      </c>
      <c r="B23" s="5" t="n">
        <v>38735</v>
      </c>
      <c r="C23" s="5" t="n">
        <v>30867</v>
      </c>
    </row>
    <row r="24" spans="1:3">
      <c r="A24" s="4" t="s">
        <v>30</v>
      </c>
      <c r="B24" s="5" t="n">
        <v>1161668</v>
      </c>
      <c r="C24" s="5" t="n">
        <v>928038</v>
      </c>
    </row>
    <row r="25" spans="1:3">
      <c r="A25" s="4" t="s">
        <v>384</v>
      </c>
      <c r="B25" s="5" t="n">
        <v>1200403</v>
      </c>
      <c r="C25" s="5" t="n">
        <v>958905</v>
      </c>
    </row>
    <row r="26" spans="1:3">
      <c r="A26" s="4" t="s">
        <v>385</v>
      </c>
      <c r="B26" s="5" t="n">
        <v>3095</v>
      </c>
      <c r="C26" s="5" t="n">
        <v>4766</v>
      </c>
    </row>
    <row r="27" spans="1:3">
      <c r="A27" s="4" t="s">
        <v>387</v>
      </c>
      <c r="B27" s="5" t="n">
        <v>3095</v>
      </c>
      <c r="C27" s="5" t="n">
        <v>4821</v>
      </c>
    </row>
    <row r="28" spans="1:3">
      <c r="A28" s="4" t="s">
        <v>388</v>
      </c>
      <c r="C28" s="5" t="n">
        <v>55</v>
      </c>
    </row>
    <row r="29" spans="1:3">
      <c r="A29" s="4" t="s">
        <v>391</v>
      </c>
    </row>
    <row r="30" spans="1:3">
      <c r="A30" s="3" t="s">
        <v>380</v>
      </c>
    </row>
    <row r="31" spans="1:3">
      <c r="A31" s="4" t="s">
        <v>382</v>
      </c>
      <c r="B31" s="5" t="n">
        <v>4520</v>
      </c>
      <c r="C31" s="5" t="n">
        <v>3820</v>
      </c>
    </row>
    <row r="32" spans="1:3">
      <c r="A32" s="4" t="s">
        <v>392</v>
      </c>
    </row>
    <row r="33" spans="1:3">
      <c r="A33" s="3" t="s">
        <v>380</v>
      </c>
    </row>
    <row r="34" spans="1:3">
      <c r="A34" s="4" t="s">
        <v>382</v>
      </c>
      <c r="B34" s="5" t="n">
        <v>4520</v>
      </c>
      <c r="C34" s="5" t="n">
        <v>3820</v>
      </c>
    </row>
    <row r="35" spans="1:3">
      <c r="A35" s="4" t="s">
        <v>393</v>
      </c>
    </row>
    <row r="36" spans="1:3">
      <c r="A36" s="3" t="s">
        <v>380</v>
      </c>
    </row>
    <row r="37" spans="1:3">
      <c r="A37" s="4" t="s">
        <v>382</v>
      </c>
      <c r="B37" s="5" t="n">
        <v>7652</v>
      </c>
      <c r="C37" s="5" t="n">
        <v>4901</v>
      </c>
    </row>
    <row r="38" spans="1:3">
      <c r="A38" s="4" t="s">
        <v>394</v>
      </c>
    </row>
    <row r="39" spans="1:3">
      <c r="A39" s="3" t="s">
        <v>380</v>
      </c>
    </row>
    <row r="40" spans="1:3">
      <c r="A40" s="4" t="s">
        <v>382</v>
      </c>
      <c r="B40" s="5" t="n">
        <v>7652</v>
      </c>
      <c r="C40" s="5" t="n">
        <v>4901</v>
      </c>
    </row>
    <row r="41" spans="1:3">
      <c r="A41" s="4" t="s">
        <v>395</v>
      </c>
    </row>
    <row r="42" spans="1:3">
      <c r="A42" s="3" t="s">
        <v>380</v>
      </c>
    </row>
    <row r="43" spans="1:3">
      <c r="A43" s="4" t="s">
        <v>382</v>
      </c>
      <c r="B43" s="5" t="n">
        <v>25566</v>
      </c>
      <c r="C43" s="5" t="n">
        <v>20023</v>
      </c>
    </row>
    <row r="44" spans="1:3">
      <c r="A44" s="4" t="s">
        <v>396</v>
      </c>
    </row>
    <row r="45" spans="1:3">
      <c r="A45" s="3" t="s">
        <v>380</v>
      </c>
    </row>
    <row r="46" spans="1:3">
      <c r="A46" s="4" t="s">
        <v>382</v>
      </c>
      <c r="B46" s="5" t="n">
        <v>25566</v>
      </c>
      <c r="C46" s="5" t="n">
        <v>20023</v>
      </c>
    </row>
    <row r="47" spans="1:3">
      <c r="A47" s="4" t="s">
        <v>397</v>
      </c>
    </row>
    <row r="48" spans="1:3">
      <c r="A48" s="3" t="s">
        <v>380</v>
      </c>
    </row>
    <row r="49" spans="1:3">
      <c r="A49" s="4" t="s">
        <v>382</v>
      </c>
      <c r="B49" s="5" t="n">
        <v>3206</v>
      </c>
      <c r="C49" s="5" t="n">
        <v>3577</v>
      </c>
    </row>
    <row r="50" spans="1:3">
      <c r="A50" s="4" t="s">
        <v>398</v>
      </c>
    </row>
    <row r="51" spans="1:3">
      <c r="A51" s="3" t="s">
        <v>380</v>
      </c>
    </row>
    <row r="52" spans="1:3">
      <c r="A52" s="4" t="s">
        <v>382</v>
      </c>
      <c r="B52" s="5" t="n">
        <v>3206</v>
      </c>
      <c r="C52" s="5" t="n">
        <v>3577</v>
      </c>
    </row>
    <row r="53" spans="1:3">
      <c r="A53" s="4" t="s">
        <v>399</v>
      </c>
    </row>
    <row r="54" spans="1:3">
      <c r="A54" s="3" t="s">
        <v>380</v>
      </c>
    </row>
    <row r="55" spans="1:3">
      <c r="A55" s="4" t="s">
        <v>382</v>
      </c>
      <c r="B55" s="5" t="n">
        <v>2311</v>
      </c>
      <c r="C55" s="5" t="n">
        <v>2366</v>
      </c>
    </row>
    <row r="56" spans="1:3">
      <c r="A56" s="4" t="s">
        <v>400</v>
      </c>
    </row>
    <row r="57" spans="1:3">
      <c r="A57" s="3" t="s">
        <v>380</v>
      </c>
    </row>
    <row r="58" spans="1:3">
      <c r="A58" s="4" t="s">
        <v>382</v>
      </c>
      <c r="B58" s="7" t="n">
        <v>2311</v>
      </c>
      <c r="C58" s="7" t="n">
        <v>2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4" t="s">
        <v>402</v>
      </c>
    </row>
    <row r="3" spans="1:2">
      <c r="A3" s="3" t="s">
        <v>403</v>
      </c>
    </row>
    <row r="4" spans="1:2">
      <c r="A4" s="4" t="s">
        <v>404</v>
      </c>
      <c r="B4" s="4" t="s">
        <v>175</v>
      </c>
    </row>
    <row r="5" spans="1:2">
      <c r="A5" s="4" t="s">
        <v>405</v>
      </c>
    </row>
    <row r="6" spans="1:2">
      <c r="A6" s="3" t="s">
        <v>403</v>
      </c>
    </row>
    <row r="7" spans="1:2">
      <c r="A7" s="4" t="s">
        <v>404</v>
      </c>
      <c r="B7" s="4" t="s">
        <v>406</v>
      </c>
    </row>
    <row r="8" spans="1:2">
      <c r="A8" s="4" t="s">
        <v>407</v>
      </c>
    </row>
    <row r="9" spans="1:2">
      <c r="A9" s="3" t="s">
        <v>403</v>
      </c>
    </row>
    <row r="10" spans="1:2">
      <c r="A10" s="4" t="s">
        <v>404</v>
      </c>
      <c r="B10"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2</v>
      </c>
    </row>
    <row r="3" spans="1:3">
      <c r="A3" s="3" t="s">
        <v>403</v>
      </c>
    </row>
    <row r="4" spans="1:3">
      <c r="A4" s="4" t="s">
        <v>84</v>
      </c>
      <c r="B4" s="7" t="n">
        <v>343199</v>
      </c>
      <c r="C4" s="7" t="n">
        <v>314535</v>
      </c>
    </row>
    <row r="5" spans="1:3">
      <c r="A5" s="4" t="s">
        <v>91</v>
      </c>
      <c r="B5" s="5" t="n">
        <v>136208</v>
      </c>
      <c r="C5" s="5" t="n">
        <v>38218</v>
      </c>
    </row>
    <row r="6" spans="1:3">
      <c r="A6" s="4" t="s">
        <v>99</v>
      </c>
      <c r="B6" s="5" t="n">
        <v>93996</v>
      </c>
      <c r="C6" s="5" t="n">
        <v>22335</v>
      </c>
    </row>
    <row r="7" spans="1:3">
      <c r="A7" s="4" t="s">
        <v>402</v>
      </c>
    </row>
    <row r="8" spans="1:3">
      <c r="A8" s="3" t="s">
        <v>403</v>
      </c>
    </row>
    <row r="9" spans="1:3">
      <c r="A9" s="4" t="s">
        <v>84</v>
      </c>
      <c r="B9" s="5" t="n">
        <v>263970</v>
      </c>
      <c r="C9" s="5" t="n">
        <v>267151</v>
      </c>
    </row>
    <row r="10" spans="1:3">
      <c r="A10" s="4" t="s">
        <v>91</v>
      </c>
      <c r="B10" s="5" t="n">
        <v>71156</v>
      </c>
      <c r="C10" s="5" t="n">
        <v>15478</v>
      </c>
    </row>
    <row r="11" spans="1:3">
      <c r="A11" s="4" t="s">
        <v>99</v>
      </c>
      <c r="B11" s="5" t="n">
        <v>34337</v>
      </c>
      <c r="C11" s="5" t="n">
        <v>4090</v>
      </c>
    </row>
    <row r="12" spans="1:3">
      <c r="A12" s="4" t="s">
        <v>405</v>
      </c>
    </row>
    <row r="13" spans="1:3">
      <c r="A13" s="3" t="s">
        <v>403</v>
      </c>
    </row>
    <row r="14" spans="1:3">
      <c r="A14" s="4" t="s">
        <v>84</v>
      </c>
      <c r="B14" s="5" t="n">
        <v>22676</v>
      </c>
      <c r="C14" s="5" t="n">
        <v>21526</v>
      </c>
    </row>
    <row r="15" spans="1:3">
      <c r="A15" s="4" t="s">
        <v>91</v>
      </c>
      <c r="B15" s="5" t="n">
        <v>58577</v>
      </c>
      <c r="C15" s="5" t="n">
        <v>20561</v>
      </c>
    </row>
    <row r="16" spans="1:3">
      <c r="A16" s="4" t="s">
        <v>99</v>
      </c>
      <c r="B16" s="5" t="n">
        <v>53196</v>
      </c>
      <c r="C16" s="5" t="n">
        <v>16097</v>
      </c>
    </row>
    <row r="17" spans="1:3">
      <c r="A17" s="4" t="s">
        <v>407</v>
      </c>
    </row>
    <row r="18" spans="1:3">
      <c r="A18" s="3" t="s">
        <v>403</v>
      </c>
    </row>
    <row r="19" spans="1:3">
      <c r="A19" s="4" t="s">
        <v>84</v>
      </c>
      <c r="B19" s="5" t="n">
        <v>56553</v>
      </c>
      <c r="C19" s="5" t="n">
        <v>25858</v>
      </c>
    </row>
    <row r="20" spans="1:3">
      <c r="A20" s="4" t="s">
        <v>91</v>
      </c>
      <c r="B20" s="5" t="n">
        <v>6475</v>
      </c>
      <c r="C20" s="5" t="n">
        <v>2179</v>
      </c>
    </row>
    <row r="21" spans="1:3">
      <c r="A21" s="4" t="s">
        <v>99</v>
      </c>
      <c r="B21" s="7" t="n">
        <v>6463</v>
      </c>
      <c r="C21" s="7" t="n">
        <v>21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1772688</v>
      </c>
      <c r="C3" s="7" t="n">
        <v>2022598</v>
      </c>
    </row>
    <row r="4" spans="1:3">
      <c r="A4" s="4" t="s">
        <v>413</v>
      </c>
      <c r="B4" s="5" t="n">
        <v>-51</v>
      </c>
      <c r="C4" s="5" t="n">
        <v>-8</v>
      </c>
    </row>
    <row r="5" spans="1:3">
      <c r="A5" s="4" t="s">
        <v>414</v>
      </c>
      <c r="B5" s="5" t="n">
        <v>-14449</v>
      </c>
      <c r="C5" s="5" t="n">
        <v>-22987</v>
      </c>
    </row>
    <row r="6" spans="1:3">
      <c r="A6" s="4" t="s">
        <v>415</v>
      </c>
      <c r="B6" s="5" t="n">
        <v>1758188</v>
      </c>
      <c r="C6" s="5" t="n">
        <v>1999603</v>
      </c>
    </row>
    <row r="7" spans="1:3">
      <c r="A7" s="4" t="s">
        <v>416</v>
      </c>
    </row>
    <row r="8" spans="1:3">
      <c r="A8" s="3" t="s">
        <v>411</v>
      </c>
    </row>
    <row r="9" spans="1:3">
      <c r="A9" s="4" t="s">
        <v>412</v>
      </c>
      <c r="B9" s="5" t="n">
        <v>51</v>
      </c>
      <c r="C9" s="5" t="n">
        <v>8</v>
      </c>
    </row>
    <row r="10" spans="1:3">
      <c r="A10" s="4" t="s">
        <v>417</v>
      </c>
    </row>
    <row r="11" spans="1:3">
      <c r="A11" s="3" t="s">
        <v>411</v>
      </c>
    </row>
    <row r="12" spans="1:3">
      <c r="A12" s="4" t="s">
        <v>412</v>
      </c>
      <c r="B12" s="5" t="n">
        <v>750000</v>
      </c>
      <c r="C12" s="5" t="n">
        <v>200000</v>
      </c>
    </row>
    <row r="13" spans="1:3">
      <c r="A13" s="4" t="s">
        <v>418</v>
      </c>
    </row>
    <row r="14" spans="1:3">
      <c r="A14" s="3" t="s">
        <v>411</v>
      </c>
    </row>
    <row r="15" spans="1:3">
      <c r="A15" s="4" t="s">
        <v>412</v>
      </c>
      <c r="B15" s="5" t="n">
        <v>596366</v>
      </c>
      <c r="C15" s="5" t="n">
        <v>596273</v>
      </c>
    </row>
    <row r="16" spans="1:3">
      <c r="A16" s="4" t="s">
        <v>419</v>
      </c>
    </row>
    <row r="17" spans="1:3">
      <c r="A17" s="3" t="s">
        <v>411</v>
      </c>
    </row>
    <row r="18" spans="1:3">
      <c r="A18" s="4" t="s">
        <v>412</v>
      </c>
      <c r="C18" s="5" t="n">
        <v>800000</v>
      </c>
    </row>
    <row r="19" spans="1:3">
      <c r="A19" s="4" t="s">
        <v>420</v>
      </c>
    </row>
    <row r="20" spans="1:3">
      <c r="A20" s="3" t="s">
        <v>411</v>
      </c>
    </row>
    <row r="21" spans="1:3">
      <c r="A21" s="4" t="s">
        <v>412</v>
      </c>
      <c r="B21" s="7" t="n">
        <v>426271</v>
      </c>
      <c r="C21" s="7" t="n">
        <v>426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1</v>
      </c>
      <c r="B1" s="2" t="s">
        <v>1</v>
      </c>
      <c r="C1" s="2" t="s">
        <v>270</v>
      </c>
    </row>
    <row r="2" spans="1:3">
      <c r="B2" s="2" t="s">
        <v>2</v>
      </c>
      <c r="C2" s="2" t="s">
        <v>25</v>
      </c>
    </row>
    <row r="3" spans="1:3">
      <c r="A3" s="4" t="s">
        <v>422</v>
      </c>
    </row>
    <row r="4" spans="1:3">
      <c r="A4" s="3" t="s">
        <v>411</v>
      </c>
    </row>
    <row r="5" spans="1:3">
      <c r="A5" s="4" t="s">
        <v>423</v>
      </c>
      <c r="B5" s="4" t="s">
        <v>424</v>
      </c>
      <c r="C5" s="4" t="s">
        <v>424</v>
      </c>
    </row>
    <row r="6" spans="1:3">
      <c r="A6" s="4" t="s">
        <v>425</v>
      </c>
    </row>
    <row r="7" spans="1:3">
      <c r="A7" s="3" t="s">
        <v>411</v>
      </c>
    </row>
    <row r="8" spans="1:3">
      <c r="A8" s="4" t="s">
        <v>368</v>
      </c>
      <c r="B8" s="4" t="s">
        <v>426</v>
      </c>
      <c r="C8" s="4" t="s">
        <v>426</v>
      </c>
    </row>
    <row r="9" spans="1:3">
      <c r="A9" s="4" t="s">
        <v>427</v>
      </c>
    </row>
    <row r="10" spans="1:3">
      <c r="A10" s="3" t="s">
        <v>411</v>
      </c>
    </row>
    <row r="11" spans="1:3">
      <c r="A11" s="4" t="s">
        <v>368</v>
      </c>
      <c r="B11" s="4" t="s">
        <v>428</v>
      </c>
      <c r="C11" s="4" t="s">
        <v>428</v>
      </c>
    </row>
    <row r="12" spans="1:3">
      <c r="A12" s="4" t="s">
        <v>173</v>
      </c>
    </row>
    <row r="13" spans="1:3">
      <c r="A13" s="3" t="s">
        <v>411</v>
      </c>
    </row>
    <row r="14" spans="1:3">
      <c r="A14" s="4" t="s">
        <v>368</v>
      </c>
      <c r="C14" s="4" t="s">
        <v>175</v>
      </c>
    </row>
    <row r="15" spans="1:3">
      <c r="A15" s="4" t="s">
        <v>419</v>
      </c>
    </row>
    <row r="16" spans="1:3">
      <c r="A16" s="3" t="s">
        <v>411</v>
      </c>
    </row>
    <row r="17" spans="1:3">
      <c r="A17" s="4" t="s">
        <v>368</v>
      </c>
      <c r="B17" s="4" t="s">
        <v>175</v>
      </c>
      <c r="C17" s="4" t="s">
        <v>175</v>
      </c>
    </row>
    <row r="18" spans="1:3">
      <c r="A18" s="4" t="s">
        <v>429</v>
      </c>
      <c r="B18" s="4" t="s">
        <v>10</v>
      </c>
      <c r="C18" s="4" t="s">
        <v>10</v>
      </c>
    </row>
    <row r="19" spans="1:3">
      <c r="A19" s="4" t="s">
        <v>366</v>
      </c>
    </row>
    <row r="20" spans="1:3">
      <c r="A20" s="3" t="s">
        <v>411</v>
      </c>
    </row>
    <row r="21" spans="1:3">
      <c r="A21" s="4" t="s">
        <v>368</v>
      </c>
      <c r="B21" s="4" t="s">
        <v>369</v>
      </c>
      <c r="C21" s="4" t="s">
        <v>369</v>
      </c>
    </row>
    <row r="22" spans="1:3">
      <c r="A22" s="4" t="s">
        <v>418</v>
      </c>
    </row>
    <row r="23" spans="1:3">
      <c r="A23" s="3" t="s">
        <v>411</v>
      </c>
    </row>
    <row r="24" spans="1:3">
      <c r="A24" s="4" t="s">
        <v>368</v>
      </c>
      <c r="B24" s="4" t="s">
        <v>369</v>
      </c>
      <c r="C24" s="4" t="s">
        <v>369</v>
      </c>
    </row>
    <row r="25" spans="1:3">
      <c r="A25" s="4" t="s">
        <v>430</v>
      </c>
      <c r="B25" s="5" t="n">
        <v>2026</v>
      </c>
      <c r="C25" s="5" t="n">
        <v>2026</v>
      </c>
    </row>
    <row r="26" spans="1:3">
      <c r="A26" s="4" t="s">
        <v>370</v>
      </c>
    </row>
    <row r="27" spans="1:3">
      <c r="A27" s="3" t="s">
        <v>411</v>
      </c>
    </row>
    <row r="28" spans="1:3">
      <c r="A28" s="4" t="s">
        <v>368</v>
      </c>
      <c r="B28" s="4" t="s">
        <v>371</v>
      </c>
      <c r="C28" s="4" t="s">
        <v>371</v>
      </c>
    </row>
    <row r="29" spans="1:3">
      <c r="A29" s="4" t="s">
        <v>420</v>
      </c>
    </row>
    <row r="30" spans="1:3">
      <c r="A30" s="3" t="s">
        <v>411</v>
      </c>
    </row>
    <row r="31" spans="1:3">
      <c r="A31" s="4" t="s">
        <v>368</v>
      </c>
      <c r="B31" s="4" t="s">
        <v>371</v>
      </c>
      <c r="C31" s="4" t="s">
        <v>371</v>
      </c>
    </row>
    <row r="32" spans="1:3">
      <c r="A32" s="4" t="s">
        <v>430</v>
      </c>
      <c r="B32" s="5" t="n">
        <v>2025</v>
      </c>
      <c r="C32" s="5" t="n">
        <v>2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s>
  <sheetData>
    <row r="1" spans="1:6">
      <c r="A1" s="1" t="s">
        <v>431</v>
      </c>
      <c r="B1" s="2" t="s">
        <v>432</v>
      </c>
      <c r="C1" s="2" t="s">
        <v>433</v>
      </c>
      <c r="D1" s="2" t="s">
        <v>2</v>
      </c>
      <c r="E1" s="2" t="s">
        <v>82</v>
      </c>
      <c r="F1" s="2" t="s">
        <v>25</v>
      </c>
    </row>
    <row r="2" spans="1:6">
      <c r="A2" s="3" t="s">
        <v>411</v>
      </c>
    </row>
    <row r="3" spans="1:6">
      <c r="A3" s="4" t="s">
        <v>152</v>
      </c>
      <c r="D3" s="7" t="n">
        <v>898000000</v>
      </c>
      <c r="E3" s="7" t="n">
        <v>266000000</v>
      </c>
    </row>
    <row r="4" spans="1:6">
      <c r="A4" s="4" t="s">
        <v>434</v>
      </c>
      <c r="D4" s="4" t="s">
        <v>279</v>
      </c>
    </row>
    <row r="5" spans="1:6">
      <c r="A5" s="4" t="s">
        <v>435</v>
      </c>
      <c r="D5" s="4" t="s">
        <v>436</v>
      </c>
    </row>
    <row r="6" spans="1:6">
      <c r="A6" s="4" t="s">
        <v>437</v>
      </c>
      <c r="D6" s="4" t="s">
        <v>438</v>
      </c>
    </row>
    <row r="7" spans="1:6">
      <c r="A7" s="4" t="s">
        <v>439</v>
      </c>
      <c r="D7" s="4" t="s">
        <v>440</v>
      </c>
    </row>
    <row r="8" spans="1:6">
      <c r="A8" s="4" t="s">
        <v>441</v>
      </c>
      <c r="D8" s="4" t="s">
        <v>442</v>
      </c>
    </row>
    <row r="9" spans="1:6">
      <c r="A9" s="4" t="s">
        <v>96</v>
      </c>
      <c r="D9" s="7" t="n">
        <v>27982000</v>
      </c>
    </row>
    <row r="10" spans="1:6">
      <c r="A10" s="4" t="s">
        <v>365</v>
      </c>
      <c r="F10" s="7" t="n">
        <v>791700000</v>
      </c>
    </row>
    <row r="11" spans="1:6">
      <c r="A11" s="4" t="s">
        <v>443</v>
      </c>
    </row>
    <row r="12" spans="1:6">
      <c r="A12" s="3" t="s">
        <v>411</v>
      </c>
    </row>
    <row r="13" spans="1:6">
      <c r="A13" s="4" t="s">
        <v>444</v>
      </c>
      <c r="D13" s="7" t="n">
        <v>2800000000</v>
      </c>
    </row>
    <row r="14" spans="1:6">
      <c r="A14" s="4" t="s">
        <v>445</v>
      </c>
      <c r="D14" s="4" t="s">
        <v>446</v>
      </c>
    </row>
    <row r="15" spans="1:6">
      <c r="A15" s="4" t="s">
        <v>173</v>
      </c>
    </row>
    <row r="16" spans="1:6">
      <c r="A16" s="3" t="s">
        <v>411</v>
      </c>
    </row>
    <row r="17" spans="1:6">
      <c r="A17" s="4" t="s">
        <v>368</v>
      </c>
      <c r="F17" s="4" t="s">
        <v>175</v>
      </c>
    </row>
    <row r="18" spans="1:6">
      <c r="A18" s="4" t="s">
        <v>372</v>
      </c>
      <c r="D18" s="4" t="s">
        <v>373</v>
      </c>
    </row>
    <row r="19" spans="1:6">
      <c r="A19" s="4" t="s">
        <v>365</v>
      </c>
      <c r="F19" s="7" t="n">
        <v>791700000</v>
      </c>
    </row>
    <row r="20" spans="1:6">
      <c r="A20" s="4" t="s">
        <v>419</v>
      </c>
    </row>
    <row r="21" spans="1:6">
      <c r="A21" s="3" t="s">
        <v>411</v>
      </c>
    </row>
    <row r="22" spans="1:6">
      <c r="A22" s="4" t="s">
        <v>368</v>
      </c>
      <c r="D22" s="4" t="s">
        <v>175</v>
      </c>
      <c r="F22" s="4" t="s">
        <v>175</v>
      </c>
    </row>
    <row r="23" spans="1:6">
      <c r="A23" s="4" t="s">
        <v>447</v>
      </c>
      <c r="C23" s="7" t="n">
        <v>800000000</v>
      </c>
    </row>
    <row r="24" spans="1:6">
      <c r="A24" s="4" t="s">
        <v>429</v>
      </c>
      <c r="D24" s="4" t="s">
        <v>10</v>
      </c>
      <c r="F24" s="4" t="s">
        <v>10</v>
      </c>
    </row>
    <row r="25" spans="1:6">
      <c r="A25" s="4" t="s">
        <v>448</v>
      </c>
    </row>
    <row r="26" spans="1:6">
      <c r="A26" s="3" t="s">
        <v>411</v>
      </c>
    </row>
    <row r="27" spans="1:6">
      <c r="A27" s="4" t="s">
        <v>449</v>
      </c>
      <c r="C27" s="5" t="n">
        <v>28000000</v>
      </c>
    </row>
    <row r="28" spans="1:6">
      <c r="A28" s="4" t="s">
        <v>450</v>
      </c>
      <c r="C28" s="5" t="n">
        <v>20000000</v>
      </c>
    </row>
    <row r="29" spans="1:6">
      <c r="A29" s="4" t="s">
        <v>96</v>
      </c>
      <c r="C29" s="7" t="n">
        <v>8000000</v>
      </c>
    </row>
    <row r="30" spans="1:6">
      <c r="A30" s="4" t="s">
        <v>366</v>
      </c>
    </row>
    <row r="31" spans="1:6">
      <c r="A31" s="3" t="s">
        <v>411</v>
      </c>
    </row>
    <row r="32" spans="1:6">
      <c r="A32" s="4" t="s">
        <v>368</v>
      </c>
      <c r="D32" s="4" t="s">
        <v>369</v>
      </c>
      <c r="F32" s="4" t="s">
        <v>369</v>
      </c>
    </row>
    <row r="33" spans="1:6">
      <c r="A33" s="4" t="s">
        <v>365</v>
      </c>
      <c r="D33" s="7" t="n">
        <v>592200000</v>
      </c>
      <c r="F33" s="7" t="n">
        <v>592000000</v>
      </c>
    </row>
    <row r="34" spans="1:6">
      <c r="A34" s="4" t="s">
        <v>418</v>
      </c>
    </row>
    <row r="35" spans="1:6">
      <c r="A35" s="3" t="s">
        <v>411</v>
      </c>
    </row>
    <row r="36" spans="1:6">
      <c r="A36" s="4" t="s">
        <v>368</v>
      </c>
      <c r="D36" s="4" t="s">
        <v>369</v>
      </c>
      <c r="F36" s="4" t="s">
        <v>369</v>
      </c>
    </row>
    <row r="37" spans="1:6">
      <c r="A37" s="4" t="s">
        <v>370</v>
      </c>
    </row>
    <row r="38" spans="1:6">
      <c r="A38" s="3" t="s">
        <v>411</v>
      </c>
    </row>
    <row r="39" spans="1:6">
      <c r="A39" s="4" t="s">
        <v>368</v>
      </c>
      <c r="D39" s="4" t="s">
        <v>371</v>
      </c>
      <c r="F39" s="4" t="s">
        <v>371</v>
      </c>
    </row>
    <row r="40" spans="1:6">
      <c r="A40" s="4" t="s">
        <v>365</v>
      </c>
      <c r="D40" s="7" t="n">
        <v>422500000</v>
      </c>
      <c r="F40" s="7" t="n">
        <v>422400000</v>
      </c>
    </row>
    <row r="41" spans="1:6">
      <c r="A41" s="4" t="s">
        <v>420</v>
      </c>
    </row>
    <row r="42" spans="1:6">
      <c r="A42" s="3" t="s">
        <v>411</v>
      </c>
    </row>
    <row r="43" spans="1:6">
      <c r="A43" s="4" t="s">
        <v>368</v>
      </c>
      <c r="D43" s="4" t="s">
        <v>371</v>
      </c>
      <c r="F43" s="4" t="s">
        <v>371</v>
      </c>
    </row>
    <row r="44" spans="1:6">
      <c r="A44" s="4" t="s">
        <v>451</v>
      </c>
    </row>
    <row r="45" spans="1:6">
      <c r="A45" s="3" t="s">
        <v>411</v>
      </c>
    </row>
    <row r="46" spans="1:6">
      <c r="A46" s="4" t="s">
        <v>368</v>
      </c>
      <c r="C46" s="4" t="s">
        <v>175</v>
      </c>
    </row>
    <row r="47" spans="1:6">
      <c r="A47" s="4" t="s">
        <v>452</v>
      </c>
      <c r="D47" s="4" t="s">
        <v>453</v>
      </c>
    </row>
    <row r="48" spans="1:6">
      <c r="A48" s="4" t="s">
        <v>454</v>
      </c>
      <c r="C48" s="4" t="s">
        <v>175</v>
      </c>
    </row>
    <row r="49" spans="1:6">
      <c r="A49" s="4" t="s">
        <v>455</v>
      </c>
      <c r="D49" s="4" t="s">
        <v>456</v>
      </c>
    </row>
    <row r="50" spans="1:6">
      <c r="A50" s="4" t="s">
        <v>372</v>
      </c>
      <c r="D50" s="4" t="s">
        <v>457</v>
      </c>
    </row>
    <row r="51" spans="1:6">
      <c r="A51" s="4" t="s">
        <v>458</v>
      </c>
    </row>
    <row r="52" spans="1:6">
      <c r="A52" s="3" t="s">
        <v>411</v>
      </c>
    </row>
    <row r="53" spans="1:6">
      <c r="A53" s="4" t="s">
        <v>459</v>
      </c>
      <c r="C53" s="4" t="s">
        <v>460</v>
      </c>
    </row>
    <row r="54" spans="1:6">
      <c r="A54" s="4" t="s">
        <v>461</v>
      </c>
    </row>
    <row r="55" spans="1:6">
      <c r="A55" s="3" t="s">
        <v>411</v>
      </c>
    </row>
    <row r="56" spans="1:6">
      <c r="A56" s="4" t="s">
        <v>152</v>
      </c>
      <c r="B56" s="7" t="n">
        <v>83000000</v>
      </c>
    </row>
    <row r="57" spans="1:6">
      <c r="A57" s="4" t="s">
        <v>462</v>
      </c>
    </row>
    <row r="58" spans="1:6">
      <c r="A58" s="3" t="s">
        <v>411</v>
      </c>
    </row>
    <row r="59" spans="1:6">
      <c r="A59" s="4" t="s">
        <v>152</v>
      </c>
      <c r="B59" s="7" t="n">
        <v>200000000</v>
      </c>
    </row>
    <row r="60" spans="1:6">
      <c r="A60" s="4" t="s">
        <v>444</v>
      </c>
      <c r="D60" s="7" t="n">
        <v>750000000</v>
      </c>
    </row>
    <row r="61" spans="1:6">
      <c r="A61" s="4" t="s">
        <v>463</v>
      </c>
      <c r="D61" s="4" t="s">
        <v>464</v>
      </c>
    </row>
    <row r="62" spans="1:6">
      <c r="A62" s="4" t="s">
        <v>445</v>
      </c>
      <c r="D62" s="4" t="s">
        <v>446</v>
      </c>
    </row>
    <row r="63" spans="1:6">
      <c r="A63" s="4" t="s">
        <v>465</v>
      </c>
    </row>
    <row r="64" spans="1:6">
      <c r="A64" s="3" t="s">
        <v>411</v>
      </c>
    </row>
    <row r="65" spans="1:6">
      <c r="A65" s="4" t="s">
        <v>447</v>
      </c>
      <c r="C65" s="7" t="n">
        <v>5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11</v>
      </c>
    </row>
    <row r="3" spans="1:3">
      <c r="A3" s="4" t="s">
        <v>51</v>
      </c>
      <c r="B3" s="7" t="n">
        <v>463000000</v>
      </c>
    </row>
    <row r="4" spans="1:3">
      <c r="A4" s="4" t="s">
        <v>467</v>
      </c>
      <c r="B4" s="5" t="n">
        <v>69300000</v>
      </c>
    </row>
    <row r="5" spans="1:3">
      <c r="A5" s="4" t="s">
        <v>468</v>
      </c>
    </row>
    <row r="6" spans="1:3">
      <c r="A6" s="3" t="s">
        <v>411</v>
      </c>
    </row>
    <row r="7" spans="1:3">
      <c r="A7" s="4" t="s">
        <v>51</v>
      </c>
      <c r="B7" s="5" t="n">
        <v>463000000</v>
      </c>
      <c r="C7" s="7" t="n">
        <v>0</v>
      </c>
    </row>
    <row r="8" spans="1:3">
      <c r="A8" s="4" t="s">
        <v>467</v>
      </c>
      <c r="B8" s="7" t="n">
        <v>2000000</v>
      </c>
      <c r="C8" s="7"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99</v>
      </c>
      <c r="B4" s="7" t="n">
        <v>150125</v>
      </c>
      <c r="C4" s="7" t="n">
        <v>138926</v>
      </c>
    </row>
    <row r="5" spans="1:3">
      <c r="A5" s="3" t="s">
        <v>109</v>
      </c>
    </row>
    <row r="6" spans="1:3">
      <c r="A6" s="4" t="s">
        <v>110</v>
      </c>
      <c r="B6" s="5" t="n">
        <v>66032</v>
      </c>
      <c r="C6" s="5" t="n">
        <v>51188</v>
      </c>
    </row>
    <row r="7" spans="1:3">
      <c r="A7" s="4" t="s">
        <v>111</v>
      </c>
      <c r="B7" s="5" t="n">
        <v>-3964</v>
      </c>
    </row>
    <row r="8" spans="1:3">
      <c r="A8" s="4" t="s">
        <v>112</v>
      </c>
      <c r="B8" s="5" t="n">
        <v>755</v>
      </c>
      <c r="C8" s="5" t="n">
        <v>1508</v>
      </c>
    </row>
    <row r="9" spans="1:3">
      <c r="A9" s="4" t="s">
        <v>113</v>
      </c>
      <c r="B9" s="5" t="n">
        <v>603</v>
      </c>
      <c r="C9" s="5" t="n">
        <v>294</v>
      </c>
    </row>
    <row r="10" spans="1:3">
      <c r="A10" s="4" t="s">
        <v>114</v>
      </c>
      <c r="B10" s="5" t="n">
        <v>-505</v>
      </c>
      <c r="C10" s="5" t="n">
        <v>923</v>
      </c>
    </row>
    <row r="11" spans="1:3">
      <c r="A11" s="4" t="s">
        <v>115</v>
      </c>
      <c r="B11" s="5" t="n">
        <v>5528</v>
      </c>
      <c r="C11" s="5" t="n">
        <v>-6</v>
      </c>
    </row>
    <row r="12" spans="1:3">
      <c r="A12" s="4" t="s">
        <v>116</v>
      </c>
      <c r="B12" s="5" t="n">
        <v>68449</v>
      </c>
      <c r="C12" s="5" t="n">
        <v>53907</v>
      </c>
    </row>
    <row r="13" spans="1:3">
      <c r="A13" s="4" t="s">
        <v>117</v>
      </c>
      <c r="B13" s="5" t="n">
        <v>218574</v>
      </c>
      <c r="C13" s="5" t="n">
        <v>192833</v>
      </c>
    </row>
    <row r="14" spans="1:3">
      <c r="A14" s="4" t="s">
        <v>118</v>
      </c>
      <c r="B14" s="5" t="n">
        <v>-358</v>
      </c>
      <c r="C14" s="5" t="n">
        <v>1927</v>
      </c>
    </row>
    <row r="15" spans="1:3">
      <c r="A15" s="4" t="s">
        <v>119</v>
      </c>
      <c r="B15" s="7" t="n">
        <v>218932</v>
      </c>
      <c r="C15" s="7" t="n">
        <v>190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9</v>
      </c>
      <c r="B1" s="2" t="s">
        <v>1</v>
      </c>
    </row>
    <row r="2" spans="1:3">
      <c r="B2" s="2" t="s">
        <v>2</v>
      </c>
      <c r="C2" s="2" t="s">
        <v>25</v>
      </c>
    </row>
    <row r="3" spans="1:3">
      <c r="A3" s="3" t="s">
        <v>470</v>
      </c>
    </row>
    <row r="4" spans="1:3">
      <c r="A4" s="4" t="s">
        <v>471</v>
      </c>
      <c r="B4" s="7" t="n">
        <v>69300000</v>
      </c>
    </row>
    <row r="5" spans="1:3">
      <c r="A5" s="4" t="s">
        <v>472</v>
      </c>
      <c r="B5" s="5" t="n">
        <v>32100000</v>
      </c>
      <c r="C5" s="7" t="n">
        <v>32900000</v>
      </c>
    </row>
    <row r="6" spans="1:3">
      <c r="A6" s="4" t="s">
        <v>473</v>
      </c>
      <c r="B6" s="5" t="n">
        <v>632800000</v>
      </c>
    </row>
    <row r="7" spans="1:3">
      <c r="A7" s="4" t="s">
        <v>30</v>
      </c>
      <c r="B7" s="7" t="n">
        <v>397600000</v>
      </c>
    </row>
    <row r="8" spans="1:3">
      <c r="A8" s="4" t="s">
        <v>474</v>
      </c>
      <c r="B8" s="4" t="s">
        <v>475</v>
      </c>
    </row>
    <row r="9" spans="1:3">
      <c r="A9" s="4" t="s">
        <v>476</v>
      </c>
      <c r="B9" s="7" t="n">
        <v>61500000</v>
      </c>
    </row>
    <row r="10" spans="1:3">
      <c r="A10" s="4" t="s">
        <v>477</v>
      </c>
      <c r="B10" s="5" t="n">
        <v>35100000</v>
      </c>
    </row>
    <row r="11" spans="1:3">
      <c r="A11" s="4" t="s">
        <v>478</v>
      </c>
      <c r="B11" s="7" t="n">
        <v>17400000</v>
      </c>
    </row>
    <row r="12" spans="1:3">
      <c r="A12" s="4" t="s">
        <v>479</v>
      </c>
    </row>
    <row r="13" spans="1:3">
      <c r="A13" s="3" t="s">
        <v>470</v>
      </c>
    </row>
    <row r="14" spans="1:3">
      <c r="A14" s="4" t="s">
        <v>480</v>
      </c>
      <c r="B14" s="4" t="s">
        <v>279</v>
      </c>
    </row>
    <row r="15" spans="1:3">
      <c r="A15" s="4" t="s">
        <v>481</v>
      </c>
    </row>
    <row r="16" spans="1:3">
      <c r="A16" s="3" t="s">
        <v>470</v>
      </c>
    </row>
    <row r="17" spans="1:3">
      <c r="A17" s="4" t="s">
        <v>482</v>
      </c>
      <c r="B17" s="7" t="n">
        <v>20400000000</v>
      </c>
    </row>
    <row r="18" spans="1:3">
      <c r="A18" s="4" t="s">
        <v>471</v>
      </c>
      <c r="B18" s="5" t="n">
        <v>58000000</v>
      </c>
      <c r="C18" s="5" t="n">
        <v>58000000</v>
      </c>
    </row>
    <row r="19" spans="1:3">
      <c r="A19" s="4" t="s">
        <v>483</v>
      </c>
    </row>
    <row r="20" spans="1:3">
      <c r="A20" s="3" t="s">
        <v>470</v>
      </c>
    </row>
    <row r="21" spans="1:3">
      <c r="A21" s="4" t="s">
        <v>471</v>
      </c>
      <c r="B21" s="5" t="n">
        <v>5000000</v>
      </c>
      <c r="C21" s="7" t="n">
        <v>5000000</v>
      </c>
    </row>
    <row r="22" spans="1:3">
      <c r="A22" s="4" t="s">
        <v>484</v>
      </c>
    </row>
    <row r="23" spans="1:3">
      <c r="A23" s="3" t="s">
        <v>470</v>
      </c>
    </row>
    <row r="24" spans="1:3">
      <c r="A24" s="4" t="s">
        <v>471</v>
      </c>
      <c r="B24" s="7" t="n">
        <v>6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2</v>
      </c>
    </row>
    <row r="3" spans="1:3">
      <c r="A3" s="3" t="s">
        <v>486</v>
      </c>
    </row>
    <row r="4" spans="1:3">
      <c r="A4" s="4" t="s">
        <v>487</v>
      </c>
      <c r="B4" s="7" t="n">
        <v>150288</v>
      </c>
      <c r="C4" s="7" t="n">
        <v>137020</v>
      </c>
    </row>
    <row r="5" spans="1:3">
      <c r="A5" s="4" t="s">
        <v>104</v>
      </c>
      <c r="B5" s="5" t="n">
        <v>338890098</v>
      </c>
      <c r="C5" s="5" t="n">
        <v>336907836</v>
      </c>
    </row>
    <row r="6" spans="1:3">
      <c r="A6" s="4" t="s">
        <v>488</v>
      </c>
      <c r="B6" s="8" t="n">
        <v>0.44</v>
      </c>
      <c r="C6" s="8" t="n">
        <v>0.41</v>
      </c>
    </row>
    <row r="7" spans="1:3">
      <c r="A7" s="3" t="s">
        <v>489</v>
      </c>
    </row>
    <row r="8" spans="1:3">
      <c r="A8" s="4" t="s">
        <v>487</v>
      </c>
      <c r="B8" s="7" t="n">
        <v>150288</v>
      </c>
      <c r="C8" s="7" t="n">
        <v>137020</v>
      </c>
    </row>
    <row r="9" spans="1:3">
      <c r="A9" s="4" t="s">
        <v>104</v>
      </c>
      <c r="B9" s="5" t="n">
        <v>338890098</v>
      </c>
      <c r="C9" s="5" t="n">
        <v>336907836</v>
      </c>
    </row>
    <row r="10" spans="1:3">
      <c r="A10" s="4" t="s">
        <v>490</v>
      </c>
      <c r="B10" s="5" t="n">
        <v>3698143</v>
      </c>
      <c r="C10" s="5" t="n">
        <v>2774785</v>
      </c>
    </row>
    <row r="11" spans="1:3">
      <c r="A11" s="4" t="s">
        <v>491</v>
      </c>
      <c r="B11" s="5" t="n">
        <v>1569</v>
      </c>
      <c r="C11" s="5" t="n">
        <v>7958</v>
      </c>
    </row>
    <row r="12" spans="1:3">
      <c r="A12" s="4" t="s">
        <v>106</v>
      </c>
      <c r="B12" s="5" t="n">
        <v>342589810</v>
      </c>
      <c r="C12" s="5" t="n">
        <v>339690579</v>
      </c>
    </row>
    <row r="13" spans="1:3">
      <c r="A13" s="4" t="s">
        <v>492</v>
      </c>
      <c r="B13" s="8" t="n">
        <v>0.44</v>
      </c>
      <c r="C13" s="8"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2</v>
      </c>
    </row>
    <row r="3" spans="1:3">
      <c r="A3" s="4" t="s">
        <v>494</v>
      </c>
    </row>
    <row r="4" spans="1:3">
      <c r="A4" s="3" t="s">
        <v>495</v>
      </c>
    </row>
    <row r="5" spans="1:3">
      <c r="A5" s="4" t="s">
        <v>496</v>
      </c>
      <c r="B5" s="5" t="n">
        <v>69346</v>
      </c>
      <c r="C5" s="5" t="n">
        <v>11709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82</v>
      </c>
    </row>
    <row r="3" spans="1:3">
      <c r="A3" s="3" t="s">
        <v>498</v>
      </c>
    </row>
    <row r="4" spans="1:3">
      <c r="A4" s="4" t="s">
        <v>499</v>
      </c>
      <c r="C4" s="7" t="n">
        <v>4050966</v>
      </c>
    </row>
    <row r="5" spans="1:3">
      <c r="A5" s="4" t="s">
        <v>499</v>
      </c>
      <c r="B5" s="7" t="n">
        <v>4673952</v>
      </c>
      <c r="C5" s="5" t="n">
        <v>4050966</v>
      </c>
    </row>
    <row r="6" spans="1:3">
      <c r="A6" s="4" t="s">
        <v>500</v>
      </c>
    </row>
    <row r="7" spans="1:3">
      <c r="A7" s="3" t="s">
        <v>498</v>
      </c>
    </row>
    <row r="8" spans="1:3">
      <c r="A8" s="4" t="s">
        <v>499</v>
      </c>
      <c r="B8" s="5" t="n">
        <v>2850224</v>
      </c>
      <c r="C8" s="5" t="n">
        <v>2639206</v>
      </c>
    </row>
    <row r="9" spans="1:3">
      <c r="A9" s="4" t="s">
        <v>501</v>
      </c>
    </row>
    <row r="10" spans="1:3">
      <c r="A10" s="3" t="s">
        <v>498</v>
      </c>
    </row>
    <row r="11" spans="1:3">
      <c r="A11" s="4" t="s">
        <v>499</v>
      </c>
      <c r="B11" s="5" t="n">
        <v>1181254</v>
      </c>
      <c r="C11" s="5" t="n">
        <v>904631</v>
      </c>
    </row>
    <row r="12" spans="1:3">
      <c r="A12" s="4" t="s">
        <v>502</v>
      </c>
    </row>
    <row r="13" spans="1:3">
      <c r="A13" s="3" t="s">
        <v>498</v>
      </c>
    </row>
    <row r="14" spans="1:3">
      <c r="A14" s="4" t="s">
        <v>499</v>
      </c>
      <c r="B14" s="5" t="n">
        <v>495459</v>
      </c>
      <c r="C14" s="5" t="n">
        <v>403346</v>
      </c>
    </row>
    <row r="15" spans="1:3">
      <c r="A15" s="4" t="s">
        <v>503</v>
      </c>
    </row>
    <row r="16" spans="1:3">
      <c r="A16" s="3" t="s">
        <v>498</v>
      </c>
    </row>
    <row r="17" spans="1:3">
      <c r="A17" s="4" t="s">
        <v>499</v>
      </c>
      <c r="B17" s="5" t="n">
        <v>84193</v>
      </c>
      <c r="C17" s="5" t="n">
        <v>62547</v>
      </c>
    </row>
    <row r="18" spans="1:3">
      <c r="A18" s="4" t="s">
        <v>504</v>
      </c>
    </row>
    <row r="19" spans="1:3">
      <c r="A19" s="3" t="s">
        <v>498</v>
      </c>
    </row>
    <row r="20" spans="1:3">
      <c r="A20" s="4" t="s">
        <v>499</v>
      </c>
      <c r="B20" s="5" t="n">
        <v>84193</v>
      </c>
      <c r="C20" s="5" t="n">
        <v>62547</v>
      </c>
    </row>
    <row r="21" spans="1:3">
      <c r="A21" s="4" t="s">
        <v>505</v>
      </c>
    </row>
    <row r="22" spans="1:3">
      <c r="A22" s="3" t="s">
        <v>498</v>
      </c>
    </row>
    <row r="23" spans="1:3">
      <c r="A23" s="4" t="s">
        <v>499</v>
      </c>
      <c r="B23" s="5" t="n">
        <v>41814</v>
      </c>
      <c r="C23" s="5" t="n">
        <v>36410</v>
      </c>
    </row>
    <row r="24" spans="1:3">
      <c r="A24" s="4" t="s">
        <v>506</v>
      </c>
    </row>
    <row r="25" spans="1:3">
      <c r="A25" s="3" t="s">
        <v>498</v>
      </c>
    </row>
    <row r="26" spans="1:3">
      <c r="A26" s="4" t="s">
        <v>499</v>
      </c>
      <c r="B26" s="5" t="n">
        <v>39526</v>
      </c>
      <c r="C26" s="5" t="n">
        <v>33534</v>
      </c>
    </row>
    <row r="27" spans="1:3">
      <c r="A27" s="4" t="s">
        <v>507</v>
      </c>
    </row>
    <row r="28" spans="1:3">
      <c r="A28" s="3" t="s">
        <v>498</v>
      </c>
    </row>
    <row r="29" spans="1:3">
      <c r="A29" s="4" t="s">
        <v>499</v>
      </c>
      <c r="B29" s="5" t="n">
        <v>2288</v>
      </c>
      <c r="C29" s="5" t="n">
        <v>2876</v>
      </c>
    </row>
    <row r="30" spans="1:3">
      <c r="A30" s="4" t="s">
        <v>508</v>
      </c>
    </row>
    <row r="31" spans="1:3">
      <c r="A31" s="3" t="s">
        <v>498</v>
      </c>
    </row>
    <row r="32" spans="1:3">
      <c r="A32" s="4" t="s">
        <v>499</v>
      </c>
      <c r="B32" s="5" t="n">
        <v>17947</v>
      </c>
      <c r="C32" s="5" t="n">
        <v>18717</v>
      </c>
    </row>
    <row r="33" spans="1:3">
      <c r="A33" s="4" t="s">
        <v>509</v>
      </c>
    </row>
    <row r="34" spans="1:3">
      <c r="A34" s="3" t="s">
        <v>498</v>
      </c>
    </row>
    <row r="35" spans="1:3">
      <c r="A35" s="4" t="s">
        <v>499</v>
      </c>
      <c r="B35" s="5" t="n">
        <v>9764</v>
      </c>
      <c r="C35" s="5" t="n">
        <v>12714</v>
      </c>
    </row>
    <row r="36" spans="1:3">
      <c r="A36" s="4" t="s">
        <v>510</v>
      </c>
    </row>
    <row r="37" spans="1:3">
      <c r="A37" s="3" t="s">
        <v>498</v>
      </c>
    </row>
    <row r="38" spans="1:3">
      <c r="A38" s="4" t="s">
        <v>499</v>
      </c>
      <c r="B38" s="5" t="n">
        <v>5823</v>
      </c>
      <c r="C38" s="5" t="n">
        <v>3761</v>
      </c>
    </row>
    <row r="39" spans="1:3">
      <c r="A39" s="4" t="s">
        <v>511</v>
      </c>
    </row>
    <row r="40" spans="1:3">
      <c r="A40" s="3" t="s">
        <v>498</v>
      </c>
    </row>
    <row r="41" spans="1:3">
      <c r="A41" s="4" t="s">
        <v>499</v>
      </c>
      <c r="B41" s="5" t="n">
        <v>2360</v>
      </c>
      <c r="C41" s="5" t="n">
        <v>2242</v>
      </c>
    </row>
    <row r="42" spans="1:3">
      <c r="A42" s="4" t="s">
        <v>512</v>
      </c>
    </row>
    <row r="43" spans="1:3">
      <c r="A43" s="3" t="s">
        <v>498</v>
      </c>
    </row>
    <row r="44" spans="1:3">
      <c r="A44" s="4" t="s">
        <v>499</v>
      </c>
      <c r="B44" s="5" t="n">
        <v>143954</v>
      </c>
      <c r="C44" s="5" t="n">
        <v>117674</v>
      </c>
    </row>
    <row r="45" spans="1:3">
      <c r="A45" s="4" t="s">
        <v>513</v>
      </c>
    </row>
    <row r="46" spans="1:3">
      <c r="A46" s="3" t="s">
        <v>498</v>
      </c>
    </row>
    <row r="47" spans="1:3">
      <c r="A47" s="4" t="s">
        <v>499</v>
      </c>
      <c r="B47" s="5" t="n">
        <v>133483</v>
      </c>
      <c r="C47" s="5" t="n">
        <v>108795</v>
      </c>
    </row>
    <row r="48" spans="1:3">
      <c r="A48" s="4" t="s">
        <v>514</v>
      </c>
    </row>
    <row r="49" spans="1:3">
      <c r="A49" s="3" t="s">
        <v>498</v>
      </c>
    </row>
    <row r="50" spans="1:3">
      <c r="A50" s="4" t="s">
        <v>499</v>
      </c>
      <c r="B50" s="5" t="n">
        <v>8111</v>
      </c>
      <c r="C50" s="5" t="n">
        <v>6637</v>
      </c>
    </row>
    <row r="51" spans="1:3">
      <c r="A51" s="4" t="s">
        <v>515</v>
      </c>
    </row>
    <row r="52" spans="1:3">
      <c r="A52" s="3" t="s">
        <v>498</v>
      </c>
    </row>
    <row r="53" spans="1:3">
      <c r="A53" s="4" t="s">
        <v>499</v>
      </c>
      <c r="B53" s="5" t="n">
        <v>2360</v>
      </c>
      <c r="C53" s="5" t="n">
        <v>2242</v>
      </c>
    </row>
    <row r="54" spans="1:3">
      <c r="A54" s="4" t="s">
        <v>227</v>
      </c>
    </row>
    <row r="55" spans="1:3">
      <c r="A55" s="3" t="s">
        <v>498</v>
      </c>
    </row>
    <row r="56" spans="1:3">
      <c r="A56" s="4" t="s">
        <v>499</v>
      </c>
      <c r="B56" s="5" t="n">
        <v>4529998</v>
      </c>
      <c r="C56" s="5" t="n">
        <v>3933292</v>
      </c>
    </row>
    <row r="57" spans="1:3">
      <c r="A57" s="4" t="s">
        <v>516</v>
      </c>
    </row>
    <row r="58" spans="1:3">
      <c r="A58" s="3" t="s">
        <v>498</v>
      </c>
    </row>
    <row r="59" spans="1:3">
      <c r="A59" s="4" t="s">
        <v>499</v>
      </c>
      <c r="B59" s="5" t="n">
        <v>2716741</v>
      </c>
      <c r="C59" s="5" t="n">
        <v>2530411</v>
      </c>
    </row>
    <row r="60" spans="1:3">
      <c r="A60" s="4" t="s">
        <v>517</v>
      </c>
    </row>
    <row r="61" spans="1:3">
      <c r="A61" s="3" t="s">
        <v>498</v>
      </c>
    </row>
    <row r="62" spans="1:3">
      <c r="A62" s="4" t="s">
        <v>499</v>
      </c>
      <c r="B62" s="5" t="n">
        <v>1173143</v>
      </c>
      <c r="C62" s="5" t="n">
        <v>897994</v>
      </c>
    </row>
    <row r="63" spans="1:3">
      <c r="A63" s="4" t="s">
        <v>518</v>
      </c>
    </row>
    <row r="64" spans="1:3">
      <c r="A64" s="3" t="s">
        <v>498</v>
      </c>
    </row>
    <row r="65" spans="1:3">
      <c r="A65" s="4" t="s">
        <v>499</v>
      </c>
      <c r="B65" s="5" t="n">
        <v>493099</v>
      </c>
      <c r="C65" s="5" t="n">
        <v>401104</v>
      </c>
    </row>
    <row r="66" spans="1:3">
      <c r="A66" s="4" t="s">
        <v>519</v>
      </c>
    </row>
    <row r="67" spans="1:3">
      <c r="A67" s="3" t="s">
        <v>498</v>
      </c>
    </row>
    <row r="68" spans="1:3">
      <c r="A68" s="4" t="s">
        <v>499</v>
      </c>
      <c r="B68" s="5" t="n">
        <v>2954079</v>
      </c>
      <c r="C68" s="5" t="n">
        <v>2537473</v>
      </c>
    </row>
    <row r="69" spans="1:3">
      <c r="A69" s="4" t="s">
        <v>520</v>
      </c>
    </row>
    <row r="70" spans="1:3">
      <c r="A70" s="3" t="s">
        <v>498</v>
      </c>
    </row>
    <row r="71" spans="1:3">
      <c r="A71" s="4" t="s">
        <v>499</v>
      </c>
      <c r="B71" s="5" t="n">
        <v>1794147</v>
      </c>
      <c r="C71" s="5" t="n">
        <v>1664354</v>
      </c>
    </row>
    <row r="72" spans="1:3">
      <c r="A72" s="4" t="s">
        <v>521</v>
      </c>
    </row>
    <row r="73" spans="1:3">
      <c r="A73" s="3" t="s">
        <v>498</v>
      </c>
    </row>
    <row r="74" spans="1:3">
      <c r="A74" s="4" t="s">
        <v>499</v>
      </c>
      <c r="B74" s="5" t="n">
        <v>893817</v>
      </c>
      <c r="C74" s="5" t="n">
        <v>666694</v>
      </c>
    </row>
    <row r="75" spans="1:3">
      <c r="A75" s="4" t="s">
        <v>522</v>
      </c>
    </row>
    <row r="76" spans="1:3">
      <c r="A76" s="3" t="s">
        <v>498</v>
      </c>
    </row>
    <row r="77" spans="1:3">
      <c r="A77" s="4" t="s">
        <v>499</v>
      </c>
      <c r="B77" s="5" t="n">
        <v>266115</v>
      </c>
      <c r="C77" s="5" t="n">
        <v>206425</v>
      </c>
    </row>
    <row r="78" spans="1:3">
      <c r="A78" s="4" t="s">
        <v>523</v>
      </c>
    </row>
    <row r="79" spans="1:3">
      <c r="A79" s="3" t="s">
        <v>498</v>
      </c>
    </row>
    <row r="80" spans="1:3">
      <c r="A80" s="4" t="s">
        <v>499</v>
      </c>
      <c r="B80" s="5" t="n">
        <v>572486</v>
      </c>
      <c r="C80" s="5" t="n">
        <v>529478</v>
      </c>
    </row>
    <row r="81" spans="1:3">
      <c r="A81" s="4" t="s">
        <v>524</v>
      </c>
    </row>
    <row r="82" spans="1:3">
      <c r="A82" s="3" t="s">
        <v>498</v>
      </c>
    </row>
    <row r="83" spans="1:3">
      <c r="A83" s="4" t="s">
        <v>499</v>
      </c>
      <c r="B83" s="5" t="n">
        <v>400198</v>
      </c>
      <c r="C83" s="5" t="n">
        <v>393865</v>
      </c>
    </row>
    <row r="84" spans="1:3">
      <c r="A84" s="4" t="s">
        <v>525</v>
      </c>
    </row>
    <row r="85" spans="1:3">
      <c r="A85" s="3" t="s">
        <v>498</v>
      </c>
    </row>
    <row r="86" spans="1:3">
      <c r="A86" s="4" t="s">
        <v>499</v>
      </c>
      <c r="B86" s="5" t="n">
        <v>100589</v>
      </c>
      <c r="C86" s="5" t="n">
        <v>74931</v>
      </c>
    </row>
    <row r="87" spans="1:3">
      <c r="A87" s="4" t="s">
        <v>526</v>
      </c>
    </row>
    <row r="88" spans="1:3">
      <c r="A88" s="3" t="s">
        <v>498</v>
      </c>
    </row>
    <row r="89" spans="1:3">
      <c r="A89" s="4" t="s">
        <v>499</v>
      </c>
      <c r="B89" s="5" t="n">
        <v>71579</v>
      </c>
      <c r="C89" s="5" t="n">
        <v>60528</v>
      </c>
    </row>
    <row r="90" spans="1:3">
      <c r="A90" s="4" t="s">
        <v>527</v>
      </c>
    </row>
    <row r="91" spans="1:3">
      <c r="A91" s="3" t="s">
        <v>498</v>
      </c>
    </row>
    <row r="92" spans="1:3">
      <c r="A92" s="4" t="s">
        <v>499</v>
      </c>
      <c r="B92" s="5" t="n">
        <v>405568</v>
      </c>
      <c r="C92" s="5" t="n">
        <v>353794</v>
      </c>
    </row>
    <row r="93" spans="1:3">
      <c r="A93" s="4" t="s">
        <v>528</v>
      </c>
    </row>
    <row r="94" spans="1:3">
      <c r="A94" s="3" t="s">
        <v>498</v>
      </c>
    </row>
    <row r="95" spans="1:3">
      <c r="A95" s="4" t="s">
        <v>499</v>
      </c>
      <c r="B95" s="5" t="n">
        <v>267675</v>
      </c>
      <c r="C95" s="5" t="n">
        <v>233796</v>
      </c>
    </row>
    <row r="96" spans="1:3">
      <c r="A96" s="4" t="s">
        <v>529</v>
      </c>
    </row>
    <row r="97" spans="1:3">
      <c r="A97" s="3" t="s">
        <v>498</v>
      </c>
    </row>
    <row r="98" spans="1:3">
      <c r="A98" s="4" t="s">
        <v>499</v>
      </c>
      <c r="B98" s="5" t="n">
        <v>78240</v>
      </c>
      <c r="C98" s="5" t="n">
        <v>67300</v>
      </c>
    </row>
    <row r="99" spans="1:3">
      <c r="A99" s="4" t="s">
        <v>530</v>
      </c>
    </row>
    <row r="100" spans="1:3">
      <c r="A100" s="3" t="s">
        <v>498</v>
      </c>
    </row>
    <row r="101" spans="1:3">
      <c r="A101" s="4" t="s">
        <v>499</v>
      </c>
      <c r="B101" s="5" t="n">
        <v>59235</v>
      </c>
      <c r="C101" s="5" t="n">
        <v>52168</v>
      </c>
    </row>
    <row r="102" spans="1:3">
      <c r="A102" s="4" t="s">
        <v>531</v>
      </c>
    </row>
    <row r="103" spans="1:3">
      <c r="A103" s="3" t="s">
        <v>498</v>
      </c>
    </row>
    <row r="104" spans="1:3">
      <c r="A104" s="4" t="s">
        <v>499</v>
      </c>
      <c r="B104" s="5" t="n">
        <v>303624</v>
      </c>
      <c r="C104" s="5" t="n">
        <v>272726</v>
      </c>
    </row>
    <row r="105" spans="1:3">
      <c r="A105" s="4" t="s">
        <v>532</v>
      </c>
    </row>
    <row r="106" spans="1:3">
      <c r="A106" s="3" t="s">
        <v>498</v>
      </c>
    </row>
    <row r="107" spans="1:3">
      <c r="A107" s="4" t="s">
        <v>499</v>
      </c>
      <c r="B107" s="5" t="n">
        <v>173828</v>
      </c>
      <c r="C107" s="5" t="n">
        <v>161397</v>
      </c>
    </row>
    <row r="108" spans="1:3">
      <c r="A108" s="4" t="s">
        <v>533</v>
      </c>
    </row>
    <row r="109" spans="1:3">
      <c r="A109" s="3" t="s">
        <v>498</v>
      </c>
    </row>
    <row r="110" spans="1:3">
      <c r="A110" s="4" t="s">
        <v>499</v>
      </c>
      <c r="B110" s="5" t="n">
        <v>58211</v>
      </c>
      <c r="C110" s="5" t="n">
        <v>54740</v>
      </c>
    </row>
    <row r="111" spans="1:3">
      <c r="A111" s="4" t="s">
        <v>534</v>
      </c>
    </row>
    <row r="112" spans="1:3">
      <c r="A112" s="3" t="s">
        <v>498</v>
      </c>
    </row>
    <row r="113" spans="1:3">
      <c r="A113" s="4" t="s">
        <v>499</v>
      </c>
      <c r="B113" s="5" t="n">
        <v>70030</v>
      </c>
      <c r="C113" s="5" t="n">
        <v>54679</v>
      </c>
    </row>
    <row r="114" spans="1:3">
      <c r="A114" s="4" t="s">
        <v>535</v>
      </c>
    </row>
    <row r="115" spans="1:3">
      <c r="A115" s="3" t="s">
        <v>498</v>
      </c>
    </row>
    <row r="116" spans="1:3">
      <c r="A116" s="4" t="s">
        <v>499</v>
      </c>
      <c r="B116" s="5" t="n">
        <v>126218</v>
      </c>
      <c r="C116" s="5" t="n">
        <v>116455</v>
      </c>
    </row>
    <row r="117" spans="1:3">
      <c r="A117" s="4" t="s">
        <v>536</v>
      </c>
    </row>
    <row r="118" spans="1:3">
      <c r="A118" s="3" t="s">
        <v>498</v>
      </c>
    </row>
    <row r="119" spans="1:3">
      <c r="A119" s="4" t="s">
        <v>499</v>
      </c>
      <c r="B119" s="5" t="n">
        <v>59066</v>
      </c>
      <c r="C119" s="5" t="n">
        <v>57181</v>
      </c>
    </row>
    <row r="120" spans="1:3">
      <c r="A120" s="4" t="s">
        <v>537</v>
      </c>
    </row>
    <row r="121" spans="1:3">
      <c r="A121" s="3" t="s">
        <v>498</v>
      </c>
    </row>
    <row r="122" spans="1:3">
      <c r="A122" s="4" t="s">
        <v>499</v>
      </c>
      <c r="B122" s="5" t="n">
        <v>41063</v>
      </c>
      <c r="C122" s="5" t="n">
        <v>32509</v>
      </c>
    </row>
    <row r="123" spans="1:3">
      <c r="A123" s="4" t="s">
        <v>538</v>
      </c>
    </row>
    <row r="124" spans="1:3">
      <c r="A124" s="3" t="s">
        <v>498</v>
      </c>
    </row>
    <row r="125" spans="1:3">
      <c r="A125" s="4" t="s">
        <v>499</v>
      </c>
      <c r="B125" s="5" t="n">
        <v>26089</v>
      </c>
      <c r="C125" s="5" t="n">
        <v>26765</v>
      </c>
    </row>
    <row r="126" spans="1:3">
      <c r="A126" s="4" t="s">
        <v>539</v>
      </c>
    </row>
    <row r="127" spans="1:3">
      <c r="A127" s="3" t="s">
        <v>498</v>
      </c>
    </row>
    <row r="128" spans="1:3">
      <c r="A128" s="4" t="s">
        <v>499</v>
      </c>
      <c r="B128" s="5" t="n">
        <v>123690</v>
      </c>
      <c r="C128" s="5" t="n">
        <v>89566</v>
      </c>
    </row>
    <row r="129" spans="1:3">
      <c r="A129" s="4" t="s">
        <v>540</v>
      </c>
    </row>
    <row r="130" spans="1:3">
      <c r="A130" s="3" t="s">
        <v>498</v>
      </c>
    </row>
    <row r="131" spans="1:3">
      <c r="A131" s="4" t="s">
        <v>499</v>
      </c>
      <c r="B131" s="5" t="n">
        <v>21232</v>
      </c>
      <c r="C131" s="5" t="n">
        <v>11623</v>
      </c>
    </row>
    <row r="132" spans="1:3">
      <c r="A132" s="4" t="s">
        <v>541</v>
      </c>
    </row>
    <row r="133" spans="1:3">
      <c r="A133" s="3" t="s">
        <v>498</v>
      </c>
    </row>
    <row r="134" spans="1:3">
      <c r="A134" s="4" t="s">
        <v>499</v>
      </c>
      <c r="B134" s="5" t="n">
        <v>23101</v>
      </c>
      <c r="C134" s="5" t="n">
        <v>22177</v>
      </c>
    </row>
    <row r="135" spans="1:3">
      <c r="A135" s="4" t="s">
        <v>542</v>
      </c>
    </row>
    <row r="136" spans="1:3">
      <c r="A136" s="3" t="s">
        <v>498</v>
      </c>
    </row>
    <row r="137" spans="1:3">
      <c r="A137" s="4" t="s">
        <v>499</v>
      </c>
      <c r="B137" s="5" t="n">
        <v>21827</v>
      </c>
      <c r="C137" s="5" t="n">
        <v>19818</v>
      </c>
    </row>
    <row r="138" spans="1:3">
      <c r="A138" s="4" t="s">
        <v>543</v>
      </c>
    </row>
    <row r="139" spans="1:3">
      <c r="A139" s="3" t="s">
        <v>498</v>
      </c>
    </row>
    <row r="140" spans="1:3">
      <c r="A140" s="4" t="s">
        <v>499</v>
      </c>
      <c r="B140" s="5" t="n">
        <v>1223</v>
      </c>
      <c r="C140" s="5" t="n">
        <v>1820</v>
      </c>
    </row>
    <row r="141" spans="1:3">
      <c r="A141" s="4" t="s">
        <v>544</v>
      </c>
    </row>
    <row r="142" spans="1:3">
      <c r="A142" s="3" t="s">
        <v>498</v>
      </c>
    </row>
    <row r="143" spans="1:3">
      <c r="A143" s="4" t="s">
        <v>499</v>
      </c>
      <c r="B143" s="5" t="n">
        <v>51</v>
      </c>
      <c r="C143" s="5" t="n">
        <v>539</v>
      </c>
    </row>
    <row r="144" spans="1:3">
      <c r="A144" s="4" t="s">
        <v>402</v>
      </c>
    </row>
    <row r="145" spans="1:3">
      <c r="A145" s="3" t="s">
        <v>498</v>
      </c>
    </row>
    <row r="146" spans="1:3">
      <c r="A146" s="4" t="s">
        <v>499</v>
      </c>
      <c r="B146" s="5" t="n">
        <v>123690</v>
      </c>
      <c r="C146" s="5" t="n">
        <v>89566</v>
      </c>
    </row>
    <row r="147" spans="1:3">
      <c r="A147" s="4" t="s">
        <v>545</v>
      </c>
    </row>
    <row r="148" spans="1:3">
      <c r="A148" s="3" t="s">
        <v>498</v>
      </c>
    </row>
    <row r="149" spans="1:3">
      <c r="A149" s="4" t="s">
        <v>499</v>
      </c>
      <c r="B149" s="5" t="n">
        <v>123690</v>
      </c>
      <c r="C149" s="5" t="n">
        <v>89566</v>
      </c>
    </row>
    <row r="150" spans="1:3">
      <c r="A150" s="4" t="s">
        <v>546</v>
      </c>
    </row>
    <row r="151" spans="1:3">
      <c r="A151" s="3" t="s">
        <v>498</v>
      </c>
    </row>
    <row r="152" spans="1:3">
      <c r="A152" s="4" t="s">
        <v>499</v>
      </c>
      <c r="B152" s="5" t="n">
        <v>123690</v>
      </c>
      <c r="C152" s="5" t="n">
        <v>89566</v>
      </c>
    </row>
    <row r="153" spans="1:3">
      <c r="A153" s="4" t="s">
        <v>405</v>
      </c>
    </row>
    <row r="154" spans="1:3">
      <c r="A154" s="3" t="s">
        <v>498</v>
      </c>
    </row>
    <row r="155" spans="1:3">
      <c r="A155" s="4" t="s">
        <v>499</v>
      </c>
      <c r="B155" s="5" t="n">
        <v>23325</v>
      </c>
      <c r="C155" s="5" t="n">
        <v>14217</v>
      </c>
    </row>
    <row r="156" spans="1:3">
      <c r="A156" s="4" t="s">
        <v>547</v>
      </c>
    </row>
    <row r="157" spans="1:3">
      <c r="A157" s="3" t="s">
        <v>498</v>
      </c>
    </row>
    <row r="158" spans="1:3">
      <c r="A158" s="4" t="s">
        <v>499</v>
      </c>
      <c r="B158" s="5" t="n">
        <v>23325</v>
      </c>
      <c r="C158" s="5" t="n">
        <v>14217</v>
      </c>
    </row>
    <row r="159" spans="1:3">
      <c r="A159" s="4" t="s">
        <v>548</v>
      </c>
    </row>
    <row r="160" spans="1:3">
      <c r="A160" s="3" t="s">
        <v>498</v>
      </c>
    </row>
    <row r="161" spans="1:3">
      <c r="A161" s="4" t="s">
        <v>499</v>
      </c>
      <c r="B161" s="5" t="n">
        <v>120</v>
      </c>
      <c r="C161" s="5" t="n">
        <v>154</v>
      </c>
    </row>
    <row r="162" spans="1:3">
      <c r="A162" s="4" t="s">
        <v>549</v>
      </c>
    </row>
    <row r="163" spans="1:3">
      <c r="A163" s="3" t="s">
        <v>498</v>
      </c>
    </row>
    <row r="164" spans="1:3">
      <c r="A164" s="4" t="s">
        <v>499</v>
      </c>
      <c r="B164" s="5" t="n">
        <v>418</v>
      </c>
      <c r="C164" s="5" t="n">
        <v>530</v>
      </c>
    </row>
    <row r="165" spans="1:3">
      <c r="A165" s="4" t="s">
        <v>550</v>
      </c>
    </row>
    <row r="166" spans="1:3">
      <c r="A166" s="3" t="s">
        <v>498</v>
      </c>
    </row>
    <row r="167" spans="1:3">
      <c r="A167" s="4" t="s">
        <v>499</v>
      </c>
      <c r="B167" s="5" t="n">
        <v>1555</v>
      </c>
      <c r="C167" s="5" t="n">
        <v>1910</v>
      </c>
    </row>
    <row r="168" spans="1:3">
      <c r="A168" s="4" t="s">
        <v>551</v>
      </c>
    </row>
    <row r="169" spans="1:3">
      <c r="A169" s="3" t="s">
        <v>498</v>
      </c>
    </row>
    <row r="170" spans="1:3">
      <c r="A170" s="4" t="s">
        <v>499</v>
      </c>
      <c r="B170" s="7" t="n">
        <v>21232</v>
      </c>
      <c r="C170" s="7" t="n">
        <v>116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82</v>
      </c>
      <c r="D2" s="2" t="s">
        <v>25</v>
      </c>
    </row>
    <row r="3" spans="1:4">
      <c r="A3" s="3" t="s">
        <v>217</v>
      </c>
    </row>
    <row r="4" spans="1:4">
      <c r="A4" s="4" t="s">
        <v>553</v>
      </c>
      <c r="B4" s="7" t="n">
        <v>257000000</v>
      </c>
      <c r="D4" s="7" t="n">
        <v>330900000</v>
      </c>
    </row>
    <row r="5" spans="1:4">
      <c r="A5" s="4" t="s">
        <v>32</v>
      </c>
      <c r="B5" s="5" t="n">
        <v>200167000</v>
      </c>
      <c r="D5" s="5" t="n">
        <v>273053000</v>
      </c>
    </row>
    <row r="6" spans="1:4">
      <c r="A6" s="4" t="s">
        <v>554</v>
      </c>
      <c r="B6" s="5" t="n">
        <v>-73900000</v>
      </c>
    </row>
    <row r="7" spans="1:4">
      <c r="A7" s="4" t="s">
        <v>47</v>
      </c>
      <c r="B7" s="5" t="n">
        <v>88076000</v>
      </c>
      <c r="D7" s="7" t="n">
        <v>100615000</v>
      </c>
    </row>
    <row r="8" spans="1:4">
      <c r="A8" s="4" t="s">
        <v>555</v>
      </c>
      <c r="B8" s="5" t="n">
        <v>62300000</v>
      </c>
    </row>
    <row r="9" spans="1:4">
      <c r="A9" s="4" t="s">
        <v>556</v>
      </c>
      <c r="B9" s="5" t="n">
        <v>9600000</v>
      </c>
      <c r="C9" s="7" t="n">
        <v>8900000</v>
      </c>
    </row>
    <row r="10" spans="1:4">
      <c r="A10" s="4" t="s">
        <v>557</v>
      </c>
      <c r="B10" s="5" t="n">
        <v>6000000</v>
      </c>
      <c r="C10" s="5" t="n">
        <v>3600000</v>
      </c>
    </row>
    <row r="11" spans="1:4">
      <c r="A11" s="4" t="s">
        <v>558</v>
      </c>
      <c r="B11" s="7" t="n">
        <v>0</v>
      </c>
      <c r="C1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2</v>
      </c>
    </row>
    <row r="3" spans="1:3">
      <c r="A3" s="3" t="s">
        <v>560</v>
      </c>
    </row>
    <row r="4" spans="1:3">
      <c r="A4" s="4" t="s">
        <v>84</v>
      </c>
      <c r="B4" s="7" t="n">
        <v>4673952</v>
      </c>
      <c r="C4" s="7" t="n">
        <v>4050966</v>
      </c>
    </row>
    <row r="5" spans="1:3">
      <c r="A5" s="4" t="s">
        <v>561</v>
      </c>
      <c r="B5" s="5" t="n">
        <v>347807</v>
      </c>
      <c r="C5" s="5" t="n">
        <v>313177</v>
      </c>
    </row>
    <row r="6" spans="1:3">
      <c r="A6" s="4" t="s">
        <v>402</v>
      </c>
    </row>
    <row r="7" spans="1:3">
      <c r="A7" s="3" t="s">
        <v>560</v>
      </c>
    </row>
    <row r="8" spans="1:3">
      <c r="A8" s="4" t="s">
        <v>84</v>
      </c>
      <c r="B8" s="5" t="n">
        <v>123690</v>
      </c>
      <c r="C8" s="5" t="n">
        <v>89566</v>
      </c>
    </row>
    <row r="9" spans="1:3">
      <c r="A9" s="4" t="s">
        <v>561</v>
      </c>
      <c r="B9" s="5" t="n">
        <v>29692</v>
      </c>
      <c r="C9" s="5" t="n">
        <v>25859</v>
      </c>
    </row>
    <row r="10" spans="1:3">
      <c r="A10" s="4" t="s">
        <v>405</v>
      </c>
    </row>
    <row r="11" spans="1:3">
      <c r="A11" s="3" t="s">
        <v>560</v>
      </c>
    </row>
    <row r="12" spans="1:3">
      <c r="A12" s="4" t="s">
        <v>84</v>
      </c>
      <c r="B12" s="5" t="n">
        <v>23325</v>
      </c>
      <c r="C12" s="5" t="n">
        <v>14217</v>
      </c>
    </row>
    <row r="13" spans="1:3">
      <c r="A13" s="4" t="s">
        <v>561</v>
      </c>
      <c r="B13" s="5" t="n">
        <v>21446</v>
      </c>
      <c r="C13" s="5" t="n">
        <v>3362</v>
      </c>
    </row>
    <row r="14" spans="1:3">
      <c r="A14" s="4" t="s">
        <v>500</v>
      </c>
    </row>
    <row r="15" spans="1:3">
      <c r="A15" s="3" t="s">
        <v>560</v>
      </c>
    </row>
    <row r="16" spans="1:3">
      <c r="A16" s="4" t="s">
        <v>84</v>
      </c>
      <c r="B16" s="5" t="n">
        <v>2850224</v>
      </c>
      <c r="C16" s="5" t="n">
        <v>2639206</v>
      </c>
    </row>
    <row r="17" spans="1:3">
      <c r="A17" s="4" t="s">
        <v>561</v>
      </c>
      <c r="B17" s="5" t="n">
        <v>225843</v>
      </c>
      <c r="C17" s="5" t="n">
        <v>225225</v>
      </c>
    </row>
    <row r="18" spans="1:3">
      <c r="A18" s="4" t="s">
        <v>501</v>
      </c>
    </row>
    <row r="19" spans="1:3">
      <c r="A19" s="3" t="s">
        <v>560</v>
      </c>
    </row>
    <row r="20" spans="1:3">
      <c r="A20" s="4" t="s">
        <v>84</v>
      </c>
      <c r="B20" s="5" t="n">
        <v>1181254</v>
      </c>
      <c r="C20" s="5" t="n">
        <v>904631</v>
      </c>
    </row>
    <row r="21" spans="1:3">
      <c r="A21" s="4" t="s">
        <v>561</v>
      </c>
      <c r="B21" s="5" t="n">
        <v>36946</v>
      </c>
      <c r="C21" s="5" t="n">
        <v>35455</v>
      </c>
    </row>
    <row r="22" spans="1:3">
      <c r="A22" s="4" t="s">
        <v>502</v>
      </c>
    </row>
    <row r="23" spans="1:3">
      <c r="A23" s="3" t="s">
        <v>560</v>
      </c>
    </row>
    <row r="24" spans="1:3">
      <c r="A24" s="4" t="s">
        <v>84</v>
      </c>
      <c r="B24" s="5" t="n">
        <v>495459</v>
      </c>
      <c r="C24" s="5" t="n">
        <v>403346</v>
      </c>
    </row>
    <row r="25" spans="1:3">
      <c r="A25" s="4" t="s">
        <v>561</v>
      </c>
      <c r="B25" s="7" t="n">
        <v>33880</v>
      </c>
      <c r="C25" s="7" t="n">
        <v>232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2</v>
      </c>
    </row>
    <row r="3" spans="1:3">
      <c r="A3" s="3" t="s">
        <v>220</v>
      </c>
    </row>
    <row r="4" spans="1:3">
      <c r="A4" s="4" t="s">
        <v>101</v>
      </c>
      <c r="B4" s="7" t="n">
        <v>150288</v>
      </c>
      <c r="C4" s="7" t="n">
        <v>137020</v>
      </c>
    </row>
    <row r="5" spans="1:3">
      <c r="A5" s="4" t="s">
        <v>88</v>
      </c>
      <c r="B5" s="5" t="n">
        <v>108165</v>
      </c>
      <c r="C5" s="5" t="n">
        <v>94037</v>
      </c>
    </row>
    <row r="6" spans="1:3">
      <c r="A6" s="4" t="s">
        <v>95</v>
      </c>
      <c r="B6" s="5" t="n">
        <v>28858</v>
      </c>
      <c r="C6" s="5" t="n">
        <v>34010</v>
      </c>
    </row>
    <row r="7" spans="1:3">
      <c r="A7" s="4" t="s">
        <v>96</v>
      </c>
      <c r="B7" s="5" t="n">
        <v>27982</v>
      </c>
    </row>
    <row r="8" spans="1:3">
      <c r="A8" s="4" t="s">
        <v>98</v>
      </c>
      <c r="B8" s="5" t="n">
        <v>46164</v>
      </c>
      <c r="C8" s="5" t="n">
        <v>53819</v>
      </c>
    </row>
    <row r="9" spans="1:3">
      <c r="A9" s="4" t="s">
        <v>94</v>
      </c>
      <c r="B9" s="5" t="n">
        <v>3621</v>
      </c>
      <c r="C9" s="5" t="n">
        <v>2411</v>
      </c>
    </row>
    <row r="10" spans="1:3">
      <c r="A10" s="4" t="s">
        <v>563</v>
      </c>
      <c r="B10" s="5" t="n">
        <v>357836</v>
      </c>
      <c r="C10" s="5" t="n">
        <v>316475</v>
      </c>
    </row>
    <row r="11" spans="1:3">
      <c r="A11" s="4" t="s">
        <v>564</v>
      </c>
      <c r="B11" s="5" t="n">
        <v>-10029</v>
      </c>
      <c r="C11" s="5" t="n">
        <v>-15241</v>
      </c>
    </row>
    <row r="12" spans="1:3">
      <c r="A12" s="4" t="s">
        <v>565</v>
      </c>
      <c r="C12" s="5" t="n">
        <v>11943</v>
      </c>
    </row>
    <row r="13" spans="1:3">
      <c r="A13" s="4" t="s">
        <v>561</v>
      </c>
      <c r="B13" s="7" t="n">
        <v>347807</v>
      </c>
      <c r="C13" s="7" t="n">
        <v>3131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6</v>
      </c>
      <c r="B1" s="2" t="s">
        <v>1</v>
      </c>
    </row>
    <row r="2" spans="1:3">
      <c r="B2" s="2" t="s">
        <v>2</v>
      </c>
      <c r="C2" s="2" t="s">
        <v>82</v>
      </c>
    </row>
    <row r="3" spans="1:3">
      <c r="A3" s="3" t="s">
        <v>567</v>
      </c>
    </row>
    <row r="4" spans="1:3">
      <c r="A4" s="4" t="s">
        <v>84</v>
      </c>
      <c r="B4" s="7" t="n">
        <v>4673952</v>
      </c>
      <c r="C4" s="7" t="n">
        <v>4050966</v>
      </c>
    </row>
    <row r="5" spans="1:3">
      <c r="A5" s="4" t="s">
        <v>568</v>
      </c>
    </row>
    <row r="6" spans="1:3">
      <c r="A6" s="3" t="s">
        <v>567</v>
      </c>
    </row>
    <row r="7" spans="1:3">
      <c r="A7" s="4" t="s">
        <v>84</v>
      </c>
      <c r="B7" s="5" t="n">
        <v>2674217</v>
      </c>
      <c r="C7" s="5" t="n">
        <v>2472406</v>
      </c>
    </row>
    <row r="8" spans="1:3">
      <c r="A8" s="4" t="s">
        <v>569</v>
      </c>
    </row>
    <row r="9" spans="1:3">
      <c r="A9" s="3" t="s">
        <v>567</v>
      </c>
    </row>
    <row r="10" spans="1:3">
      <c r="A10" s="4" t="s">
        <v>84</v>
      </c>
      <c r="B10" s="5" t="n">
        <v>580516</v>
      </c>
      <c r="C10" s="5" t="n">
        <v>472155</v>
      </c>
    </row>
    <row r="11" spans="1:3">
      <c r="A11" s="4" t="s">
        <v>570</v>
      </c>
    </row>
    <row r="12" spans="1:3">
      <c r="A12" s="3" t="s">
        <v>567</v>
      </c>
    </row>
    <row r="13" spans="1:3">
      <c r="A13" s="4" t="s">
        <v>84</v>
      </c>
      <c r="B13" s="7" t="n">
        <v>1419219</v>
      </c>
      <c r="C13" s="7" t="n">
        <v>11064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27</v>
      </c>
      <c r="B3" s="7" t="n">
        <v>642854</v>
      </c>
      <c r="C3" s="7" t="n">
        <v>751774</v>
      </c>
    </row>
    <row r="4" spans="1:3">
      <c r="A4" s="4" t="s">
        <v>28</v>
      </c>
      <c r="B4" s="5" t="n">
        <v>78959</v>
      </c>
      <c r="C4" s="5" t="n">
        <v>73045</v>
      </c>
    </row>
    <row r="5" spans="1:3">
      <c r="A5" s="4" t="s">
        <v>573</v>
      </c>
      <c r="B5" s="5" t="n">
        <v>3121520</v>
      </c>
      <c r="C5" s="5" t="n">
        <v>3112289</v>
      </c>
    </row>
    <row r="6" spans="1:3">
      <c r="A6" s="4" t="s">
        <v>30</v>
      </c>
      <c r="B6" s="5" t="n">
        <v>1161668</v>
      </c>
      <c r="C6" s="5" t="n">
        <v>928038</v>
      </c>
    </row>
    <row r="7" spans="1:3">
      <c r="A7" s="4" t="s">
        <v>31</v>
      </c>
      <c r="B7" s="5" t="n">
        <v>223746</v>
      </c>
      <c r="C7" s="5" t="n">
        <v>215336</v>
      </c>
    </row>
    <row r="8" spans="1:3">
      <c r="A8" s="4" t="s">
        <v>32</v>
      </c>
      <c r="B8" s="5" t="n">
        <v>200167</v>
      </c>
      <c r="C8" s="5" t="n">
        <v>273053</v>
      </c>
    </row>
    <row r="9" spans="1:3">
      <c r="A9" s="4" t="s">
        <v>33</v>
      </c>
      <c r="B9" s="5" t="n">
        <v>61398</v>
      </c>
      <c r="C9" s="5" t="n">
        <v>49628</v>
      </c>
    </row>
    <row r="10" spans="1:3">
      <c r="A10" s="4" t="s">
        <v>34</v>
      </c>
      <c r="B10" s="5" t="n">
        <v>263988</v>
      </c>
      <c r="C10" s="5" t="n">
        <v>227421</v>
      </c>
    </row>
    <row r="11" spans="1:3">
      <c r="A11" s="4" t="s">
        <v>35</v>
      </c>
      <c r="B11" s="5" t="n">
        <v>5754300</v>
      </c>
      <c r="C11" s="5" t="n">
        <v>5630584</v>
      </c>
    </row>
    <row r="12" spans="1:3">
      <c r="A12" s="4" t="s">
        <v>36</v>
      </c>
      <c r="B12" s="5" t="n">
        <v>633666</v>
      </c>
      <c r="C12" s="5" t="n">
        <v>617739</v>
      </c>
    </row>
    <row r="13" spans="1:3">
      <c r="A13" s="4" t="s">
        <v>37</v>
      </c>
      <c r="B13" s="5" t="n">
        <v>3278631</v>
      </c>
      <c r="C13" s="5" t="n">
        <v>3254740</v>
      </c>
    </row>
    <row r="14" spans="1:3">
      <c r="A14" s="4" t="s">
        <v>574</v>
      </c>
      <c r="B14" s="5" t="n">
        <v>1398503</v>
      </c>
      <c r="C14" s="5" t="n">
        <v>1399112</v>
      </c>
    </row>
    <row r="15" spans="1:3">
      <c r="A15" s="4" t="s">
        <v>39</v>
      </c>
      <c r="B15" s="5" t="n">
        <v>228950</v>
      </c>
      <c r="C15" s="5" t="n">
        <v>238001</v>
      </c>
    </row>
    <row r="16" spans="1:3">
      <c r="A16" s="4" t="s">
        <v>40</v>
      </c>
      <c r="B16" s="5" t="n">
        <v>101859</v>
      </c>
      <c r="C16" s="5" t="n">
        <v>98746</v>
      </c>
    </row>
    <row r="17" spans="1:3">
      <c r="A17" s="4" t="s">
        <v>41</v>
      </c>
      <c r="B17" s="5" t="n">
        <v>511533</v>
      </c>
      <c r="C17" s="5" t="n">
        <v>479474</v>
      </c>
    </row>
    <row r="18" spans="1:3">
      <c r="A18" s="4" t="s">
        <v>42</v>
      </c>
      <c r="B18" s="5" t="n">
        <v>11907442</v>
      </c>
      <c r="C18" s="5" t="n">
        <v>11718396</v>
      </c>
    </row>
    <row r="19" spans="1:3">
      <c r="A19" s="4" t="s">
        <v>44</v>
      </c>
      <c r="B19" s="5" t="n">
        <v>1505134</v>
      </c>
      <c r="C19" s="5" t="n">
        <v>1573672</v>
      </c>
    </row>
    <row r="20" spans="1:3">
      <c r="A20" s="4" t="s">
        <v>45</v>
      </c>
      <c r="B20" s="5" t="n">
        <v>931572</v>
      </c>
      <c r="C20" s="5" t="n">
        <v>904434</v>
      </c>
    </row>
    <row r="21" spans="1:3">
      <c r="A21" s="4" t="s">
        <v>46</v>
      </c>
      <c r="B21" s="5" t="n">
        <v>592946</v>
      </c>
      <c r="C21" s="5" t="n">
        <v>1078345</v>
      </c>
    </row>
    <row r="22" spans="1:3">
      <c r="A22" s="4" t="s">
        <v>47</v>
      </c>
      <c r="B22" s="5" t="n">
        <v>88076</v>
      </c>
      <c r="C22" s="5" t="n">
        <v>100615</v>
      </c>
    </row>
    <row r="23" spans="1:3">
      <c r="A23" s="4" t="s">
        <v>48</v>
      </c>
      <c r="B23" s="5" t="n">
        <v>66360</v>
      </c>
      <c r="C23" s="5" t="n">
        <v>70634</v>
      </c>
    </row>
    <row r="24" spans="1:3">
      <c r="A24" s="4" t="s">
        <v>50</v>
      </c>
      <c r="B24" s="5" t="n">
        <v>1148005</v>
      </c>
      <c r="C24" s="5" t="n">
        <v>910766</v>
      </c>
    </row>
    <row r="25" spans="1:3">
      <c r="A25" s="4" t="s">
        <v>51</v>
      </c>
      <c r="B25" s="5" t="n">
        <v>463000</v>
      </c>
    </row>
    <row r="26" spans="1:3">
      <c r="A26" s="4" t="s">
        <v>52</v>
      </c>
      <c r="B26" s="5" t="n">
        <v>16</v>
      </c>
      <c r="C26" s="5" t="n">
        <v>16</v>
      </c>
    </row>
    <row r="27" spans="1:3">
      <c r="A27" s="4" t="s">
        <v>53</v>
      </c>
      <c r="B27" s="5" t="n">
        <v>1611021</v>
      </c>
      <c r="C27" s="5" t="n">
        <v>910782</v>
      </c>
    </row>
    <row r="28" spans="1:3">
      <c r="A28" s="4" t="s">
        <v>54</v>
      </c>
      <c r="B28" s="5" t="n">
        <v>51</v>
      </c>
      <c r="C28" s="5" t="n">
        <v>8</v>
      </c>
    </row>
    <row r="29" spans="1:3">
      <c r="A29" s="4" t="s">
        <v>55</v>
      </c>
      <c r="B29" s="5" t="n">
        <v>74495</v>
      </c>
      <c r="C29" s="5" t="n">
        <v>74454</v>
      </c>
    </row>
    <row r="30" spans="1:3">
      <c r="A30" s="4" t="s">
        <v>56</v>
      </c>
      <c r="B30" s="5" t="n">
        <v>4869655</v>
      </c>
      <c r="C30" s="5" t="n">
        <v>4712944</v>
      </c>
    </row>
    <row r="31" spans="1:3">
      <c r="A31" s="4" t="s">
        <v>575</v>
      </c>
      <c r="B31" s="5" t="n">
        <v>1758188</v>
      </c>
      <c r="C31" s="5" t="n">
        <v>1999603</v>
      </c>
    </row>
    <row r="32" spans="1:3">
      <c r="A32" s="4" t="s">
        <v>576</v>
      </c>
      <c r="B32" s="5" t="n">
        <v>1758188</v>
      </c>
      <c r="C32" s="5" t="n">
        <v>1999603</v>
      </c>
    </row>
    <row r="33" spans="1:3">
      <c r="A33" s="4" t="s">
        <v>58</v>
      </c>
      <c r="B33" s="5" t="n">
        <v>165559</v>
      </c>
      <c r="C33" s="5" t="n">
        <v>147218</v>
      </c>
    </row>
    <row r="34" spans="1:3">
      <c r="A34" s="4" t="s">
        <v>59</v>
      </c>
      <c r="B34" s="5" t="n">
        <v>144758</v>
      </c>
      <c r="C34" s="5" t="n">
        <v>140792</v>
      </c>
    </row>
    <row r="35" spans="1:3">
      <c r="A35" s="4" t="s">
        <v>60</v>
      </c>
      <c r="B35" s="5" t="n">
        <v>550608</v>
      </c>
      <c r="C35" s="5" t="n">
        <v>543225</v>
      </c>
    </row>
    <row r="36" spans="1:3">
      <c r="A36" s="4" t="s">
        <v>61</v>
      </c>
      <c r="B36" s="5" t="n">
        <v>7488768</v>
      </c>
      <c r="C36" s="5" t="n">
        <v>7543782</v>
      </c>
    </row>
    <row r="37" spans="1:3">
      <c r="A37" s="4" t="s">
        <v>62</v>
      </c>
      <c r="B37" s="4" t="s">
        <v>63</v>
      </c>
      <c r="C37" s="4" t="s">
        <v>63</v>
      </c>
    </row>
    <row r="38" spans="1:3">
      <c r="A38" s="4" t="s">
        <v>304</v>
      </c>
      <c r="B38" s="5" t="n">
        <v>4357631</v>
      </c>
      <c r="C38" s="5" t="n">
        <v>4114496</v>
      </c>
    </row>
    <row r="39" spans="1:3">
      <c r="A39" s="4" t="s">
        <v>70</v>
      </c>
      <c r="B39" s="5" t="n">
        <v>61043</v>
      </c>
      <c r="C39" s="5" t="n">
        <v>60118</v>
      </c>
    </row>
    <row r="40" spans="1:3">
      <c r="A40" s="4" t="s">
        <v>71</v>
      </c>
      <c r="B40" s="5" t="n">
        <v>4418674</v>
      </c>
      <c r="C40" s="5" t="n">
        <v>4174614</v>
      </c>
    </row>
    <row r="41" spans="1:3">
      <c r="A41" s="4" t="s">
        <v>72</v>
      </c>
      <c r="B41" s="5" t="n">
        <v>11907442</v>
      </c>
      <c r="C41" s="5" t="n">
        <v>11718396</v>
      </c>
    </row>
    <row r="42" spans="1:3">
      <c r="A42" s="4" t="s">
        <v>577</v>
      </c>
    </row>
    <row r="43" spans="1:3">
      <c r="A43" s="3" t="s">
        <v>572</v>
      </c>
    </row>
    <row r="44" spans="1:3">
      <c r="A44" s="4" t="s">
        <v>33</v>
      </c>
      <c r="B44" s="5" t="n">
        <v>-7306</v>
      </c>
      <c r="C44" s="5" t="n">
        <v>-2162</v>
      </c>
    </row>
    <row r="45" spans="1:3">
      <c r="A45" s="4" t="s">
        <v>35</v>
      </c>
      <c r="B45" s="5" t="n">
        <v>-7306</v>
      </c>
      <c r="C45" s="5" t="n">
        <v>-2162</v>
      </c>
    </row>
    <row r="46" spans="1:3">
      <c r="A46" s="4" t="s">
        <v>578</v>
      </c>
      <c r="B46" s="5" t="n">
        <v>-14301466</v>
      </c>
      <c r="C46" s="5" t="n">
        <v>-13548193</v>
      </c>
    </row>
    <row r="47" spans="1:3">
      <c r="A47" s="4" t="s">
        <v>579</v>
      </c>
      <c r="B47" s="5" t="n">
        <v>-3384781</v>
      </c>
      <c r="C47" s="5" t="n">
        <v>-3321330</v>
      </c>
    </row>
    <row r="48" spans="1:3">
      <c r="A48" s="4" t="s">
        <v>40</v>
      </c>
      <c r="B48" s="5" t="n">
        <v>-956</v>
      </c>
      <c r="C48" s="5" t="n">
        <v>-5300</v>
      </c>
    </row>
    <row r="49" spans="1:3">
      <c r="A49" s="4" t="s">
        <v>42</v>
      </c>
      <c r="B49" s="5" t="n">
        <v>-17694509</v>
      </c>
      <c r="C49" s="5" t="n">
        <v>-16876985</v>
      </c>
    </row>
    <row r="50" spans="1:3">
      <c r="A50" s="4" t="s">
        <v>48</v>
      </c>
      <c r="B50" s="5" t="n">
        <v>-7306</v>
      </c>
      <c r="C50" s="5" t="n">
        <v>-2162</v>
      </c>
    </row>
    <row r="51" spans="1:3">
      <c r="A51" s="4" t="s">
        <v>56</v>
      </c>
      <c r="B51" s="5" t="n">
        <v>-7306</v>
      </c>
      <c r="C51" s="5" t="n">
        <v>-2162</v>
      </c>
    </row>
    <row r="52" spans="1:3">
      <c r="A52" s="4" t="s">
        <v>580</v>
      </c>
      <c r="B52" s="5" t="n">
        <v>-3384781</v>
      </c>
      <c r="C52" s="5" t="n">
        <v>-3321330</v>
      </c>
    </row>
    <row r="53" spans="1:3">
      <c r="A53" s="4" t="s">
        <v>576</v>
      </c>
      <c r="B53" s="5" t="n">
        <v>-3384781</v>
      </c>
      <c r="C53" s="5" t="n">
        <v>-3321330</v>
      </c>
    </row>
    <row r="54" spans="1:3">
      <c r="A54" s="4" t="s">
        <v>58</v>
      </c>
      <c r="B54" s="5" t="n">
        <v>-956</v>
      </c>
      <c r="C54" s="5" t="n">
        <v>-5300</v>
      </c>
    </row>
    <row r="55" spans="1:3">
      <c r="A55" s="4" t="s">
        <v>61</v>
      </c>
      <c r="B55" s="5" t="n">
        <v>-3393043</v>
      </c>
      <c r="C55" s="5" t="n">
        <v>-3328792</v>
      </c>
    </row>
    <row r="56" spans="1:3">
      <c r="A56" s="4" t="s">
        <v>62</v>
      </c>
      <c r="B56" s="4" t="s">
        <v>63</v>
      </c>
      <c r="C56" s="4" t="s">
        <v>63</v>
      </c>
    </row>
    <row r="57" spans="1:3">
      <c r="A57" s="4" t="s">
        <v>304</v>
      </c>
      <c r="B57" s="5" t="n">
        <v>-14301466</v>
      </c>
      <c r="C57" s="5" t="n">
        <v>-13548193</v>
      </c>
    </row>
    <row r="58" spans="1:3">
      <c r="A58" s="4" t="s">
        <v>71</v>
      </c>
      <c r="B58" s="5" t="n">
        <v>-14301466</v>
      </c>
      <c r="C58" s="5" t="n">
        <v>-13548193</v>
      </c>
    </row>
    <row r="59" spans="1:3">
      <c r="A59" s="4" t="s">
        <v>72</v>
      </c>
      <c r="B59" s="5" t="n">
        <v>-17694509</v>
      </c>
      <c r="C59" s="5" t="n">
        <v>-16876985</v>
      </c>
    </row>
    <row r="60" spans="1:3">
      <c r="A60" s="4" t="s">
        <v>581</v>
      </c>
    </row>
    <row r="61" spans="1:3">
      <c r="A61" s="3" t="s">
        <v>572</v>
      </c>
    </row>
    <row r="62" spans="1:3">
      <c r="A62" s="4" t="s">
        <v>27</v>
      </c>
      <c r="B62" s="5" t="n">
        <v>7</v>
      </c>
      <c r="C62" s="5" t="n">
        <v>7</v>
      </c>
    </row>
    <row r="63" spans="1:3">
      <c r="A63" s="4" t="s">
        <v>33</v>
      </c>
      <c r="B63" s="5" t="n">
        <v>1419</v>
      </c>
      <c r="C63" s="5" t="n">
        <v>2162</v>
      </c>
    </row>
    <row r="64" spans="1:3">
      <c r="A64" s="4" t="s">
        <v>35</v>
      </c>
      <c r="B64" s="5" t="n">
        <v>1426</v>
      </c>
      <c r="C64" s="5" t="n">
        <v>2169</v>
      </c>
    </row>
    <row r="65" spans="1:3">
      <c r="A65" s="4" t="s">
        <v>578</v>
      </c>
      <c r="B65" s="5" t="n">
        <v>5799674</v>
      </c>
      <c r="C65" s="5" t="n">
        <v>5551781</v>
      </c>
    </row>
    <row r="66" spans="1:3">
      <c r="A66" s="4" t="s">
        <v>42</v>
      </c>
      <c r="B66" s="5" t="n">
        <v>5801100</v>
      </c>
      <c r="C66" s="5" t="n">
        <v>5553950</v>
      </c>
    </row>
    <row r="67" spans="1:3">
      <c r="A67" s="4" t="s">
        <v>580</v>
      </c>
      <c r="B67" s="5" t="n">
        <v>1443469</v>
      </c>
      <c r="C67" s="5" t="n">
        <v>1439454</v>
      </c>
    </row>
    <row r="68" spans="1:3">
      <c r="A68" s="4" t="s">
        <v>576</v>
      </c>
      <c r="B68" s="5" t="n">
        <v>1443469</v>
      </c>
      <c r="C68" s="5" t="n">
        <v>1439454</v>
      </c>
    </row>
    <row r="69" spans="1:3">
      <c r="A69" s="4" t="s">
        <v>61</v>
      </c>
      <c r="B69" s="5" t="n">
        <v>1443469</v>
      </c>
      <c r="C69" s="5" t="n">
        <v>1439454</v>
      </c>
    </row>
    <row r="70" spans="1:3">
      <c r="A70" s="4" t="s">
        <v>62</v>
      </c>
      <c r="B70" s="4" t="s">
        <v>63</v>
      </c>
      <c r="C70" s="4" t="s">
        <v>63</v>
      </c>
    </row>
    <row r="71" spans="1:3">
      <c r="A71" s="4" t="s">
        <v>304</v>
      </c>
      <c r="B71" s="5" t="n">
        <v>4357631</v>
      </c>
      <c r="C71" s="5" t="n">
        <v>4114496</v>
      </c>
    </row>
    <row r="72" spans="1:3">
      <c r="A72" s="4" t="s">
        <v>71</v>
      </c>
      <c r="B72" s="5" t="n">
        <v>4357631</v>
      </c>
      <c r="C72" s="5" t="n">
        <v>4114496</v>
      </c>
    </row>
    <row r="73" spans="1:3">
      <c r="A73" s="4" t="s">
        <v>72</v>
      </c>
      <c r="B73" s="5" t="n">
        <v>5801100</v>
      </c>
      <c r="C73" s="5" t="n">
        <v>5553950</v>
      </c>
    </row>
    <row r="74" spans="1:3">
      <c r="A74" s="4" t="s">
        <v>582</v>
      </c>
    </row>
    <row r="75" spans="1:3">
      <c r="A75" s="3" t="s">
        <v>572</v>
      </c>
    </row>
    <row r="76" spans="1:3">
      <c r="A76" s="4" t="s">
        <v>27</v>
      </c>
      <c r="B76" s="5" t="n">
        <v>8122</v>
      </c>
      <c r="C76" s="5" t="n">
        <v>15604</v>
      </c>
    </row>
    <row r="77" spans="1:3">
      <c r="A77" s="4" t="s">
        <v>33</v>
      </c>
      <c r="B77" s="5" t="n">
        <v>5886</v>
      </c>
    </row>
    <row r="78" spans="1:3">
      <c r="A78" s="4" t="s">
        <v>35</v>
      </c>
      <c r="B78" s="5" t="n">
        <v>14008</v>
      </c>
      <c r="C78" s="5" t="n">
        <v>15604</v>
      </c>
    </row>
    <row r="79" spans="1:3">
      <c r="A79" s="4" t="s">
        <v>578</v>
      </c>
      <c r="B79" s="5" t="n">
        <v>5310057</v>
      </c>
      <c r="C79" s="5" t="n">
        <v>4930109</v>
      </c>
    </row>
    <row r="80" spans="1:3">
      <c r="A80" s="4" t="s">
        <v>579</v>
      </c>
      <c r="B80" s="5" t="n">
        <v>2684781</v>
      </c>
      <c r="C80" s="5" t="n">
        <v>2621330</v>
      </c>
    </row>
    <row r="81" spans="1:3">
      <c r="A81" s="4" t="s">
        <v>41</v>
      </c>
      <c r="B81" s="5" t="n">
        <v>21630</v>
      </c>
      <c r="C81" s="5" t="n">
        <v>22810</v>
      </c>
    </row>
    <row r="82" spans="1:3">
      <c r="A82" s="4" t="s">
        <v>42</v>
      </c>
      <c r="B82" s="5" t="n">
        <v>8030476</v>
      </c>
      <c r="C82" s="5" t="n">
        <v>7589853</v>
      </c>
    </row>
    <row r="83" spans="1:3">
      <c r="A83" s="4" t="s">
        <v>44</v>
      </c>
      <c r="B83" s="5" t="n">
        <v>5893</v>
      </c>
      <c r="C83" s="5" t="n">
        <v>29708</v>
      </c>
    </row>
    <row r="84" spans="1:3">
      <c r="A84" s="4" t="s">
        <v>45</v>
      </c>
      <c r="B84" s="5" t="n">
        <v>626</v>
      </c>
      <c r="C84" s="5" t="n">
        <v>626</v>
      </c>
    </row>
    <row r="85" spans="1:3">
      <c r="A85" s="4" t="s">
        <v>48</v>
      </c>
      <c r="C85" s="5" t="n">
        <v>3314</v>
      </c>
    </row>
    <row r="86" spans="1:3">
      <c r="A86" s="4" t="s">
        <v>51</v>
      </c>
      <c r="B86" s="5" t="n">
        <v>463000</v>
      </c>
    </row>
    <row r="87" spans="1:3">
      <c r="A87" s="4" t="s">
        <v>53</v>
      </c>
      <c r="B87" s="5" t="n">
        <v>463000</v>
      </c>
    </row>
    <row r="88" spans="1:3">
      <c r="A88" s="4" t="s">
        <v>55</v>
      </c>
      <c r="C88" s="5" t="n">
        <v>55</v>
      </c>
    </row>
    <row r="89" spans="1:3">
      <c r="A89" s="4" t="s">
        <v>56</v>
      </c>
      <c r="B89" s="5" t="n">
        <v>469519</v>
      </c>
      <c r="C89" s="5" t="n">
        <v>33703</v>
      </c>
    </row>
    <row r="90" spans="1:3">
      <c r="A90" s="4" t="s">
        <v>575</v>
      </c>
      <c r="B90" s="5" t="n">
        <v>1758188</v>
      </c>
      <c r="C90" s="5" t="n">
        <v>1999603</v>
      </c>
    </row>
    <row r="91" spans="1:3">
      <c r="A91" s="4" t="s">
        <v>576</v>
      </c>
      <c r="B91" s="5" t="n">
        <v>1758188</v>
      </c>
      <c r="C91" s="5" t="n">
        <v>1999603</v>
      </c>
    </row>
    <row r="92" spans="1:3">
      <c r="A92" s="4" t="s">
        <v>60</v>
      </c>
      <c r="B92" s="5" t="n">
        <v>3095</v>
      </c>
      <c r="C92" s="5" t="n">
        <v>4766</v>
      </c>
    </row>
    <row r="93" spans="1:3">
      <c r="A93" s="4" t="s">
        <v>61</v>
      </c>
      <c r="B93" s="5" t="n">
        <v>2230802</v>
      </c>
      <c r="C93" s="5" t="n">
        <v>2038072</v>
      </c>
    </row>
    <row r="94" spans="1:3">
      <c r="A94" s="4" t="s">
        <v>62</v>
      </c>
      <c r="B94" s="4" t="s">
        <v>63</v>
      </c>
      <c r="C94" s="4" t="s">
        <v>63</v>
      </c>
    </row>
    <row r="95" spans="1:3">
      <c r="A95" s="4" t="s">
        <v>304</v>
      </c>
      <c r="B95" s="5" t="n">
        <v>5799674</v>
      </c>
      <c r="C95" s="5" t="n">
        <v>5551781</v>
      </c>
    </row>
    <row r="96" spans="1:3">
      <c r="A96" s="4" t="s">
        <v>71</v>
      </c>
      <c r="B96" s="5" t="n">
        <v>5799674</v>
      </c>
      <c r="C96" s="5" t="n">
        <v>5551781</v>
      </c>
    </row>
    <row r="97" spans="1:3">
      <c r="A97" s="4" t="s">
        <v>72</v>
      </c>
      <c r="B97" s="5" t="n">
        <v>8030476</v>
      </c>
      <c r="C97" s="5" t="n">
        <v>7589853</v>
      </c>
    </row>
    <row r="98" spans="1:3">
      <c r="A98" s="4" t="s">
        <v>583</v>
      </c>
    </row>
    <row r="99" spans="1:3">
      <c r="A99" s="3" t="s">
        <v>572</v>
      </c>
    </row>
    <row r="100" spans="1:3">
      <c r="A100" s="4" t="s">
        <v>27</v>
      </c>
      <c r="B100" s="5" t="n">
        <v>71960</v>
      </c>
      <c r="C100" s="5" t="n">
        <v>112048</v>
      </c>
    </row>
    <row r="101" spans="1:3">
      <c r="A101" s="4" t="s">
        <v>28</v>
      </c>
      <c r="B101" s="5" t="n">
        <v>2066</v>
      </c>
      <c r="C101" s="5" t="n">
        <v>2095</v>
      </c>
    </row>
    <row r="102" spans="1:3">
      <c r="A102" s="4" t="s">
        <v>573</v>
      </c>
      <c r="B102" s="5" t="n">
        <v>1076642</v>
      </c>
      <c r="C102" s="5" t="n">
        <v>990923</v>
      </c>
    </row>
    <row r="103" spans="1:3">
      <c r="A103" s="4" t="s">
        <v>30</v>
      </c>
      <c r="B103" s="5" t="n">
        <v>744919</v>
      </c>
      <c r="C103" s="5" t="n">
        <v>479628</v>
      </c>
    </row>
    <row r="104" spans="1:3">
      <c r="A104" s="4" t="s">
        <v>31</v>
      </c>
      <c r="B104" s="5" t="n">
        <v>70409</v>
      </c>
      <c r="C104" s="5" t="n">
        <v>81106</v>
      </c>
    </row>
    <row r="105" spans="1:3">
      <c r="A105" s="4" t="s">
        <v>32</v>
      </c>
      <c r="B105" s="5" t="n">
        <v>193787</v>
      </c>
      <c r="C105" s="5" t="n">
        <v>263756</v>
      </c>
    </row>
    <row r="106" spans="1:3">
      <c r="A106" s="4" t="s">
        <v>33</v>
      </c>
      <c r="B106" s="5" t="n">
        <v>8666</v>
      </c>
    </row>
    <row r="107" spans="1:3">
      <c r="A107" s="4" t="s">
        <v>34</v>
      </c>
      <c r="B107" s="5" t="n">
        <v>74310</v>
      </c>
      <c r="C107" s="5" t="n">
        <v>50556</v>
      </c>
    </row>
    <row r="108" spans="1:3">
      <c r="A108" s="4" t="s">
        <v>35</v>
      </c>
      <c r="B108" s="5" t="n">
        <v>2242759</v>
      </c>
      <c r="C108" s="5" t="n">
        <v>1980112</v>
      </c>
    </row>
    <row r="109" spans="1:3">
      <c r="A109" s="4" t="s">
        <v>36</v>
      </c>
      <c r="B109" s="5" t="n">
        <v>437939</v>
      </c>
      <c r="C109" s="5" t="n">
        <v>431755</v>
      </c>
    </row>
    <row r="110" spans="1:3">
      <c r="A110" s="4" t="s">
        <v>37</v>
      </c>
      <c r="B110" s="5" t="n">
        <v>1759043</v>
      </c>
      <c r="C110" s="5" t="n">
        <v>1774529</v>
      </c>
    </row>
    <row r="111" spans="1:3">
      <c r="A111" s="4" t="s">
        <v>574</v>
      </c>
      <c r="B111" s="5" t="n">
        <v>745391</v>
      </c>
      <c r="C111" s="5" t="n">
        <v>751930</v>
      </c>
    </row>
    <row r="112" spans="1:3">
      <c r="A112" s="4" t="s">
        <v>39</v>
      </c>
      <c r="B112" s="5" t="n">
        <v>184486</v>
      </c>
      <c r="C112" s="5" t="n">
        <v>197395</v>
      </c>
    </row>
    <row r="113" spans="1:3">
      <c r="A113" s="4" t="s">
        <v>578</v>
      </c>
      <c r="B113" s="5" t="n">
        <v>3191735</v>
      </c>
      <c r="C113" s="5" t="n">
        <v>3066303</v>
      </c>
    </row>
    <row r="114" spans="1:3">
      <c r="A114" s="4" t="s">
        <v>579</v>
      </c>
      <c r="B114" s="5" t="n">
        <v>700000</v>
      </c>
      <c r="C114" s="5" t="n">
        <v>700000</v>
      </c>
    </row>
    <row r="115" spans="1:3">
      <c r="A115" s="4" t="s">
        <v>40</v>
      </c>
      <c r="B115" s="5" t="n">
        <v>5300</v>
      </c>
      <c r="C115" s="5" t="n">
        <v>5300</v>
      </c>
    </row>
    <row r="116" spans="1:3">
      <c r="A116" s="4" t="s">
        <v>41</v>
      </c>
      <c r="B116" s="5" t="n">
        <v>378406</v>
      </c>
      <c r="C116" s="5" t="n">
        <v>348191</v>
      </c>
    </row>
    <row r="117" spans="1:3">
      <c r="A117" s="4" t="s">
        <v>42</v>
      </c>
      <c r="B117" s="5" t="n">
        <v>9645059</v>
      </c>
      <c r="C117" s="5" t="n">
        <v>9255515</v>
      </c>
    </row>
    <row r="118" spans="1:3">
      <c r="A118" s="4" t="s">
        <v>44</v>
      </c>
      <c r="B118" s="5" t="n">
        <v>402645</v>
      </c>
      <c r="C118" s="5" t="n">
        <v>404367</v>
      </c>
    </row>
    <row r="119" spans="1:3">
      <c r="A119" s="4" t="s">
        <v>45</v>
      </c>
      <c r="B119" s="5" t="n">
        <v>483114</v>
      </c>
      <c r="C119" s="5" t="n">
        <v>479306</v>
      </c>
    </row>
    <row r="120" spans="1:3">
      <c r="A120" s="4" t="s">
        <v>46</v>
      </c>
      <c r="B120" s="5" t="n">
        <v>239231</v>
      </c>
      <c r="C120" s="5" t="n">
        <v>590534</v>
      </c>
    </row>
    <row r="121" spans="1:3">
      <c r="A121" s="4" t="s">
        <v>47</v>
      </c>
      <c r="B121" s="5" t="n">
        <v>31020</v>
      </c>
      <c r="C121" s="5" t="n">
        <v>42994</v>
      </c>
    </row>
    <row r="122" spans="1:3">
      <c r="A122" s="4" t="s">
        <v>48</v>
      </c>
      <c r="B122" s="5" t="n">
        <v>41569</v>
      </c>
      <c r="C122" s="5" t="n">
        <v>13704</v>
      </c>
    </row>
    <row r="123" spans="1:3">
      <c r="A123" s="4" t="s">
        <v>50</v>
      </c>
      <c r="B123" s="5" t="n">
        <v>736961</v>
      </c>
      <c r="C123" s="5" t="n">
        <v>474195</v>
      </c>
    </row>
    <row r="124" spans="1:3">
      <c r="A124" s="4" t="s">
        <v>52</v>
      </c>
      <c r="B124" s="5" t="n">
        <v>16</v>
      </c>
      <c r="C124" s="5" t="n">
        <v>16</v>
      </c>
    </row>
    <row r="125" spans="1:3">
      <c r="A125" s="4" t="s">
        <v>53</v>
      </c>
      <c r="B125" s="5" t="n">
        <v>736977</v>
      </c>
      <c r="C125" s="5" t="n">
        <v>474211</v>
      </c>
    </row>
    <row r="126" spans="1:3">
      <c r="A126" s="4" t="s">
        <v>55</v>
      </c>
      <c r="B126" s="5" t="n">
        <v>48786</v>
      </c>
      <c r="C126" s="5" t="n">
        <v>56260</v>
      </c>
    </row>
    <row r="127" spans="1:3">
      <c r="A127" s="4" t="s">
        <v>56</v>
      </c>
      <c r="B127" s="5" t="n">
        <v>1983342</v>
      </c>
      <c r="C127" s="5" t="n">
        <v>2061376</v>
      </c>
    </row>
    <row r="128" spans="1:3">
      <c r="A128" s="4" t="s">
        <v>580</v>
      </c>
      <c r="B128" s="5" t="n">
        <v>1872718</v>
      </c>
      <c r="C128" s="5" t="n">
        <v>1798550</v>
      </c>
    </row>
    <row r="129" spans="1:3">
      <c r="A129" s="4" t="s">
        <v>576</v>
      </c>
      <c r="B129" s="5" t="n">
        <v>1872718</v>
      </c>
      <c r="C129" s="5" t="n">
        <v>1798550</v>
      </c>
    </row>
    <row r="130" spans="1:3">
      <c r="A130" s="4" t="s">
        <v>58</v>
      </c>
      <c r="B130" s="5" t="n">
        <v>41181</v>
      </c>
      <c r="C130" s="5" t="n">
        <v>29785</v>
      </c>
    </row>
    <row r="131" spans="1:3">
      <c r="A131" s="4" t="s">
        <v>59</v>
      </c>
      <c r="B131" s="5" t="n">
        <v>137899</v>
      </c>
      <c r="C131" s="5" t="n">
        <v>135396</v>
      </c>
    </row>
    <row r="132" spans="1:3">
      <c r="A132" s="4" t="s">
        <v>60</v>
      </c>
      <c r="B132" s="5" t="n">
        <v>299862</v>
      </c>
      <c r="C132" s="5" t="n">
        <v>300299</v>
      </c>
    </row>
    <row r="133" spans="1:3">
      <c r="A133" s="4" t="s">
        <v>61</v>
      </c>
      <c r="B133" s="5" t="n">
        <v>4335002</v>
      </c>
      <c r="C133" s="5" t="n">
        <v>4325406</v>
      </c>
    </row>
    <row r="134" spans="1:3">
      <c r="A134" s="4" t="s">
        <v>62</v>
      </c>
      <c r="B134" s="4" t="s">
        <v>63</v>
      </c>
      <c r="C134" s="4" t="s">
        <v>63</v>
      </c>
    </row>
    <row r="135" spans="1:3">
      <c r="A135" s="4" t="s">
        <v>304</v>
      </c>
      <c r="B135" s="5" t="n">
        <v>5310057</v>
      </c>
      <c r="C135" s="5" t="n">
        <v>4930109</v>
      </c>
    </row>
    <row r="136" spans="1:3">
      <c r="A136" s="4" t="s">
        <v>71</v>
      </c>
      <c r="B136" s="5" t="n">
        <v>5310057</v>
      </c>
      <c r="C136" s="5" t="n">
        <v>4930109</v>
      </c>
    </row>
    <row r="137" spans="1:3">
      <c r="A137" s="4" t="s">
        <v>72</v>
      </c>
      <c r="B137" s="5" t="n">
        <v>9645059</v>
      </c>
      <c r="C137" s="5" t="n">
        <v>9255515</v>
      </c>
    </row>
    <row r="138" spans="1:3">
      <c r="A138" s="4" t="s">
        <v>584</v>
      </c>
    </row>
    <row r="139" spans="1:3">
      <c r="A139" s="3" t="s">
        <v>572</v>
      </c>
    </row>
    <row r="140" spans="1:3">
      <c r="A140" s="4" t="s">
        <v>27</v>
      </c>
      <c r="B140" s="5" t="n">
        <v>562765</v>
      </c>
      <c r="C140" s="5" t="n">
        <v>624115</v>
      </c>
    </row>
    <row r="141" spans="1:3">
      <c r="A141" s="4" t="s">
        <v>28</v>
      </c>
      <c r="B141" s="5" t="n">
        <v>76893</v>
      </c>
      <c r="C141" s="5" t="n">
        <v>70950</v>
      </c>
    </row>
    <row r="142" spans="1:3">
      <c r="A142" s="4" t="s">
        <v>573</v>
      </c>
      <c r="B142" s="5" t="n">
        <v>2044878</v>
      </c>
      <c r="C142" s="5" t="n">
        <v>2121366</v>
      </c>
    </row>
    <row r="143" spans="1:3">
      <c r="A143" s="4" t="s">
        <v>30</v>
      </c>
      <c r="B143" s="5" t="n">
        <v>416749</v>
      </c>
      <c r="C143" s="5" t="n">
        <v>448410</v>
      </c>
    </row>
    <row r="144" spans="1:3">
      <c r="A144" s="4" t="s">
        <v>31</v>
      </c>
      <c r="B144" s="5" t="n">
        <v>153337</v>
      </c>
      <c r="C144" s="5" t="n">
        <v>134230</v>
      </c>
    </row>
    <row r="145" spans="1:3">
      <c r="A145" s="4" t="s">
        <v>32</v>
      </c>
      <c r="B145" s="5" t="n">
        <v>6380</v>
      </c>
      <c r="C145" s="5" t="n">
        <v>9297</v>
      </c>
    </row>
    <row r="146" spans="1:3">
      <c r="A146" s="4" t="s">
        <v>33</v>
      </c>
      <c r="B146" s="5" t="n">
        <v>52733</v>
      </c>
      <c r="C146" s="5" t="n">
        <v>49628</v>
      </c>
    </row>
    <row r="147" spans="1:3">
      <c r="A147" s="4" t="s">
        <v>34</v>
      </c>
      <c r="B147" s="5" t="n">
        <v>189678</v>
      </c>
      <c r="C147" s="5" t="n">
        <v>176865</v>
      </c>
    </row>
    <row r="148" spans="1:3">
      <c r="A148" s="4" t="s">
        <v>35</v>
      </c>
      <c r="B148" s="5" t="n">
        <v>3503413</v>
      </c>
      <c r="C148" s="5" t="n">
        <v>3634861</v>
      </c>
    </row>
    <row r="149" spans="1:3">
      <c r="A149" s="4" t="s">
        <v>36</v>
      </c>
      <c r="B149" s="5" t="n">
        <v>195727</v>
      </c>
      <c r="C149" s="5" t="n">
        <v>185984</v>
      </c>
    </row>
    <row r="150" spans="1:3">
      <c r="A150" s="4" t="s">
        <v>37</v>
      </c>
      <c r="B150" s="5" t="n">
        <v>1519588</v>
      </c>
      <c r="C150" s="5" t="n">
        <v>1480211</v>
      </c>
    </row>
    <row r="151" spans="1:3">
      <c r="A151" s="4" t="s">
        <v>574</v>
      </c>
      <c r="B151" s="5" t="n">
        <v>653112</v>
      </c>
      <c r="C151" s="5" t="n">
        <v>647182</v>
      </c>
    </row>
    <row r="152" spans="1:3">
      <c r="A152" s="4" t="s">
        <v>39</v>
      </c>
      <c r="B152" s="5" t="n">
        <v>44464</v>
      </c>
      <c r="C152" s="5" t="n">
        <v>40606</v>
      </c>
    </row>
    <row r="153" spans="1:3">
      <c r="A153" s="4" t="s">
        <v>40</v>
      </c>
      <c r="B153" s="5" t="n">
        <v>97515</v>
      </c>
      <c r="C153" s="5" t="n">
        <v>98746</v>
      </c>
    </row>
    <row r="154" spans="1:3">
      <c r="A154" s="4" t="s">
        <v>41</v>
      </c>
      <c r="B154" s="5" t="n">
        <v>111497</v>
      </c>
      <c r="C154" s="5" t="n">
        <v>108473</v>
      </c>
    </row>
    <row r="155" spans="1:3">
      <c r="A155" s="4" t="s">
        <v>42</v>
      </c>
      <c r="B155" s="5" t="n">
        <v>6125316</v>
      </c>
      <c r="C155" s="5" t="n">
        <v>6196063</v>
      </c>
    </row>
    <row r="156" spans="1:3">
      <c r="A156" s="4" t="s">
        <v>44</v>
      </c>
      <c r="B156" s="5" t="n">
        <v>1096596</v>
      </c>
      <c r="C156" s="5" t="n">
        <v>1139597</v>
      </c>
    </row>
    <row r="157" spans="1:3">
      <c r="A157" s="4" t="s">
        <v>45</v>
      </c>
      <c r="B157" s="5" t="n">
        <v>447832</v>
      </c>
      <c r="C157" s="5" t="n">
        <v>424502</v>
      </c>
    </row>
    <row r="158" spans="1:3">
      <c r="A158" s="4" t="s">
        <v>46</v>
      </c>
      <c r="B158" s="5" t="n">
        <v>353715</v>
      </c>
      <c r="C158" s="5" t="n">
        <v>487811</v>
      </c>
    </row>
    <row r="159" spans="1:3">
      <c r="A159" s="4" t="s">
        <v>47</v>
      </c>
      <c r="B159" s="5" t="n">
        <v>57056</v>
      </c>
      <c r="C159" s="5" t="n">
        <v>57621</v>
      </c>
    </row>
    <row r="160" spans="1:3">
      <c r="A160" s="4" t="s">
        <v>48</v>
      </c>
      <c r="B160" s="5" t="n">
        <v>32097</v>
      </c>
      <c r="C160" s="5" t="n">
        <v>55778</v>
      </c>
    </row>
    <row r="161" spans="1:3">
      <c r="A161" s="4" t="s">
        <v>50</v>
      </c>
      <c r="B161" s="5" t="n">
        <v>411044</v>
      </c>
      <c r="C161" s="5" t="n">
        <v>436571</v>
      </c>
    </row>
    <row r="162" spans="1:3">
      <c r="A162" s="4" t="s">
        <v>53</v>
      </c>
      <c r="B162" s="5" t="n">
        <v>411044</v>
      </c>
      <c r="C162" s="5" t="n">
        <v>436571</v>
      </c>
    </row>
    <row r="163" spans="1:3">
      <c r="A163" s="4" t="s">
        <v>54</v>
      </c>
      <c r="B163" s="5" t="n">
        <v>51</v>
      </c>
      <c r="C163" s="5" t="n">
        <v>8</v>
      </c>
    </row>
    <row r="164" spans="1:3">
      <c r="A164" s="4" t="s">
        <v>55</v>
      </c>
      <c r="B164" s="5" t="n">
        <v>25709</v>
      </c>
      <c r="C164" s="5" t="n">
        <v>18139</v>
      </c>
    </row>
    <row r="165" spans="1:3">
      <c r="A165" s="4" t="s">
        <v>56</v>
      </c>
      <c r="B165" s="5" t="n">
        <v>2424100</v>
      </c>
      <c r="C165" s="5" t="n">
        <v>2620027</v>
      </c>
    </row>
    <row r="166" spans="1:3">
      <c r="A166" s="4" t="s">
        <v>580</v>
      </c>
      <c r="B166" s="5" t="n">
        <v>68594</v>
      </c>
      <c r="C166" s="5" t="n">
        <v>83326</v>
      </c>
    </row>
    <row r="167" spans="1:3">
      <c r="A167" s="4" t="s">
        <v>576</v>
      </c>
      <c r="B167" s="5" t="n">
        <v>68594</v>
      </c>
      <c r="C167" s="5" t="n">
        <v>83326</v>
      </c>
    </row>
    <row r="168" spans="1:3">
      <c r="A168" s="4" t="s">
        <v>58</v>
      </c>
      <c r="B168" s="5" t="n">
        <v>125334</v>
      </c>
      <c r="C168" s="5" t="n">
        <v>122733</v>
      </c>
    </row>
    <row r="169" spans="1:3">
      <c r="A169" s="4" t="s">
        <v>59</v>
      </c>
      <c r="B169" s="5" t="n">
        <v>6859</v>
      </c>
      <c r="C169" s="5" t="n">
        <v>5396</v>
      </c>
    </row>
    <row r="170" spans="1:3">
      <c r="A170" s="4" t="s">
        <v>60</v>
      </c>
      <c r="B170" s="5" t="n">
        <v>247651</v>
      </c>
      <c r="C170" s="5" t="n">
        <v>238160</v>
      </c>
    </row>
    <row r="171" spans="1:3">
      <c r="A171" s="4" t="s">
        <v>61</v>
      </c>
      <c r="B171" s="5" t="n">
        <v>2872538</v>
      </c>
      <c r="C171" s="5" t="n">
        <v>3069642</v>
      </c>
    </row>
    <row r="172" spans="1:3">
      <c r="A172" s="4" t="s">
        <v>62</v>
      </c>
      <c r="B172" s="4" t="s">
        <v>63</v>
      </c>
      <c r="C172" s="4" t="s">
        <v>63</v>
      </c>
    </row>
    <row r="173" spans="1:3">
      <c r="A173" s="4" t="s">
        <v>304</v>
      </c>
      <c r="B173" s="5" t="n">
        <v>3191735</v>
      </c>
      <c r="C173" s="5" t="n">
        <v>3066303</v>
      </c>
    </row>
    <row r="174" spans="1:3">
      <c r="A174" s="4" t="s">
        <v>70</v>
      </c>
      <c r="B174" s="5" t="n">
        <v>61043</v>
      </c>
      <c r="C174" s="5" t="n">
        <v>60118</v>
      </c>
    </row>
    <row r="175" spans="1:3">
      <c r="A175" s="4" t="s">
        <v>71</v>
      </c>
      <c r="B175" s="5" t="n">
        <v>3252778</v>
      </c>
      <c r="C175" s="5" t="n">
        <v>3126421</v>
      </c>
    </row>
    <row r="176" spans="1:3">
      <c r="A176" s="4" t="s">
        <v>72</v>
      </c>
      <c r="B176" s="7" t="n">
        <v>6125316</v>
      </c>
      <c r="C176" s="7" t="n">
        <v>6196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4" t="s">
        <v>173</v>
      </c>
    </row>
    <row r="3" spans="1:3">
      <c r="A3" s="3" t="s">
        <v>572</v>
      </c>
    </row>
    <row r="4" spans="1:3">
      <c r="A4" s="4" t="s">
        <v>368</v>
      </c>
      <c r="C4" s="4" t="s">
        <v>175</v>
      </c>
    </row>
    <row r="5" spans="1:3">
      <c r="A5" s="4" t="s">
        <v>366</v>
      </c>
    </row>
    <row r="6" spans="1:3">
      <c r="A6" s="3" t="s">
        <v>572</v>
      </c>
    </row>
    <row r="7" spans="1:3">
      <c r="A7" s="4" t="s">
        <v>368</v>
      </c>
      <c r="B7" s="4" t="s">
        <v>369</v>
      </c>
      <c r="C7" s="4" t="s">
        <v>369</v>
      </c>
    </row>
    <row r="8" spans="1:3">
      <c r="A8" s="4" t="s">
        <v>370</v>
      </c>
    </row>
    <row r="9" spans="1:3">
      <c r="A9" s="3" t="s">
        <v>572</v>
      </c>
    </row>
    <row r="10" spans="1:3">
      <c r="A10" s="4" t="s">
        <v>368</v>
      </c>
      <c r="B10" s="4" t="s">
        <v>371</v>
      </c>
      <c r="C10" s="4" t="s">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3" t="s">
        <v>121</v>
      </c>
    </row>
    <row r="4" spans="1:3">
      <c r="A4" s="4" t="s">
        <v>99</v>
      </c>
      <c r="B4" s="7" t="n">
        <v>150125</v>
      </c>
      <c r="C4" s="7" t="n">
        <v>138926</v>
      </c>
    </row>
    <row r="5" spans="1:3">
      <c r="A5" s="3" t="s">
        <v>122</v>
      </c>
    </row>
    <row r="6" spans="1:3">
      <c r="A6" s="4" t="s">
        <v>88</v>
      </c>
      <c r="B6" s="5" t="n">
        <v>108165</v>
      </c>
      <c r="C6" s="5" t="n">
        <v>94037</v>
      </c>
    </row>
    <row r="7" spans="1:3">
      <c r="A7" s="4" t="s">
        <v>123</v>
      </c>
      <c r="B7" s="5" t="n">
        <v>29733</v>
      </c>
      <c r="C7" s="5" t="n">
        <v>2439</v>
      </c>
    </row>
    <row r="8" spans="1:3">
      <c r="A8" s="4" t="s">
        <v>124</v>
      </c>
      <c r="B8" s="5" t="n">
        <v>-45078</v>
      </c>
      <c r="C8" s="5" t="n">
        <v>-37939</v>
      </c>
    </row>
    <row r="9" spans="1:3">
      <c r="A9" s="4" t="s">
        <v>125</v>
      </c>
      <c r="B9" s="5" t="n">
        <v>4280</v>
      </c>
      <c r="C9" s="5" t="n">
        <v>-4115</v>
      </c>
    </row>
    <row r="10" spans="1:3">
      <c r="A10" s="4" t="s">
        <v>92</v>
      </c>
      <c r="B10" s="5" t="n">
        <v>-40179</v>
      </c>
      <c r="C10" s="5" t="n">
        <v>-15018</v>
      </c>
    </row>
    <row r="11" spans="1:3">
      <c r="A11" s="4" t="s">
        <v>126</v>
      </c>
      <c r="B11" s="5" t="n">
        <v>5601</v>
      </c>
      <c r="C11" s="5" t="n">
        <v>-928</v>
      </c>
    </row>
    <row r="12" spans="1:3">
      <c r="A12" s="4" t="s">
        <v>127</v>
      </c>
      <c r="B12" s="5" t="n">
        <v>29570</v>
      </c>
      <c r="C12" s="5" t="n">
        <v>15411</v>
      </c>
    </row>
    <row r="13" spans="1:3">
      <c r="A13" s="4" t="s">
        <v>128</v>
      </c>
      <c r="B13" s="5" t="n">
        <v>2910181</v>
      </c>
      <c r="C13" s="5" t="n">
        <v>3259597</v>
      </c>
    </row>
    <row r="14" spans="1:3">
      <c r="A14" s="4" t="s">
        <v>129</v>
      </c>
      <c r="B14" s="5" t="n">
        <v>-3132008</v>
      </c>
      <c r="C14" s="5" t="n">
        <v>-2662747</v>
      </c>
    </row>
    <row r="15" spans="1:3">
      <c r="A15" s="4" t="s">
        <v>130</v>
      </c>
      <c r="B15" s="5" t="n">
        <v>237239</v>
      </c>
      <c r="C15" s="5" t="n">
        <v>-583200</v>
      </c>
    </row>
    <row r="16" spans="1:3">
      <c r="A16" s="4" t="s">
        <v>131</v>
      </c>
      <c r="B16" s="5" t="n">
        <v>45182</v>
      </c>
      <c r="C16" s="5" t="n">
        <v>12326</v>
      </c>
    </row>
    <row r="17" spans="1:3">
      <c r="A17" s="4" t="s">
        <v>132</v>
      </c>
      <c r="B17" s="5" t="n">
        <v>12634</v>
      </c>
      <c r="C17" s="5" t="n">
        <v>3776</v>
      </c>
    </row>
    <row r="18" spans="1:3">
      <c r="A18" s="4" t="s">
        <v>133</v>
      </c>
      <c r="B18" s="5" t="n">
        <v>-23569</v>
      </c>
      <c r="C18" s="5" t="n">
        <v>-22986</v>
      </c>
    </row>
    <row r="19" spans="1:3">
      <c r="A19" s="4" t="s">
        <v>134</v>
      </c>
      <c r="B19" s="5" t="n">
        <v>20001</v>
      </c>
      <c r="C19" s="5" t="n">
        <v>15270</v>
      </c>
    </row>
    <row r="20" spans="1:3">
      <c r="A20" s="4" t="s">
        <v>135</v>
      </c>
      <c r="B20" s="5" t="n">
        <v>71161</v>
      </c>
      <c r="C20" s="5" t="n">
        <v>141737</v>
      </c>
    </row>
    <row r="21" spans="1:3">
      <c r="A21" s="4" t="s">
        <v>136</v>
      </c>
      <c r="B21" s="5" t="n">
        <v>-146221</v>
      </c>
      <c r="C21" s="5" t="n">
        <v>-195617</v>
      </c>
    </row>
    <row r="22" spans="1:3">
      <c r="A22" s="4" t="s">
        <v>137</v>
      </c>
      <c r="B22" s="5" t="n">
        <v>-483031</v>
      </c>
      <c r="C22" s="5" t="n">
        <v>-494558</v>
      </c>
    </row>
    <row r="23" spans="1:3">
      <c r="A23" s="4" t="s">
        <v>138</v>
      </c>
      <c r="B23" s="5" t="n">
        <v>4668</v>
      </c>
      <c r="C23" s="5" t="n">
        <v>13193</v>
      </c>
    </row>
    <row r="24" spans="1:3">
      <c r="A24" s="4" t="s">
        <v>139</v>
      </c>
      <c r="B24" s="5" t="n">
        <v>-8412</v>
      </c>
      <c r="C24" s="5" t="n">
        <v>-1002</v>
      </c>
    </row>
    <row r="25" spans="1:3">
      <c r="A25" s="4" t="s">
        <v>140</v>
      </c>
      <c r="B25" s="5" t="n">
        <v>-249958</v>
      </c>
      <c r="C25" s="5" t="n">
        <v>-321398</v>
      </c>
    </row>
    <row r="26" spans="1:3">
      <c r="A26" s="3" t="s">
        <v>141</v>
      </c>
    </row>
    <row r="27" spans="1:3">
      <c r="A27" s="4" t="s">
        <v>142</v>
      </c>
      <c r="B27" s="5" t="n">
        <v>-46724</v>
      </c>
      <c r="C27" s="5" t="n">
        <v>-23735</v>
      </c>
    </row>
    <row r="28" spans="1:3">
      <c r="A28" s="4" t="s">
        <v>143</v>
      </c>
      <c r="C28" s="5" t="n">
        <v>-12861</v>
      </c>
    </row>
    <row r="29" spans="1:3">
      <c r="A29" s="4" t="s">
        <v>144</v>
      </c>
      <c r="B29" s="5" t="n">
        <v>-10611</v>
      </c>
      <c r="C29" s="5" t="n">
        <v>-14567</v>
      </c>
    </row>
    <row r="30" spans="1:3">
      <c r="A30" s="4" t="s">
        <v>145</v>
      </c>
      <c r="B30" s="5" t="n">
        <v>15216</v>
      </c>
      <c r="C30" s="5" t="n">
        <v>6875</v>
      </c>
    </row>
    <row r="31" spans="1:3">
      <c r="A31" s="4" t="s">
        <v>133</v>
      </c>
      <c r="B31" s="5" t="n">
        <v>-10219</v>
      </c>
      <c r="C31" s="5" t="n">
        <v>-3375</v>
      </c>
    </row>
    <row r="32" spans="1:3">
      <c r="A32" s="4" t="s">
        <v>134</v>
      </c>
      <c r="B32" s="5" t="n">
        <v>4367</v>
      </c>
      <c r="C32" s="5" t="n">
        <v>3415</v>
      </c>
    </row>
    <row r="33" spans="1:3">
      <c r="A33" s="4" t="s">
        <v>146</v>
      </c>
      <c r="B33" s="5" t="n">
        <v>-12066</v>
      </c>
      <c r="C33" s="5" t="n">
        <v>-3914</v>
      </c>
    </row>
    <row r="34" spans="1:3">
      <c r="A34" s="4" t="s">
        <v>147</v>
      </c>
      <c r="B34" s="5" t="n">
        <v>2264</v>
      </c>
      <c r="C34" s="5" t="n">
        <v>3805</v>
      </c>
    </row>
    <row r="35" spans="1:3">
      <c r="A35" s="4" t="s">
        <v>148</v>
      </c>
      <c r="B35" s="5" t="n">
        <v>-6439</v>
      </c>
      <c r="C35" s="5" t="n">
        <v>1080</v>
      </c>
    </row>
    <row r="36" spans="1:3">
      <c r="A36" s="4" t="s">
        <v>149</v>
      </c>
      <c r="B36" s="5" t="n">
        <v>-64212</v>
      </c>
      <c r="C36" s="5" t="n">
        <v>-43277</v>
      </c>
    </row>
    <row r="37" spans="1:3">
      <c r="A37" s="3" t="s">
        <v>150</v>
      </c>
    </row>
    <row r="38" spans="1:3">
      <c r="A38" s="4" t="s">
        <v>151</v>
      </c>
      <c r="B38" s="5" t="n">
        <v>550000</v>
      </c>
    </row>
    <row r="39" spans="1:3">
      <c r="A39" s="4" t="s">
        <v>152</v>
      </c>
      <c r="B39" s="5" t="n">
        <v>898000</v>
      </c>
      <c r="C39" s="5" t="n">
        <v>266000</v>
      </c>
    </row>
    <row r="40" spans="1:3">
      <c r="A40" s="4" t="s">
        <v>153</v>
      </c>
      <c r="B40" s="5" t="n">
        <v>-435000</v>
      </c>
      <c r="C40" s="5" t="n">
        <v>-146000</v>
      </c>
    </row>
    <row r="41" spans="1:3">
      <c r="A41" s="4" t="s">
        <v>154</v>
      </c>
      <c r="B41" s="5" t="n">
        <v>-820000</v>
      </c>
    </row>
    <row r="42" spans="1:3">
      <c r="A42" s="4" t="s">
        <v>155</v>
      </c>
      <c r="B42" s="5" t="n">
        <v>49</v>
      </c>
    </row>
    <row r="43" spans="1:3">
      <c r="A43" s="4" t="s">
        <v>156</v>
      </c>
      <c r="B43" s="5" t="n">
        <v>-462</v>
      </c>
      <c r="C43" s="5" t="n">
        <v>-435</v>
      </c>
    </row>
    <row r="44" spans="1:3">
      <c r="A44" s="4" t="s">
        <v>157</v>
      </c>
      <c r="B44" s="5" t="n">
        <v>775</v>
      </c>
      <c r="C44" s="5" t="n">
        <v>1711</v>
      </c>
    </row>
    <row r="45" spans="1:3">
      <c r="A45" s="4" t="s">
        <v>158</v>
      </c>
      <c r="C45" s="5" t="n">
        <v>-2744</v>
      </c>
    </row>
    <row r="46" spans="1:3">
      <c r="A46" s="4" t="s">
        <v>159</v>
      </c>
      <c r="B46" s="5" t="n">
        <v>-8049</v>
      </c>
      <c r="C46" s="5" t="n">
        <v>-8343</v>
      </c>
    </row>
    <row r="47" spans="1:3">
      <c r="A47" s="4" t="s">
        <v>160</v>
      </c>
      <c r="B47" s="5" t="n">
        <v>-4550</v>
      </c>
      <c r="C47" s="5" t="n">
        <v>-1900</v>
      </c>
    </row>
    <row r="48" spans="1:3">
      <c r="A48" s="4" t="s">
        <v>161</v>
      </c>
      <c r="B48" s="5" t="n">
        <v>1595</v>
      </c>
      <c r="C48" s="5" t="n">
        <v>1574</v>
      </c>
    </row>
    <row r="49" spans="1:3">
      <c r="A49" s="4" t="s">
        <v>162</v>
      </c>
      <c r="B49" s="5" t="n">
        <v>-1025</v>
      </c>
      <c r="C49" s="5" t="n">
        <v>-744</v>
      </c>
    </row>
    <row r="50" spans="1:3">
      <c r="A50" s="4" t="s">
        <v>163</v>
      </c>
      <c r="B50" s="5" t="n">
        <v>12</v>
      </c>
      <c r="C50" s="5" t="n">
        <v>308</v>
      </c>
    </row>
    <row r="51" spans="1:3">
      <c r="A51" s="4" t="s">
        <v>164</v>
      </c>
      <c r="B51" s="5" t="n">
        <v>181345</v>
      </c>
      <c r="C51" s="5" t="n">
        <v>109427</v>
      </c>
    </row>
    <row r="52" spans="1:3">
      <c r="A52" s="4" t="s">
        <v>165</v>
      </c>
      <c r="B52" s="5" t="n">
        <v>29819</v>
      </c>
      <c r="C52" s="5" t="n">
        <v>16163</v>
      </c>
    </row>
    <row r="53" spans="1:3">
      <c r="A53" s="4" t="s">
        <v>166</v>
      </c>
      <c r="B53" s="5" t="n">
        <v>-103006</v>
      </c>
      <c r="C53" s="5" t="n">
        <v>-239085</v>
      </c>
    </row>
    <row r="54" spans="1:3">
      <c r="A54" s="4" t="s">
        <v>167</v>
      </c>
      <c r="B54" s="5" t="n">
        <v>824819</v>
      </c>
      <c r="C54" s="5" t="n">
        <v>831412</v>
      </c>
    </row>
    <row r="55" spans="1:3">
      <c r="A55" s="4" t="s">
        <v>168</v>
      </c>
      <c r="B55" s="5" t="n">
        <v>721813</v>
      </c>
      <c r="C55" s="5" t="n">
        <v>592327</v>
      </c>
    </row>
    <row r="56" spans="1:3">
      <c r="A56" s="3" t="s">
        <v>169</v>
      </c>
    </row>
    <row r="57" spans="1:3">
      <c r="A57" s="4" t="s">
        <v>170</v>
      </c>
      <c r="B57" s="5" t="n">
        <v>48994</v>
      </c>
      <c r="C57" s="5" t="n">
        <v>52027</v>
      </c>
    </row>
    <row r="58" spans="1:3">
      <c r="A58" s="4" t="s">
        <v>171</v>
      </c>
      <c r="B58" s="7" t="n">
        <v>37219</v>
      </c>
      <c r="C58" s="7" t="n">
        <v>37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2</v>
      </c>
    </row>
    <row r="3" spans="1:3">
      <c r="A3" s="3" t="s">
        <v>587</v>
      </c>
    </row>
    <row r="4" spans="1:3">
      <c r="A4" s="4" t="s">
        <v>84</v>
      </c>
      <c r="B4" s="7" t="n">
        <v>4673952</v>
      </c>
      <c r="C4" s="7" t="n">
        <v>4050966</v>
      </c>
    </row>
    <row r="5" spans="1:3">
      <c r="A5" s="4" t="s">
        <v>86</v>
      </c>
      <c r="B5" s="5" t="n">
        <v>3619961</v>
      </c>
      <c r="C5" s="5" t="n">
        <v>3146477</v>
      </c>
    </row>
    <row r="6" spans="1:3">
      <c r="A6" s="4" t="s">
        <v>87</v>
      </c>
      <c r="B6" s="5" t="n">
        <v>732235</v>
      </c>
      <c r="C6" s="5" t="n">
        <v>606626</v>
      </c>
    </row>
    <row r="7" spans="1:3">
      <c r="A7" s="4" t="s">
        <v>88</v>
      </c>
      <c r="B7" s="5" t="n">
        <v>108165</v>
      </c>
      <c r="C7" s="5" t="n">
        <v>94037</v>
      </c>
    </row>
    <row r="8" spans="1:3">
      <c r="A8" s="4" t="s">
        <v>89</v>
      </c>
      <c r="B8" s="5" t="n">
        <v>4460361</v>
      </c>
      <c r="C8" s="5" t="n">
        <v>3847140</v>
      </c>
    </row>
    <row r="9" spans="1:3">
      <c r="A9" s="4" t="s">
        <v>90</v>
      </c>
      <c r="B9" s="5" t="n">
        <v>18</v>
      </c>
      <c r="C9" s="5" t="n">
        <v>1385</v>
      </c>
    </row>
    <row r="10" spans="1:3">
      <c r="A10" s="4" t="s">
        <v>91</v>
      </c>
      <c r="B10" s="5" t="n">
        <v>213609</v>
      </c>
      <c r="C10" s="5" t="n">
        <v>205211</v>
      </c>
    </row>
    <row r="11" spans="1:3">
      <c r="A11" s="4" t="s">
        <v>92</v>
      </c>
      <c r="B11" s="5" t="n">
        <v>40179</v>
      </c>
      <c r="C11" s="5" t="n">
        <v>15018</v>
      </c>
    </row>
    <row r="12" spans="1:3">
      <c r="A12" s="4" t="s">
        <v>588</v>
      </c>
      <c r="B12" s="5" t="n">
        <v>-4280</v>
      </c>
      <c r="C12" s="5" t="n">
        <v>4115</v>
      </c>
    </row>
    <row r="13" spans="1:3">
      <c r="A13" s="4" t="s">
        <v>94</v>
      </c>
      <c r="B13" s="5" t="n">
        <v>3621</v>
      </c>
      <c r="C13" s="5" t="n">
        <v>2411</v>
      </c>
    </row>
    <row r="14" spans="1:3">
      <c r="A14" s="4" t="s">
        <v>95</v>
      </c>
      <c r="B14" s="5" t="n">
        <v>28858</v>
      </c>
      <c r="C14" s="5" t="n">
        <v>34010</v>
      </c>
    </row>
    <row r="15" spans="1:3">
      <c r="A15" s="4" t="s">
        <v>96</v>
      </c>
      <c r="B15" s="5" t="n">
        <v>27982</v>
      </c>
    </row>
    <row r="16" spans="1:3">
      <c r="A16" s="4" t="s">
        <v>97</v>
      </c>
      <c r="B16" s="5" t="n">
        <v>196289</v>
      </c>
      <c r="C16" s="5" t="n">
        <v>192745</v>
      </c>
    </row>
    <row r="17" spans="1:3">
      <c r="A17" s="4" t="s">
        <v>589</v>
      </c>
      <c r="B17" s="5" t="n">
        <v>46164</v>
      </c>
      <c r="C17" s="5" t="n">
        <v>53819</v>
      </c>
    </row>
    <row r="18" spans="1:3">
      <c r="A18" s="4" t="s">
        <v>99</v>
      </c>
      <c r="B18" s="5" t="n">
        <v>150125</v>
      </c>
      <c r="C18" s="5" t="n">
        <v>138926</v>
      </c>
    </row>
    <row r="19" spans="1:3">
      <c r="A19" s="4" t="s">
        <v>590</v>
      </c>
      <c r="B19" s="5" t="n">
        <v>-163</v>
      </c>
      <c r="C19" s="5" t="n">
        <v>1906</v>
      </c>
    </row>
    <row r="20" spans="1:3">
      <c r="A20" s="4" t="s">
        <v>101</v>
      </c>
      <c r="B20" s="5" t="n">
        <v>150288</v>
      </c>
      <c r="C20" s="5" t="n">
        <v>137020</v>
      </c>
    </row>
    <row r="21" spans="1:3">
      <c r="A21" s="4" t="s">
        <v>577</v>
      </c>
    </row>
    <row r="22" spans="1:3">
      <c r="A22" s="3" t="s">
        <v>587</v>
      </c>
    </row>
    <row r="23" spans="1:3">
      <c r="A23" s="4" t="s">
        <v>94</v>
      </c>
      <c r="B23" s="5" t="n">
        <v>-32686</v>
      </c>
      <c r="C23" s="5" t="n">
        <v>-29901</v>
      </c>
    </row>
    <row r="24" spans="1:3">
      <c r="A24" s="4" t="s">
        <v>95</v>
      </c>
      <c r="B24" s="5" t="n">
        <v>-32686</v>
      </c>
      <c r="C24" s="5" t="n">
        <v>-29901</v>
      </c>
    </row>
    <row r="25" spans="1:3">
      <c r="A25" s="4" t="s">
        <v>591</v>
      </c>
      <c r="B25" s="5" t="n">
        <v>-387328</v>
      </c>
      <c r="C25" s="5" t="n">
        <v>-321428</v>
      </c>
    </row>
    <row r="26" spans="1:3">
      <c r="A26" s="4" t="s">
        <v>97</v>
      </c>
      <c r="B26" s="5" t="n">
        <v>-387328</v>
      </c>
      <c r="C26" s="5" t="n">
        <v>-321428</v>
      </c>
    </row>
    <row r="27" spans="1:3">
      <c r="A27" s="4" t="s">
        <v>99</v>
      </c>
      <c r="B27" s="5" t="n">
        <v>-387328</v>
      </c>
      <c r="C27" s="5" t="n">
        <v>-321428</v>
      </c>
    </row>
    <row r="28" spans="1:3">
      <c r="A28" s="4" t="s">
        <v>101</v>
      </c>
      <c r="B28" s="5" t="n">
        <v>-387328</v>
      </c>
      <c r="C28" s="5" t="n">
        <v>-321428</v>
      </c>
    </row>
    <row r="29" spans="1:3">
      <c r="A29" s="4" t="s">
        <v>581</v>
      </c>
    </row>
    <row r="30" spans="1:3">
      <c r="A30" s="3" t="s">
        <v>587</v>
      </c>
    </row>
    <row r="31" spans="1:3">
      <c r="A31" s="4" t="s">
        <v>87</v>
      </c>
      <c r="B31" s="5" t="n">
        <v>5704</v>
      </c>
      <c r="C31" s="5" t="n">
        <v>-284</v>
      </c>
    </row>
    <row r="32" spans="1:3">
      <c r="A32" s="4" t="s">
        <v>89</v>
      </c>
      <c r="B32" s="5" t="n">
        <v>5704</v>
      </c>
      <c r="C32" s="5" t="n">
        <v>-284</v>
      </c>
    </row>
    <row r="33" spans="1:3">
      <c r="A33" s="4" t="s">
        <v>91</v>
      </c>
      <c r="B33" s="5" t="n">
        <v>-5704</v>
      </c>
      <c r="C33" s="5" t="n">
        <v>284</v>
      </c>
    </row>
    <row r="34" spans="1:3">
      <c r="A34" s="4" t="s">
        <v>591</v>
      </c>
      <c r="B34" s="5" t="n">
        <v>154573</v>
      </c>
      <c r="C34" s="5" t="n">
        <v>136845</v>
      </c>
    </row>
    <row r="35" spans="1:3">
      <c r="A35" s="4" t="s">
        <v>97</v>
      </c>
      <c r="B35" s="5" t="n">
        <v>148869</v>
      </c>
      <c r="C35" s="5" t="n">
        <v>137129</v>
      </c>
    </row>
    <row r="36" spans="1:3">
      <c r="A36" s="4" t="s">
        <v>589</v>
      </c>
      <c r="B36" s="5" t="n">
        <v>-1419</v>
      </c>
      <c r="C36" s="5" t="n">
        <v>109</v>
      </c>
    </row>
    <row r="37" spans="1:3">
      <c r="A37" s="4" t="s">
        <v>99</v>
      </c>
      <c r="B37" s="5" t="n">
        <v>150288</v>
      </c>
      <c r="C37" s="5" t="n">
        <v>137020</v>
      </c>
    </row>
    <row r="38" spans="1:3">
      <c r="A38" s="4" t="s">
        <v>101</v>
      </c>
      <c r="B38" s="5" t="n">
        <v>150288</v>
      </c>
      <c r="C38" s="5" t="n">
        <v>137020</v>
      </c>
    </row>
    <row r="39" spans="1:3">
      <c r="A39" s="4" t="s">
        <v>582</v>
      </c>
    </row>
    <row r="40" spans="1:3">
      <c r="A40" s="3" t="s">
        <v>587</v>
      </c>
    </row>
    <row r="41" spans="1:3">
      <c r="A41" s="4" t="s">
        <v>87</v>
      </c>
      <c r="B41" s="5" t="n">
        <v>485</v>
      </c>
      <c r="C41" s="5" t="n">
        <v>349</v>
      </c>
    </row>
    <row r="42" spans="1:3">
      <c r="A42" s="4" t="s">
        <v>89</v>
      </c>
      <c r="B42" s="5" t="n">
        <v>485</v>
      </c>
      <c r="C42" s="5" t="n">
        <v>349</v>
      </c>
    </row>
    <row r="43" spans="1:3">
      <c r="A43" s="4" t="s">
        <v>91</v>
      </c>
      <c r="B43" s="5" t="n">
        <v>-485</v>
      </c>
      <c r="C43" s="5" t="n">
        <v>-349</v>
      </c>
    </row>
    <row r="44" spans="1:3">
      <c r="A44" s="4" t="s">
        <v>94</v>
      </c>
      <c r="B44" s="5" t="n">
        <v>32686</v>
      </c>
      <c r="C44" s="5" t="n">
        <v>29901</v>
      </c>
    </row>
    <row r="45" spans="1:3">
      <c r="A45" s="4" t="s">
        <v>95</v>
      </c>
      <c r="B45" s="5" t="n">
        <v>27875</v>
      </c>
      <c r="C45" s="5" t="n">
        <v>33146</v>
      </c>
    </row>
    <row r="46" spans="1:3">
      <c r="A46" s="4" t="s">
        <v>96</v>
      </c>
      <c r="B46" s="5" t="n">
        <v>27982</v>
      </c>
    </row>
    <row r="47" spans="1:3">
      <c r="A47" s="4" t="s">
        <v>591</v>
      </c>
      <c r="B47" s="5" t="n">
        <v>172343</v>
      </c>
      <c r="C47" s="5" t="n">
        <v>139064</v>
      </c>
    </row>
    <row r="48" spans="1:3">
      <c r="A48" s="4" t="s">
        <v>97</v>
      </c>
      <c r="B48" s="5" t="n">
        <v>148687</v>
      </c>
      <c r="C48" s="5" t="n">
        <v>135470</v>
      </c>
    </row>
    <row r="49" spans="1:3">
      <c r="A49" s="4" t="s">
        <v>589</v>
      </c>
      <c r="B49" s="5" t="n">
        <v>-5886</v>
      </c>
      <c r="C49" s="5" t="n">
        <v>-1375</v>
      </c>
    </row>
    <row r="50" spans="1:3">
      <c r="A50" s="4" t="s">
        <v>99</v>
      </c>
      <c r="B50" s="5" t="n">
        <v>154573</v>
      </c>
      <c r="C50" s="5" t="n">
        <v>136845</v>
      </c>
    </row>
    <row r="51" spans="1:3">
      <c r="A51" s="4" t="s">
        <v>101</v>
      </c>
      <c r="B51" s="5" t="n">
        <v>154573</v>
      </c>
      <c r="C51" s="5" t="n">
        <v>136845</v>
      </c>
    </row>
    <row r="52" spans="1:3">
      <c r="A52" s="4" t="s">
        <v>583</v>
      </c>
    </row>
    <row r="53" spans="1:3">
      <c r="A53" s="3" t="s">
        <v>587</v>
      </c>
    </row>
    <row r="54" spans="1:3">
      <c r="A54" s="4" t="s">
        <v>84</v>
      </c>
      <c r="B54" s="5" t="n">
        <v>2617694</v>
      </c>
      <c r="C54" s="5" t="n">
        <v>2418600</v>
      </c>
    </row>
    <row r="55" spans="1:3">
      <c r="A55" s="4" t="s">
        <v>86</v>
      </c>
      <c r="B55" s="5" t="n">
        <v>2057613</v>
      </c>
      <c r="C55" s="5" t="n">
        <v>1920688</v>
      </c>
    </row>
    <row r="56" spans="1:3">
      <c r="A56" s="4" t="s">
        <v>87</v>
      </c>
      <c r="B56" s="5" t="n">
        <v>372345</v>
      </c>
      <c r="C56" s="5" t="n">
        <v>315809</v>
      </c>
    </row>
    <row r="57" spans="1:3">
      <c r="A57" s="4" t="s">
        <v>88</v>
      </c>
      <c r="B57" s="5" t="n">
        <v>64309</v>
      </c>
      <c r="C57" s="5" t="n">
        <v>56730</v>
      </c>
    </row>
    <row r="58" spans="1:3">
      <c r="A58" s="4" t="s">
        <v>89</v>
      </c>
      <c r="B58" s="5" t="n">
        <v>2494267</v>
      </c>
      <c r="C58" s="5" t="n">
        <v>2293227</v>
      </c>
    </row>
    <row r="59" spans="1:3">
      <c r="A59" s="4" t="s">
        <v>90</v>
      </c>
      <c r="B59" s="5" t="n">
        <v>18</v>
      </c>
      <c r="C59" s="5" t="n">
        <v>226</v>
      </c>
    </row>
    <row r="60" spans="1:3">
      <c r="A60" s="4" t="s">
        <v>91</v>
      </c>
      <c r="B60" s="5" t="n">
        <v>123445</v>
      </c>
      <c r="C60" s="5" t="n">
        <v>125599</v>
      </c>
    </row>
    <row r="61" spans="1:3">
      <c r="A61" s="4" t="s">
        <v>92</v>
      </c>
      <c r="B61" s="5" t="n">
        <v>39292</v>
      </c>
      <c r="C61" s="5" t="n">
        <v>14370</v>
      </c>
    </row>
    <row r="62" spans="1:3">
      <c r="A62" s="4" t="s">
        <v>588</v>
      </c>
      <c r="B62" s="5" t="n">
        <v>1710</v>
      </c>
      <c r="C62" s="5" t="n">
        <v>414</v>
      </c>
    </row>
    <row r="63" spans="1:3">
      <c r="A63" s="4" t="s">
        <v>94</v>
      </c>
      <c r="B63" s="5" t="n">
        <v>2452</v>
      </c>
      <c r="C63" s="5" t="n">
        <v>1647</v>
      </c>
    </row>
    <row r="64" spans="1:3">
      <c r="A64" s="4" t="s">
        <v>95</v>
      </c>
      <c r="B64" s="5" t="n">
        <v>27031</v>
      </c>
      <c r="C64" s="5" t="n">
        <v>22148</v>
      </c>
    </row>
    <row r="65" spans="1:3">
      <c r="A65" s="4" t="s">
        <v>592</v>
      </c>
      <c r="B65" s="5" t="n">
        <v>698</v>
      </c>
      <c r="C65" s="5" t="n">
        <v>-5802</v>
      </c>
    </row>
    <row r="66" spans="1:3">
      <c r="A66" s="4" t="s">
        <v>591</v>
      </c>
      <c r="B66" s="5" t="n">
        <v>60412</v>
      </c>
      <c r="C66" s="5" t="n">
        <v>45519</v>
      </c>
    </row>
    <row r="67" spans="1:3">
      <c r="A67" s="4" t="s">
        <v>97</v>
      </c>
      <c r="B67" s="5" t="n">
        <v>199582</v>
      </c>
      <c r="C67" s="5" t="n">
        <v>171203</v>
      </c>
    </row>
    <row r="68" spans="1:3">
      <c r="A68" s="4" t="s">
        <v>589</v>
      </c>
      <c r="B68" s="5" t="n">
        <v>27239</v>
      </c>
      <c r="C68" s="5" t="n">
        <v>32139</v>
      </c>
    </row>
    <row r="69" spans="1:3">
      <c r="A69" s="4" t="s">
        <v>99</v>
      </c>
      <c r="B69" s="5" t="n">
        <v>172343</v>
      </c>
      <c r="C69" s="5" t="n">
        <v>139064</v>
      </c>
    </row>
    <row r="70" spans="1:3">
      <c r="A70" s="4" t="s">
        <v>101</v>
      </c>
      <c r="B70" s="5" t="n">
        <v>172343</v>
      </c>
      <c r="C70" s="5" t="n">
        <v>139064</v>
      </c>
    </row>
    <row r="71" spans="1:3">
      <c r="A71" s="4" t="s">
        <v>584</v>
      </c>
    </row>
    <row r="72" spans="1:3">
      <c r="A72" s="3" t="s">
        <v>587</v>
      </c>
    </row>
    <row r="73" spans="1:3">
      <c r="A73" s="4" t="s">
        <v>84</v>
      </c>
      <c r="B73" s="5" t="n">
        <v>2056258</v>
      </c>
      <c r="C73" s="5" t="n">
        <v>1632366</v>
      </c>
    </row>
    <row r="74" spans="1:3">
      <c r="A74" s="4" t="s">
        <v>86</v>
      </c>
      <c r="B74" s="5" t="n">
        <v>1562348</v>
      </c>
      <c r="C74" s="5" t="n">
        <v>1225789</v>
      </c>
    </row>
    <row r="75" spans="1:3">
      <c r="A75" s="4" t="s">
        <v>87</v>
      </c>
      <c r="B75" s="5" t="n">
        <v>353701</v>
      </c>
      <c r="C75" s="5" t="n">
        <v>290752</v>
      </c>
    </row>
    <row r="76" spans="1:3">
      <c r="A76" s="4" t="s">
        <v>88</v>
      </c>
      <c r="B76" s="5" t="n">
        <v>43856</v>
      </c>
      <c r="C76" s="5" t="n">
        <v>37307</v>
      </c>
    </row>
    <row r="77" spans="1:3">
      <c r="A77" s="4" t="s">
        <v>89</v>
      </c>
      <c r="B77" s="5" t="n">
        <v>1959905</v>
      </c>
      <c r="C77" s="5" t="n">
        <v>1553848</v>
      </c>
    </row>
    <row r="78" spans="1:3">
      <c r="A78" s="4" t="s">
        <v>90</v>
      </c>
      <c r="C78" s="5" t="n">
        <v>1159</v>
      </c>
    </row>
    <row r="79" spans="1:3">
      <c r="A79" s="4" t="s">
        <v>91</v>
      </c>
      <c r="B79" s="5" t="n">
        <v>96353</v>
      </c>
      <c r="C79" s="5" t="n">
        <v>79677</v>
      </c>
    </row>
    <row r="80" spans="1:3">
      <c r="A80" s="4" t="s">
        <v>92</v>
      </c>
      <c r="B80" s="5" t="n">
        <v>887</v>
      </c>
      <c r="C80" s="5" t="n">
        <v>648</v>
      </c>
    </row>
    <row r="81" spans="1:3">
      <c r="A81" s="4" t="s">
        <v>588</v>
      </c>
      <c r="B81" s="5" t="n">
        <v>-5990</v>
      </c>
      <c r="C81" s="5" t="n">
        <v>3701</v>
      </c>
    </row>
    <row r="82" spans="1:3">
      <c r="A82" s="4" t="s">
        <v>94</v>
      </c>
      <c r="B82" s="5" t="n">
        <v>1169</v>
      </c>
      <c r="C82" s="5" t="n">
        <v>764</v>
      </c>
    </row>
    <row r="83" spans="1:3">
      <c r="A83" s="4" t="s">
        <v>95</v>
      </c>
      <c r="B83" s="5" t="n">
        <v>6638</v>
      </c>
      <c r="C83" s="5" t="n">
        <v>8617</v>
      </c>
    </row>
    <row r="84" spans="1:3">
      <c r="A84" s="4" t="s">
        <v>592</v>
      </c>
      <c r="B84" s="5" t="n">
        <v>-698</v>
      </c>
      <c r="C84" s="5" t="n">
        <v>5802</v>
      </c>
    </row>
    <row r="85" spans="1:3">
      <c r="A85" s="4" t="s">
        <v>97</v>
      </c>
      <c r="B85" s="5" t="n">
        <v>86479</v>
      </c>
      <c r="C85" s="5" t="n">
        <v>70371</v>
      </c>
    </row>
    <row r="86" spans="1:3">
      <c r="A86" s="4" t="s">
        <v>589</v>
      </c>
      <c r="B86" s="5" t="n">
        <v>26230</v>
      </c>
      <c r="C86" s="5" t="n">
        <v>22946</v>
      </c>
    </row>
    <row r="87" spans="1:3">
      <c r="A87" s="4" t="s">
        <v>99</v>
      </c>
      <c r="B87" s="5" t="n">
        <v>60249</v>
      </c>
      <c r="C87" s="5" t="n">
        <v>47425</v>
      </c>
    </row>
    <row r="88" spans="1:3">
      <c r="A88" s="4" t="s">
        <v>590</v>
      </c>
      <c r="B88" s="5" t="n">
        <v>-163</v>
      </c>
      <c r="C88" s="5" t="n">
        <v>1906</v>
      </c>
    </row>
    <row r="89" spans="1:3">
      <c r="A89" s="4" t="s">
        <v>101</v>
      </c>
      <c r="B89" s="7" t="n">
        <v>60412</v>
      </c>
      <c r="C89" s="7" t="n">
        <v>45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2</v>
      </c>
    </row>
    <row r="3" spans="1:3">
      <c r="A3" s="3" t="s">
        <v>587</v>
      </c>
    </row>
    <row r="4" spans="1:3">
      <c r="A4" s="4" t="s">
        <v>99</v>
      </c>
      <c r="B4" s="7" t="n">
        <v>150125</v>
      </c>
      <c r="C4" s="7" t="n">
        <v>138926</v>
      </c>
    </row>
    <row r="5" spans="1:3">
      <c r="A5" s="4" t="s">
        <v>110</v>
      </c>
      <c r="B5" s="5" t="n">
        <v>66032</v>
      </c>
      <c r="C5" s="5" t="n">
        <v>51188</v>
      </c>
    </row>
    <row r="6" spans="1:3">
      <c r="A6" s="4" t="s">
        <v>111</v>
      </c>
      <c r="B6" s="5" t="n">
        <v>-3964</v>
      </c>
    </row>
    <row r="7" spans="1:3">
      <c r="A7" s="4" t="s">
        <v>112</v>
      </c>
      <c r="B7" s="5" t="n">
        <v>755</v>
      </c>
      <c r="C7" s="5" t="n">
        <v>1508</v>
      </c>
    </row>
    <row r="8" spans="1:3">
      <c r="A8" s="4" t="s">
        <v>594</v>
      </c>
      <c r="B8" s="5" t="n">
        <v>603</v>
      </c>
      <c r="C8" s="5" t="n">
        <v>294</v>
      </c>
    </row>
    <row r="9" spans="1:3">
      <c r="A9" s="4" t="s">
        <v>114</v>
      </c>
      <c r="B9" s="5" t="n">
        <v>-505</v>
      </c>
      <c r="C9" s="5" t="n">
        <v>923</v>
      </c>
    </row>
    <row r="10" spans="1:3">
      <c r="A10" s="4" t="s">
        <v>115</v>
      </c>
      <c r="B10" s="5" t="n">
        <v>5528</v>
      </c>
      <c r="C10" s="5" t="n">
        <v>-6</v>
      </c>
    </row>
    <row r="11" spans="1:3">
      <c r="A11" s="4" t="s">
        <v>116</v>
      </c>
      <c r="B11" s="5" t="n">
        <v>68449</v>
      </c>
      <c r="C11" s="5" t="n">
        <v>53907</v>
      </c>
    </row>
    <row r="12" spans="1:3">
      <c r="A12" s="4" t="s">
        <v>117</v>
      </c>
      <c r="B12" s="5" t="n">
        <v>218574</v>
      </c>
      <c r="C12" s="5" t="n">
        <v>192833</v>
      </c>
    </row>
    <row r="13" spans="1:3">
      <c r="A13" s="4" t="s">
        <v>118</v>
      </c>
      <c r="B13" s="5" t="n">
        <v>-358</v>
      </c>
      <c r="C13" s="5" t="n">
        <v>1927</v>
      </c>
    </row>
    <row r="14" spans="1:3">
      <c r="A14" s="4" t="s">
        <v>119</v>
      </c>
      <c r="B14" s="5" t="n">
        <v>218932</v>
      </c>
      <c r="C14" s="5" t="n">
        <v>190906</v>
      </c>
    </row>
    <row r="15" spans="1:3">
      <c r="A15" s="4" t="s">
        <v>577</v>
      </c>
    </row>
    <row r="16" spans="1:3">
      <c r="A16" s="3" t="s">
        <v>587</v>
      </c>
    </row>
    <row r="17" spans="1:3">
      <c r="A17" s="4" t="s">
        <v>99</v>
      </c>
      <c r="B17" s="5" t="n">
        <v>-387328</v>
      </c>
      <c r="C17" s="5" t="n">
        <v>-321428</v>
      </c>
    </row>
    <row r="18" spans="1:3">
      <c r="A18" s="4" t="s">
        <v>117</v>
      </c>
      <c r="B18" s="5" t="n">
        <v>-387328</v>
      </c>
      <c r="C18" s="5" t="n">
        <v>-321428</v>
      </c>
    </row>
    <row r="19" spans="1:3">
      <c r="A19" s="4" t="s">
        <v>119</v>
      </c>
      <c r="B19" s="5" t="n">
        <v>-387328</v>
      </c>
      <c r="C19" s="5" t="n">
        <v>-321428</v>
      </c>
    </row>
    <row r="20" spans="1:3">
      <c r="A20" s="4" t="s">
        <v>581</v>
      </c>
    </row>
    <row r="21" spans="1:3">
      <c r="A21" s="3" t="s">
        <v>587</v>
      </c>
    </row>
    <row r="22" spans="1:3">
      <c r="A22" s="4" t="s">
        <v>99</v>
      </c>
      <c r="B22" s="5" t="n">
        <v>150288</v>
      </c>
      <c r="C22" s="5" t="n">
        <v>137020</v>
      </c>
    </row>
    <row r="23" spans="1:3">
      <c r="A23" s="4" t="s">
        <v>115</v>
      </c>
      <c r="C23" s="5" t="n">
        <v>-5</v>
      </c>
    </row>
    <row r="24" spans="1:3">
      <c r="A24" s="4" t="s">
        <v>116</v>
      </c>
      <c r="C24" s="5" t="n">
        <v>-5</v>
      </c>
    </row>
    <row r="25" spans="1:3">
      <c r="A25" s="4" t="s">
        <v>117</v>
      </c>
      <c r="B25" s="5" t="n">
        <v>150288</v>
      </c>
      <c r="C25" s="5" t="n">
        <v>137015</v>
      </c>
    </row>
    <row r="26" spans="1:3">
      <c r="A26" s="4" t="s">
        <v>119</v>
      </c>
      <c r="B26" s="5" t="n">
        <v>150288</v>
      </c>
      <c r="C26" s="5" t="n">
        <v>137015</v>
      </c>
    </row>
    <row r="27" spans="1:3">
      <c r="A27" s="4" t="s">
        <v>582</v>
      </c>
    </row>
    <row r="28" spans="1:3">
      <c r="A28" s="3" t="s">
        <v>587</v>
      </c>
    </row>
    <row r="29" spans="1:3">
      <c r="A29" s="4" t="s">
        <v>99</v>
      </c>
      <c r="B29" s="5" t="n">
        <v>154573</v>
      </c>
      <c r="C29" s="5" t="n">
        <v>136845</v>
      </c>
    </row>
    <row r="30" spans="1:3">
      <c r="A30" s="4" t="s">
        <v>112</v>
      </c>
      <c r="B30" s="5" t="n">
        <v>755</v>
      </c>
      <c r="C30" s="5" t="n">
        <v>1508</v>
      </c>
    </row>
    <row r="31" spans="1:3">
      <c r="A31" s="4" t="s">
        <v>594</v>
      </c>
      <c r="B31" s="5" t="n">
        <v>603</v>
      </c>
      <c r="C31" s="5" t="n">
        <v>294</v>
      </c>
    </row>
    <row r="32" spans="1:3">
      <c r="A32" s="4" t="s">
        <v>116</v>
      </c>
      <c r="B32" s="5" t="n">
        <v>1358</v>
      </c>
      <c r="C32" s="5" t="n">
        <v>1802</v>
      </c>
    </row>
    <row r="33" spans="1:3">
      <c r="A33" s="4" t="s">
        <v>117</v>
      </c>
      <c r="B33" s="5" t="n">
        <v>155931</v>
      </c>
      <c r="C33" s="5" t="n">
        <v>138647</v>
      </c>
    </row>
    <row r="34" spans="1:3">
      <c r="A34" s="4" t="s">
        <v>119</v>
      </c>
      <c r="B34" s="5" t="n">
        <v>155931</v>
      </c>
      <c r="C34" s="5" t="n">
        <v>138647</v>
      </c>
    </row>
    <row r="35" spans="1:3">
      <c r="A35" s="4" t="s">
        <v>583</v>
      </c>
    </row>
    <row r="36" spans="1:3">
      <c r="A36" s="3" t="s">
        <v>587</v>
      </c>
    </row>
    <row r="37" spans="1:3">
      <c r="A37" s="4" t="s">
        <v>99</v>
      </c>
      <c r="B37" s="5" t="n">
        <v>172343</v>
      </c>
      <c r="C37" s="5" t="n">
        <v>139064</v>
      </c>
    </row>
    <row r="38" spans="1:3">
      <c r="A38" s="4" t="s">
        <v>111</v>
      </c>
      <c r="B38" s="5" t="n">
        <v>-3964</v>
      </c>
    </row>
    <row r="39" spans="1:3">
      <c r="A39" s="4" t="s">
        <v>114</v>
      </c>
      <c r="B39" s="5" t="n">
        <v>-505</v>
      </c>
      <c r="C39" s="5" t="n">
        <v>829</v>
      </c>
    </row>
    <row r="40" spans="1:3">
      <c r="A40" s="4" t="s">
        <v>115</v>
      </c>
      <c r="B40" s="5" t="n">
        <v>20</v>
      </c>
      <c r="C40" s="5" t="n">
        <v>-1</v>
      </c>
    </row>
    <row r="41" spans="1:3">
      <c r="A41" s="4" t="s">
        <v>116</v>
      </c>
      <c r="B41" s="5" t="n">
        <v>-4449</v>
      </c>
      <c r="C41" s="5" t="n">
        <v>828</v>
      </c>
    </row>
    <row r="42" spans="1:3">
      <c r="A42" s="4" t="s">
        <v>117</v>
      </c>
      <c r="B42" s="5" t="n">
        <v>167894</v>
      </c>
      <c r="C42" s="5" t="n">
        <v>139892</v>
      </c>
    </row>
    <row r="43" spans="1:3">
      <c r="A43" s="4" t="s">
        <v>119</v>
      </c>
      <c r="B43" s="5" t="n">
        <v>167894</v>
      </c>
      <c r="C43" s="5" t="n">
        <v>139892</v>
      </c>
    </row>
    <row r="44" spans="1:3">
      <c r="A44" s="4" t="s">
        <v>584</v>
      </c>
    </row>
    <row r="45" spans="1:3">
      <c r="A45" s="3" t="s">
        <v>587</v>
      </c>
    </row>
    <row r="46" spans="1:3">
      <c r="A46" s="4" t="s">
        <v>99</v>
      </c>
      <c r="B46" s="5" t="n">
        <v>60249</v>
      </c>
      <c r="C46" s="5" t="n">
        <v>47425</v>
      </c>
    </row>
    <row r="47" spans="1:3">
      <c r="A47" s="4" t="s">
        <v>110</v>
      </c>
      <c r="B47" s="5" t="n">
        <v>66032</v>
      </c>
      <c r="C47" s="5" t="n">
        <v>51188</v>
      </c>
    </row>
    <row r="48" spans="1:3">
      <c r="A48" s="4" t="s">
        <v>114</v>
      </c>
      <c r="C48" s="5" t="n">
        <v>94</v>
      </c>
    </row>
    <row r="49" spans="1:3">
      <c r="A49" s="4" t="s">
        <v>115</v>
      </c>
      <c r="B49" s="5" t="n">
        <v>5508</v>
      </c>
    </row>
    <row r="50" spans="1:3">
      <c r="A50" s="4" t="s">
        <v>116</v>
      </c>
      <c r="B50" s="5" t="n">
        <v>71540</v>
      </c>
      <c r="C50" s="5" t="n">
        <v>51282</v>
      </c>
    </row>
    <row r="51" spans="1:3">
      <c r="A51" s="4" t="s">
        <v>117</v>
      </c>
      <c r="B51" s="5" t="n">
        <v>131789</v>
      </c>
      <c r="C51" s="5" t="n">
        <v>98707</v>
      </c>
    </row>
    <row r="52" spans="1:3">
      <c r="A52" s="4" t="s">
        <v>118</v>
      </c>
      <c r="B52" s="5" t="n">
        <v>-358</v>
      </c>
      <c r="C52" s="5" t="n">
        <v>1927</v>
      </c>
    </row>
    <row r="53" spans="1:3">
      <c r="A53" s="4" t="s">
        <v>119</v>
      </c>
      <c r="B53" s="7" t="n">
        <v>132147</v>
      </c>
      <c r="C53" s="7" t="n">
        <v>967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2</v>
      </c>
    </row>
    <row r="3" spans="1:3">
      <c r="A3" s="3" t="s">
        <v>596</v>
      </c>
    </row>
    <row r="4" spans="1:3">
      <c r="A4" s="4" t="s">
        <v>597</v>
      </c>
      <c r="B4" s="7" t="n">
        <v>-249958</v>
      </c>
      <c r="C4" s="7" t="n">
        <v>-321398</v>
      </c>
    </row>
    <row r="5" spans="1:3">
      <c r="A5" s="3" t="s">
        <v>141</v>
      </c>
    </row>
    <row r="6" spans="1:3">
      <c r="A6" s="4" t="s">
        <v>142</v>
      </c>
      <c r="B6" s="5" t="n">
        <v>-46724</v>
      </c>
      <c r="C6" s="5" t="n">
        <v>-23735</v>
      </c>
    </row>
    <row r="7" spans="1:3">
      <c r="A7" s="4" t="s">
        <v>144</v>
      </c>
      <c r="B7" s="5" t="n">
        <v>-10611</v>
      </c>
      <c r="C7" s="5" t="n">
        <v>-14567</v>
      </c>
    </row>
    <row r="8" spans="1:3">
      <c r="A8" s="4" t="s">
        <v>145</v>
      </c>
      <c r="B8" s="5" t="n">
        <v>15216</v>
      </c>
      <c r="C8" s="5" t="n">
        <v>6875</v>
      </c>
    </row>
    <row r="9" spans="1:3">
      <c r="A9" s="4" t="s">
        <v>133</v>
      </c>
      <c r="B9" s="5" t="n">
        <v>-10219</v>
      </c>
      <c r="C9" s="5" t="n">
        <v>-3375</v>
      </c>
    </row>
    <row r="10" spans="1:3">
      <c r="A10" s="4" t="s">
        <v>134</v>
      </c>
      <c r="B10" s="5" t="n">
        <v>4367</v>
      </c>
      <c r="C10" s="5" t="n">
        <v>3415</v>
      </c>
    </row>
    <row r="11" spans="1:3">
      <c r="A11" s="4" t="s">
        <v>146</v>
      </c>
      <c r="B11" s="5" t="n">
        <v>-12066</v>
      </c>
    </row>
    <row r="12" spans="1:3">
      <c r="A12" s="4" t="s">
        <v>598</v>
      </c>
      <c r="B12" s="5" t="n">
        <v>2264</v>
      </c>
    </row>
    <row r="13" spans="1:3">
      <c r="A13" s="4" t="s">
        <v>148</v>
      </c>
      <c r="B13" s="5" t="n">
        <v>-6439</v>
      </c>
      <c r="C13" s="5" t="n">
        <v>1080</v>
      </c>
    </row>
    <row r="14" spans="1:3">
      <c r="A14" s="4" t="s">
        <v>149</v>
      </c>
      <c r="B14" s="5" t="n">
        <v>-64212</v>
      </c>
      <c r="C14" s="5" t="n">
        <v>-43277</v>
      </c>
    </row>
    <row r="15" spans="1:3">
      <c r="A15" s="4" t="s">
        <v>143</v>
      </c>
      <c r="C15" s="5" t="n">
        <v>-12861</v>
      </c>
    </row>
    <row r="16" spans="1:3">
      <c r="A16" s="4" t="s">
        <v>146</v>
      </c>
      <c r="B16" s="5" t="n">
        <v>-12066</v>
      </c>
      <c r="C16" s="5" t="n">
        <v>-3914</v>
      </c>
    </row>
    <row r="17" spans="1:3">
      <c r="A17" s="4" t="s">
        <v>147</v>
      </c>
      <c r="B17" s="5" t="n">
        <v>2264</v>
      </c>
      <c r="C17" s="5" t="n">
        <v>3805</v>
      </c>
    </row>
    <row r="18" spans="1:3">
      <c r="A18" s="3" t="s">
        <v>150</v>
      </c>
    </row>
    <row r="19" spans="1:3">
      <c r="A19" s="4" t="s">
        <v>151</v>
      </c>
      <c r="B19" s="5" t="n">
        <v>550000</v>
      </c>
    </row>
    <row r="20" spans="1:3">
      <c r="A20" s="4" t="s">
        <v>152</v>
      </c>
      <c r="B20" s="5" t="n">
        <v>898000</v>
      </c>
      <c r="C20" s="5" t="n">
        <v>266000</v>
      </c>
    </row>
    <row r="21" spans="1:3">
      <c r="A21" s="4" t="s">
        <v>153</v>
      </c>
      <c r="B21" s="5" t="n">
        <v>-435000</v>
      </c>
      <c r="C21" s="5" t="n">
        <v>-146000</v>
      </c>
    </row>
    <row r="22" spans="1:3">
      <c r="A22" s="4" t="s">
        <v>154</v>
      </c>
      <c r="B22" s="5" t="n">
        <v>-820000</v>
      </c>
    </row>
    <row r="23" spans="1:3">
      <c r="A23" s="4" t="s">
        <v>155</v>
      </c>
      <c r="B23" s="5" t="n">
        <v>49</v>
      </c>
    </row>
    <row r="24" spans="1:3">
      <c r="A24" s="4" t="s">
        <v>156</v>
      </c>
      <c r="B24" s="5" t="n">
        <v>-462</v>
      </c>
      <c r="C24" s="5" t="n">
        <v>-435</v>
      </c>
    </row>
    <row r="25" spans="1:3">
      <c r="A25" s="4" t="s">
        <v>157</v>
      </c>
      <c r="B25" s="5" t="n">
        <v>775</v>
      </c>
      <c r="C25" s="5" t="n">
        <v>1711</v>
      </c>
    </row>
    <row r="26" spans="1:3">
      <c r="A26" s="4" t="s">
        <v>159</v>
      </c>
      <c r="B26" s="5" t="n">
        <v>-8049</v>
      </c>
      <c r="C26" s="5" t="n">
        <v>-8343</v>
      </c>
    </row>
    <row r="27" spans="1:3">
      <c r="A27" s="4" t="s">
        <v>160</v>
      </c>
      <c r="B27" s="5" t="n">
        <v>-4550</v>
      </c>
      <c r="C27" s="5" t="n">
        <v>-1900</v>
      </c>
    </row>
    <row r="28" spans="1:3">
      <c r="A28" s="4" t="s">
        <v>161</v>
      </c>
      <c r="B28" s="5" t="n">
        <v>1595</v>
      </c>
      <c r="C28" s="5" t="n">
        <v>1574</v>
      </c>
    </row>
    <row r="29" spans="1:3">
      <c r="A29" s="4" t="s">
        <v>162</v>
      </c>
      <c r="B29" s="5" t="n">
        <v>-1025</v>
      </c>
      <c r="C29" s="5" t="n">
        <v>-744</v>
      </c>
    </row>
    <row r="30" spans="1:3">
      <c r="A30" s="4" t="s">
        <v>163</v>
      </c>
      <c r="B30" s="5" t="n">
        <v>12</v>
      </c>
      <c r="C30" s="5" t="n">
        <v>308</v>
      </c>
    </row>
    <row r="31" spans="1:3">
      <c r="A31" s="4" t="s">
        <v>164</v>
      </c>
      <c r="B31" s="5" t="n">
        <v>181345</v>
      </c>
      <c r="C31" s="5" t="n">
        <v>109427</v>
      </c>
    </row>
    <row r="32" spans="1:3">
      <c r="A32" s="4" t="s">
        <v>158</v>
      </c>
      <c r="C32" s="5" t="n">
        <v>-2744</v>
      </c>
    </row>
    <row r="33" spans="1:3">
      <c r="A33" s="4" t="s">
        <v>165</v>
      </c>
      <c r="B33" s="5" t="n">
        <v>29819</v>
      </c>
      <c r="C33" s="5" t="n">
        <v>16163</v>
      </c>
    </row>
    <row r="34" spans="1:3">
      <c r="A34" s="4" t="s">
        <v>166</v>
      </c>
      <c r="B34" s="5" t="n">
        <v>-103006</v>
      </c>
      <c r="C34" s="5" t="n">
        <v>-239085</v>
      </c>
    </row>
    <row r="35" spans="1:3">
      <c r="A35" s="4" t="s">
        <v>167</v>
      </c>
      <c r="B35" s="5" t="n">
        <v>824819</v>
      </c>
      <c r="C35" s="5" t="n">
        <v>831412</v>
      </c>
    </row>
    <row r="36" spans="1:3">
      <c r="A36" s="4" t="s">
        <v>168</v>
      </c>
      <c r="B36" s="5" t="n">
        <v>721813</v>
      </c>
      <c r="C36" s="5" t="n">
        <v>592327</v>
      </c>
    </row>
    <row r="37" spans="1:3">
      <c r="A37" s="3" t="s">
        <v>169</v>
      </c>
    </row>
    <row r="38" spans="1:3">
      <c r="A38" s="4" t="s">
        <v>170</v>
      </c>
      <c r="B38" s="5" t="n">
        <v>48994</v>
      </c>
      <c r="C38" s="5" t="n">
        <v>52027</v>
      </c>
    </row>
    <row r="39" spans="1:3">
      <c r="A39" s="4" t="s">
        <v>171</v>
      </c>
      <c r="B39" s="5" t="n">
        <v>37219</v>
      </c>
      <c r="C39" s="5" t="n">
        <v>37333</v>
      </c>
    </row>
    <row r="40" spans="1:3">
      <c r="A40" s="4" t="s">
        <v>581</v>
      </c>
    </row>
    <row r="41" spans="1:3">
      <c r="A41" s="3" t="s">
        <v>596</v>
      </c>
    </row>
    <row r="42" spans="1:3">
      <c r="A42" s="4" t="s">
        <v>597</v>
      </c>
      <c r="B42" s="5" t="n">
        <v>26028</v>
      </c>
      <c r="C42" s="5" t="n">
        <v>17610</v>
      </c>
    </row>
    <row r="43" spans="1:3">
      <c r="A43" s="3" t="s">
        <v>150</v>
      </c>
    </row>
    <row r="44" spans="1:3">
      <c r="A44" s="4" t="s">
        <v>160</v>
      </c>
      <c r="B44" s="5" t="n">
        <v>-4550</v>
      </c>
      <c r="C44" s="5" t="n">
        <v>-1900</v>
      </c>
    </row>
    <row r="45" spans="1:3">
      <c r="A45" s="4" t="s">
        <v>599</v>
      </c>
      <c r="B45" s="5" t="n">
        <v>-21532</v>
      </c>
      <c r="C45" s="5" t="n">
        <v>-16020</v>
      </c>
    </row>
    <row r="46" spans="1:3">
      <c r="A46" s="4" t="s">
        <v>163</v>
      </c>
      <c r="B46" s="5" t="n">
        <v>54</v>
      </c>
      <c r="C46" s="5" t="n">
        <v>310</v>
      </c>
    </row>
    <row r="47" spans="1:3">
      <c r="A47" s="4" t="s">
        <v>164</v>
      </c>
      <c r="B47" s="5" t="n">
        <v>-26028</v>
      </c>
      <c r="C47" s="5" t="n">
        <v>-17610</v>
      </c>
    </row>
    <row r="48" spans="1:3">
      <c r="A48" s="4" t="s">
        <v>167</v>
      </c>
      <c r="B48" s="5" t="n">
        <v>7</v>
      </c>
      <c r="C48" s="5" t="n">
        <v>7</v>
      </c>
    </row>
    <row r="49" spans="1:3">
      <c r="A49" s="4" t="s">
        <v>168</v>
      </c>
      <c r="B49" s="5" t="n">
        <v>7</v>
      </c>
      <c r="C49" s="5" t="n">
        <v>7</v>
      </c>
    </row>
    <row r="50" spans="1:3">
      <c r="A50" s="4" t="s">
        <v>582</v>
      </c>
    </row>
    <row r="51" spans="1:3">
      <c r="A51" s="3" t="s">
        <v>596</v>
      </c>
    </row>
    <row r="52" spans="1:3">
      <c r="A52" s="4" t="s">
        <v>597</v>
      </c>
      <c r="B52" s="5" t="n">
        <v>-21075</v>
      </c>
      <c r="C52" s="5" t="n">
        <v>-6445</v>
      </c>
    </row>
    <row r="53" spans="1:3">
      <c r="A53" s="3" t="s">
        <v>150</v>
      </c>
    </row>
    <row r="54" spans="1:3">
      <c r="A54" s="4" t="s">
        <v>151</v>
      </c>
      <c r="B54" s="5" t="n">
        <v>550000</v>
      </c>
    </row>
    <row r="55" spans="1:3">
      <c r="A55" s="4" t="s">
        <v>152</v>
      </c>
      <c r="B55" s="5" t="n">
        <v>898000</v>
      </c>
      <c r="C55" s="5" t="n">
        <v>266000</v>
      </c>
    </row>
    <row r="56" spans="1:3">
      <c r="A56" s="4" t="s">
        <v>153</v>
      </c>
      <c r="B56" s="5" t="n">
        <v>-435000</v>
      </c>
      <c r="C56" s="5" t="n">
        <v>-146000</v>
      </c>
    </row>
    <row r="57" spans="1:3">
      <c r="A57" s="4" t="s">
        <v>154</v>
      </c>
      <c r="B57" s="5" t="n">
        <v>-820000</v>
      </c>
    </row>
    <row r="58" spans="1:3">
      <c r="A58" s="4" t="s">
        <v>599</v>
      </c>
      <c r="B58" s="5" t="n">
        <v>-179368</v>
      </c>
      <c r="C58" s="5" t="n">
        <v>-121766</v>
      </c>
    </row>
    <row r="59" spans="1:3">
      <c r="A59" s="4" t="s">
        <v>163</v>
      </c>
      <c r="B59" s="5" t="n">
        <v>-39</v>
      </c>
    </row>
    <row r="60" spans="1:3">
      <c r="A60" s="4" t="s">
        <v>164</v>
      </c>
      <c r="B60" s="5" t="n">
        <v>13593</v>
      </c>
      <c r="C60" s="5" t="n">
        <v>-1766</v>
      </c>
    </row>
    <row r="61" spans="1:3">
      <c r="A61" s="4" t="s">
        <v>166</v>
      </c>
      <c r="B61" s="5" t="n">
        <v>-7482</v>
      </c>
      <c r="C61" s="5" t="n">
        <v>-8211</v>
      </c>
    </row>
    <row r="62" spans="1:3">
      <c r="A62" s="4" t="s">
        <v>167</v>
      </c>
      <c r="B62" s="5" t="n">
        <v>15604</v>
      </c>
      <c r="C62" s="5" t="n">
        <v>16889</v>
      </c>
    </row>
    <row r="63" spans="1:3">
      <c r="A63" s="4" t="s">
        <v>168</v>
      </c>
      <c r="B63" s="5" t="n">
        <v>8122</v>
      </c>
      <c r="C63" s="5" t="n">
        <v>8678</v>
      </c>
    </row>
    <row r="64" spans="1:3">
      <c r="A64" s="3" t="s">
        <v>169</v>
      </c>
    </row>
    <row r="65" spans="1:3">
      <c r="A65" s="4" t="s">
        <v>170</v>
      </c>
      <c r="B65" s="5" t="n">
        <v>48490</v>
      </c>
      <c r="C65" s="5" t="n">
        <v>51987</v>
      </c>
    </row>
    <row r="66" spans="1:3">
      <c r="A66" s="4" t="s">
        <v>583</v>
      </c>
    </row>
    <row r="67" spans="1:3">
      <c r="A67" s="3" t="s">
        <v>596</v>
      </c>
    </row>
    <row r="68" spans="1:3">
      <c r="A68" s="4" t="s">
        <v>597</v>
      </c>
      <c r="B68" s="5" t="n">
        <v>-200152</v>
      </c>
      <c r="C68" s="5" t="n">
        <v>-311417</v>
      </c>
    </row>
    <row r="69" spans="1:3">
      <c r="A69" s="3" t="s">
        <v>141</v>
      </c>
    </row>
    <row r="70" spans="1:3">
      <c r="A70" s="4" t="s">
        <v>142</v>
      </c>
      <c r="B70" s="5" t="n">
        <v>-30870</v>
      </c>
      <c r="C70" s="5" t="n">
        <v>-17095</v>
      </c>
    </row>
    <row r="71" spans="1:3">
      <c r="A71" s="4" t="s">
        <v>144</v>
      </c>
      <c r="B71" s="5" t="n">
        <v>-7932</v>
      </c>
      <c r="C71" s="5" t="n">
        <v>-11086</v>
      </c>
    </row>
    <row r="72" spans="1:3">
      <c r="A72" s="4" t="s">
        <v>145</v>
      </c>
      <c r="B72" s="5" t="n">
        <v>14869</v>
      </c>
      <c r="C72" s="5" t="n">
        <v>6676</v>
      </c>
    </row>
    <row r="73" spans="1:3">
      <c r="A73" s="4" t="s">
        <v>133</v>
      </c>
      <c r="B73" s="5" t="n">
        <v>-10219</v>
      </c>
      <c r="C73" s="5" t="n">
        <v>-3914</v>
      </c>
    </row>
    <row r="74" spans="1:3">
      <c r="A74" s="4" t="s">
        <v>134</v>
      </c>
      <c r="B74" s="5" t="n">
        <v>4367</v>
      </c>
      <c r="C74" s="5" t="n">
        <v>3805</v>
      </c>
    </row>
    <row r="75" spans="1:3">
      <c r="A75" s="4" t="s">
        <v>146</v>
      </c>
      <c r="B75" s="5" t="n">
        <v>-12066</v>
      </c>
    </row>
    <row r="76" spans="1:3">
      <c r="A76" s="4" t="s">
        <v>598</v>
      </c>
      <c r="B76" s="5" t="n">
        <v>2264</v>
      </c>
    </row>
    <row r="77" spans="1:3">
      <c r="A77" s="4" t="s">
        <v>148</v>
      </c>
      <c r="B77" s="5" t="n">
        <v>-6590</v>
      </c>
      <c r="C77" s="5" t="n">
        <v>1275</v>
      </c>
    </row>
    <row r="78" spans="1:3">
      <c r="A78" s="4" t="s">
        <v>149</v>
      </c>
      <c r="B78" s="5" t="n">
        <v>-46177</v>
      </c>
      <c r="C78" s="5" t="n">
        <v>-33160</v>
      </c>
    </row>
    <row r="79" spans="1:3">
      <c r="A79" s="4" t="s">
        <v>143</v>
      </c>
      <c r="C79" s="5" t="n">
        <v>-12861</v>
      </c>
    </row>
    <row r="80" spans="1:3">
      <c r="A80" s="4" t="s">
        <v>146</v>
      </c>
      <c r="C80" s="5" t="n">
        <v>-3375</v>
      </c>
    </row>
    <row r="81" spans="1:3">
      <c r="A81" s="4" t="s">
        <v>147</v>
      </c>
      <c r="C81" s="5" t="n">
        <v>3415</v>
      </c>
    </row>
    <row r="82" spans="1:3">
      <c r="A82" s="3" t="s">
        <v>150</v>
      </c>
    </row>
    <row r="83" spans="1:3">
      <c r="A83" s="4" t="s">
        <v>159</v>
      </c>
      <c r="B83" s="5" t="n">
        <v>-11463</v>
      </c>
      <c r="C83" s="5" t="n">
        <v>-7717</v>
      </c>
    </row>
    <row r="84" spans="1:3">
      <c r="A84" s="4" t="s">
        <v>599</v>
      </c>
      <c r="B84" s="5" t="n">
        <v>217675</v>
      </c>
      <c r="C84" s="5" t="n">
        <v>126426</v>
      </c>
    </row>
    <row r="85" spans="1:3">
      <c r="A85" s="4" t="s">
        <v>164</v>
      </c>
      <c r="B85" s="5" t="n">
        <v>206212</v>
      </c>
      <c r="C85" s="5" t="n">
        <v>118709</v>
      </c>
    </row>
    <row r="86" spans="1:3">
      <c r="A86" s="4" t="s">
        <v>166</v>
      </c>
      <c r="B86" s="5" t="n">
        <v>-40117</v>
      </c>
      <c r="C86" s="5" t="n">
        <v>-225868</v>
      </c>
    </row>
    <row r="87" spans="1:3">
      <c r="A87" s="4" t="s">
        <v>167</v>
      </c>
      <c r="B87" s="5" t="n">
        <v>114143</v>
      </c>
      <c r="C87" s="5" t="n">
        <v>271088</v>
      </c>
    </row>
    <row r="88" spans="1:3">
      <c r="A88" s="4" t="s">
        <v>168</v>
      </c>
      <c r="B88" s="5" t="n">
        <v>74026</v>
      </c>
      <c r="C88" s="5" t="n">
        <v>45220</v>
      </c>
    </row>
    <row r="89" spans="1:3">
      <c r="A89" s="3" t="s">
        <v>169</v>
      </c>
    </row>
    <row r="90" spans="1:3">
      <c r="A90" s="4" t="s">
        <v>171</v>
      </c>
      <c r="B90" s="5" t="n">
        <v>118</v>
      </c>
      <c r="C90" s="5" t="n">
        <v>5176</v>
      </c>
    </row>
    <row r="91" spans="1:3">
      <c r="A91" s="4" t="s">
        <v>584</v>
      </c>
    </row>
    <row r="92" spans="1:3">
      <c r="A92" s="3" t="s">
        <v>596</v>
      </c>
    </row>
    <row r="93" spans="1:3">
      <c r="A93" s="4" t="s">
        <v>597</v>
      </c>
      <c r="B93" s="5" t="n">
        <v>-54759</v>
      </c>
      <c r="C93" s="5" t="n">
        <v>-21146</v>
      </c>
    </row>
    <row r="94" spans="1:3">
      <c r="A94" s="3" t="s">
        <v>141</v>
      </c>
    </row>
    <row r="95" spans="1:3">
      <c r="A95" s="4" t="s">
        <v>142</v>
      </c>
      <c r="B95" s="5" t="n">
        <v>-15854</v>
      </c>
      <c r="C95" s="5" t="n">
        <v>-6640</v>
      </c>
    </row>
    <row r="96" spans="1:3">
      <c r="A96" s="4" t="s">
        <v>144</v>
      </c>
      <c r="B96" s="5" t="n">
        <v>-2679</v>
      </c>
      <c r="C96" s="5" t="n">
        <v>-3481</v>
      </c>
    </row>
    <row r="97" spans="1:3">
      <c r="A97" s="4" t="s">
        <v>145</v>
      </c>
      <c r="B97" s="5" t="n">
        <v>347</v>
      </c>
      <c r="C97" s="5" t="n">
        <v>199</v>
      </c>
    </row>
    <row r="98" spans="1:3">
      <c r="A98" s="4" t="s">
        <v>133</v>
      </c>
      <c r="C98" s="5" t="n">
        <v>539</v>
      </c>
    </row>
    <row r="99" spans="1:3">
      <c r="A99" s="4" t="s">
        <v>134</v>
      </c>
      <c r="C99" s="5" t="n">
        <v>-390</v>
      </c>
    </row>
    <row r="100" spans="1:3">
      <c r="A100" s="4" t="s">
        <v>148</v>
      </c>
      <c r="B100" s="5" t="n">
        <v>151</v>
      </c>
      <c r="C100" s="5" t="n">
        <v>-195</v>
      </c>
    </row>
    <row r="101" spans="1:3">
      <c r="A101" s="4" t="s">
        <v>149</v>
      </c>
      <c r="B101" s="5" t="n">
        <v>-18035</v>
      </c>
      <c r="C101" s="5" t="n">
        <v>-10117</v>
      </c>
    </row>
    <row r="102" spans="1:3">
      <c r="A102" s="4" t="s">
        <v>146</v>
      </c>
      <c r="C102" s="5" t="n">
        <v>-539</v>
      </c>
    </row>
    <row r="103" spans="1:3">
      <c r="A103" s="4" t="s">
        <v>147</v>
      </c>
      <c r="C103" s="5" t="n">
        <v>390</v>
      </c>
    </row>
    <row r="104" spans="1:3">
      <c r="A104" s="3" t="s">
        <v>150</v>
      </c>
    </row>
    <row r="105" spans="1:3">
      <c r="A105" s="4" t="s">
        <v>155</v>
      </c>
      <c r="B105" s="5" t="n">
        <v>49</v>
      </c>
    </row>
    <row r="106" spans="1:3">
      <c r="A106" s="4" t="s">
        <v>156</v>
      </c>
      <c r="B106" s="5" t="n">
        <v>-462</v>
      </c>
      <c r="C106" s="5" t="n">
        <v>-435</v>
      </c>
    </row>
    <row r="107" spans="1:3">
      <c r="A107" s="4" t="s">
        <v>157</v>
      </c>
      <c r="B107" s="5" t="n">
        <v>775</v>
      </c>
      <c r="C107" s="5" t="n">
        <v>1711</v>
      </c>
    </row>
    <row r="108" spans="1:3">
      <c r="A108" s="4" t="s">
        <v>159</v>
      </c>
      <c r="B108" s="5" t="n">
        <v>3414</v>
      </c>
      <c r="C108" s="5" t="n">
        <v>-626</v>
      </c>
    </row>
    <row r="109" spans="1:3">
      <c r="A109" s="4" t="s">
        <v>161</v>
      </c>
      <c r="B109" s="5" t="n">
        <v>1595</v>
      </c>
      <c r="C109" s="5" t="n">
        <v>1574</v>
      </c>
    </row>
    <row r="110" spans="1:3">
      <c r="A110" s="4" t="s">
        <v>162</v>
      </c>
      <c r="B110" s="5" t="n">
        <v>-1025</v>
      </c>
      <c r="C110" s="5" t="n">
        <v>-744</v>
      </c>
    </row>
    <row r="111" spans="1:3">
      <c r="A111" s="4" t="s">
        <v>599</v>
      </c>
      <c r="B111" s="5" t="n">
        <v>-16775</v>
      </c>
      <c r="C111" s="5" t="n">
        <v>11360</v>
      </c>
    </row>
    <row r="112" spans="1:3">
      <c r="A112" s="4" t="s">
        <v>163</v>
      </c>
      <c r="B112" s="5" t="n">
        <v>-3</v>
      </c>
      <c r="C112" s="5" t="n">
        <v>-2</v>
      </c>
    </row>
    <row r="113" spans="1:3">
      <c r="A113" s="4" t="s">
        <v>164</v>
      </c>
      <c r="B113" s="5" t="n">
        <v>-12432</v>
      </c>
      <c r="C113" s="5" t="n">
        <v>10094</v>
      </c>
    </row>
    <row r="114" spans="1:3">
      <c r="A114" s="4" t="s">
        <v>158</v>
      </c>
      <c r="C114" s="5" t="n">
        <v>-2744</v>
      </c>
    </row>
    <row r="115" spans="1:3">
      <c r="A115" s="4" t="s">
        <v>165</v>
      </c>
      <c r="B115" s="5" t="n">
        <v>29819</v>
      </c>
      <c r="C115" s="5" t="n">
        <v>16163</v>
      </c>
    </row>
    <row r="116" spans="1:3">
      <c r="A116" s="4" t="s">
        <v>166</v>
      </c>
      <c r="B116" s="5" t="n">
        <v>-55407</v>
      </c>
      <c r="C116" s="5" t="n">
        <v>-5006</v>
      </c>
    </row>
    <row r="117" spans="1:3">
      <c r="A117" s="4" t="s">
        <v>167</v>
      </c>
      <c r="B117" s="5" t="n">
        <v>695065</v>
      </c>
      <c r="C117" s="5" t="n">
        <v>543428</v>
      </c>
    </row>
    <row r="118" spans="1:3">
      <c r="A118" s="4" t="s">
        <v>168</v>
      </c>
      <c r="B118" s="5" t="n">
        <v>639658</v>
      </c>
      <c r="C118" s="5" t="n">
        <v>538422</v>
      </c>
    </row>
    <row r="119" spans="1:3">
      <c r="A119" s="3" t="s">
        <v>169</v>
      </c>
    </row>
    <row r="120" spans="1:3">
      <c r="A120" s="4" t="s">
        <v>170</v>
      </c>
      <c r="B120" s="5" t="n">
        <v>504</v>
      </c>
      <c r="C120" s="5" t="n">
        <v>40</v>
      </c>
    </row>
    <row r="121" spans="1:3">
      <c r="A121" s="4" t="s">
        <v>171</v>
      </c>
      <c r="B121" s="7" t="n">
        <v>37101</v>
      </c>
      <c r="C121" s="7" t="n">
        <v>321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00</v>
      </c>
      <c r="B1" s="2" t="s">
        <v>2</v>
      </c>
    </row>
    <row r="2" spans="1:2">
      <c r="A2" s="3" t="s">
        <v>596</v>
      </c>
    </row>
    <row r="3" spans="1:2">
      <c r="A3" s="4" t="s">
        <v>174</v>
      </c>
      <c r="B3" s="4" t="s">
        <v>175</v>
      </c>
    </row>
    <row r="4" spans="1:2">
      <c r="A4" s="4" t="s">
        <v>582</v>
      </c>
    </row>
    <row r="5" spans="1:2">
      <c r="A5" s="3" t="s">
        <v>596</v>
      </c>
    </row>
    <row r="6" spans="1:2">
      <c r="A6" s="4" t="s">
        <v>174</v>
      </c>
      <c r="B6" s="4" t="s">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72</v>
      </c>
      <c r="B1" s="2" t="s">
        <v>2</v>
      </c>
    </row>
    <row r="2" spans="1:2">
      <c r="A2" s="4" t="s">
        <v>173</v>
      </c>
    </row>
    <row r="3" spans="1:2">
      <c r="A3" s="4" t="s">
        <v>174</v>
      </c>
      <c r="B3" s="4" t="s">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176</v>
      </c>
      <c r="B1" s="2" t="s">
        <v>177</v>
      </c>
      <c r="C1" s="2" t="s">
        <v>178</v>
      </c>
      <c r="D1" s="2" t="s">
        <v>179</v>
      </c>
      <c r="E1" s="2" t="s">
        <v>180</v>
      </c>
      <c r="F1" s="2" t="s">
        <v>181</v>
      </c>
      <c r="G1" s="2" t="s">
        <v>182</v>
      </c>
    </row>
    <row r="2" spans="1:7">
      <c r="A2" s="4" t="s">
        <v>183</v>
      </c>
      <c r="B2" s="7" t="n">
        <v>4174614</v>
      </c>
      <c r="C2" s="7" t="n">
        <v>3395</v>
      </c>
      <c r="D2" s="7" t="n">
        <v>1220508</v>
      </c>
      <c r="E2" s="7" t="n">
        <v>3443007</v>
      </c>
      <c r="F2" s="7" t="n">
        <v>-552414</v>
      </c>
      <c r="G2" s="7" t="n">
        <v>60118</v>
      </c>
    </row>
    <row r="3" spans="1:7">
      <c r="A3" s="4" t="s">
        <v>99</v>
      </c>
      <c r="B3" s="5" t="n">
        <v>150125</v>
      </c>
      <c r="E3" s="5" t="n">
        <v>150288</v>
      </c>
      <c r="G3" s="5" t="n">
        <v>-163</v>
      </c>
    </row>
    <row r="4" spans="1:7">
      <c r="A4" s="4" t="s">
        <v>111</v>
      </c>
      <c r="B4" s="5" t="n">
        <v>-3964</v>
      </c>
      <c r="E4" s="5" t="n">
        <v>3964</v>
      </c>
      <c r="F4" s="5" t="n">
        <v>-3964</v>
      </c>
    </row>
    <row r="5" spans="1:7">
      <c r="A5" s="4" t="s">
        <v>127</v>
      </c>
      <c r="B5" s="5" t="n">
        <v>29570</v>
      </c>
      <c r="D5" s="5" t="n">
        <v>29570</v>
      </c>
    </row>
    <row r="6" spans="1:7">
      <c r="A6" s="4" t="s">
        <v>160</v>
      </c>
      <c r="B6" s="5" t="n">
        <v>-4550</v>
      </c>
      <c r="D6" s="5" t="n">
        <v>-4550</v>
      </c>
    </row>
    <row r="7" spans="1:7">
      <c r="A7" s="4" t="s">
        <v>110</v>
      </c>
      <c r="B7" s="5" t="n">
        <v>66032</v>
      </c>
      <c r="F7" s="5" t="n">
        <v>66227</v>
      </c>
      <c r="G7" s="5" t="n">
        <v>-195</v>
      </c>
    </row>
    <row r="8" spans="1:7">
      <c r="A8" s="4" t="s">
        <v>112</v>
      </c>
      <c r="B8" s="5" t="n">
        <v>755</v>
      </c>
      <c r="F8" s="5" t="n">
        <v>755</v>
      </c>
    </row>
    <row r="9" spans="1:7">
      <c r="A9" s="4" t="s">
        <v>113</v>
      </c>
      <c r="B9" s="5" t="n">
        <v>603</v>
      </c>
      <c r="F9" s="5" t="n">
        <v>603</v>
      </c>
    </row>
    <row r="10" spans="1:7">
      <c r="A10" s="4" t="s">
        <v>114</v>
      </c>
      <c r="B10" s="5" t="n">
        <v>-505</v>
      </c>
      <c r="F10" s="5" t="n">
        <v>-505</v>
      </c>
    </row>
    <row r="11" spans="1:7">
      <c r="A11" s="4" t="s">
        <v>184</v>
      </c>
      <c r="B11" s="5" t="n">
        <v>1595</v>
      </c>
      <c r="G11" s="5" t="n">
        <v>1595</v>
      </c>
    </row>
    <row r="12" spans="1:7">
      <c r="A12" s="4" t="s">
        <v>185</v>
      </c>
      <c r="B12" s="5" t="n">
        <v>-1025</v>
      </c>
      <c r="G12" s="5" t="n">
        <v>-1025</v>
      </c>
    </row>
    <row r="13" spans="1:7">
      <c r="A13" s="4" t="s">
        <v>52</v>
      </c>
      <c r="B13" s="5" t="n">
        <v>1460</v>
      </c>
      <c r="C13" s="5" t="n">
        <v>2</v>
      </c>
      <c r="D13" s="5" t="n">
        <v>723</v>
      </c>
      <c r="E13" s="5" t="n">
        <v>-5506</v>
      </c>
      <c r="F13" s="5" t="n">
        <v>5528</v>
      </c>
      <c r="G13" s="5" t="n">
        <v>713</v>
      </c>
    </row>
    <row r="14" spans="1:7">
      <c r="A14" s="4" t="s">
        <v>186</v>
      </c>
      <c r="B14" s="7" t="n">
        <v>4418674</v>
      </c>
      <c r="C14" s="7" t="n">
        <v>3397</v>
      </c>
      <c r="D14" s="7" t="n">
        <v>1246251</v>
      </c>
      <c r="E14" s="7" t="n">
        <v>3591753</v>
      </c>
      <c r="F14" s="7" t="n">
        <v>-483770</v>
      </c>
      <c r="G14" s="7" t="n">
        <v>610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09:20Z</dcterms:created>
  <dcterms:modified xmlns:dcterms="http://purl.org/dc/terms/" xmlns:xsi="http://www.w3.org/2001/XMLSchema-instance" xsi:type="dcterms:W3CDTF">2018-05-10T12:09:20Z</dcterms:modified>
</cp:coreProperties>
</file>